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Net Property, Plant and Equipme" sheetId="10" state="visible" r:id="rId10"/>
    <sheet xmlns:r="http://schemas.openxmlformats.org/officeDocument/2006/relationships" name="Goodwill and Purchased Intangib" sheetId="11" state="visible" r:id="rId11"/>
    <sheet xmlns:r="http://schemas.openxmlformats.org/officeDocument/2006/relationships" name="Debt" sheetId="12" state="visible" r:id="rId12"/>
    <sheet xmlns:r="http://schemas.openxmlformats.org/officeDocument/2006/relationships" name="Leasing Arrangements" sheetId="13" state="visible" r:id="rId13"/>
    <sheet xmlns:r="http://schemas.openxmlformats.org/officeDocument/2006/relationships" name="Retirement and Other Postretire" sheetId="14" state="visible" r:id="rId14"/>
    <sheet xmlns:r="http://schemas.openxmlformats.org/officeDocument/2006/relationships" name="Income Taxes" sheetId="15" state="visible" r:id="rId15"/>
    <sheet xmlns:r="http://schemas.openxmlformats.org/officeDocument/2006/relationships" name="Capital Stock" sheetId="16" state="visible" r:id="rId16"/>
    <sheet xmlns:r="http://schemas.openxmlformats.org/officeDocument/2006/relationships" name="Stock-Based Compensation" sheetId="17" state="visible" r:id="rId17"/>
    <sheet xmlns:r="http://schemas.openxmlformats.org/officeDocument/2006/relationships" name="Net Income Per Common Share" sheetId="18" state="visible" r:id="rId18"/>
    <sheet xmlns:r="http://schemas.openxmlformats.org/officeDocument/2006/relationships" name="Derivative Financial Instrument" sheetId="19" state="visible" r:id="rId19"/>
    <sheet xmlns:r="http://schemas.openxmlformats.org/officeDocument/2006/relationships" name="Commitments and Contingencies" sheetId="20" state="visible" r:id="rId20"/>
    <sheet xmlns:r="http://schemas.openxmlformats.org/officeDocument/2006/relationships" name="Supplemental Cash Flow" sheetId="21" state="visible" r:id="rId21"/>
    <sheet xmlns:r="http://schemas.openxmlformats.org/officeDocument/2006/relationships" name="Accumulated Other Comprehensive" sheetId="22" state="visible" r:id="rId22"/>
    <sheet xmlns:r="http://schemas.openxmlformats.org/officeDocument/2006/relationships" name="Segment Information" sheetId="23" state="visible" r:id="rId23"/>
    <sheet xmlns:r="http://schemas.openxmlformats.org/officeDocument/2006/relationships" name="Acquisitions" sheetId="24" state="visible" r:id="rId24"/>
    <sheet xmlns:r="http://schemas.openxmlformats.org/officeDocument/2006/relationships" name="Non-Operating Expense" sheetId="25" state="visible" r:id="rId25"/>
    <sheet xmlns:r="http://schemas.openxmlformats.org/officeDocument/2006/relationships" name="Fair Value Measurements" sheetId="26" state="visible" r:id="rId26"/>
    <sheet xmlns:r="http://schemas.openxmlformats.org/officeDocument/2006/relationships" name="Quarterly Financial and Market " sheetId="27" state="visible" r:id="rId27"/>
    <sheet xmlns:r="http://schemas.openxmlformats.org/officeDocument/2006/relationships" name="Schedule II Valuation and Quali" sheetId="28" state="visible" r:id="rId28"/>
    <sheet xmlns:r="http://schemas.openxmlformats.org/officeDocument/2006/relationships" name="Significant Accounting Polici29" sheetId="29" state="visible" r:id="rId29"/>
    <sheet xmlns:r="http://schemas.openxmlformats.org/officeDocument/2006/relationships" name="Inventories (Tables)" sheetId="30" state="visible" r:id="rId30"/>
    <sheet xmlns:r="http://schemas.openxmlformats.org/officeDocument/2006/relationships" name="Net Property, Plant and Equip31" sheetId="31" state="visible" r:id="rId31"/>
    <sheet xmlns:r="http://schemas.openxmlformats.org/officeDocument/2006/relationships" name="Goodwill and Purchased Intang32" sheetId="32" state="visible" r:id="rId32"/>
    <sheet xmlns:r="http://schemas.openxmlformats.org/officeDocument/2006/relationships" name="Debt (Tables)" sheetId="33" state="visible" r:id="rId33"/>
    <sheet xmlns:r="http://schemas.openxmlformats.org/officeDocument/2006/relationships" name="Leasing Arrangements (Tables)" sheetId="34" state="visible" r:id="rId34"/>
    <sheet xmlns:r="http://schemas.openxmlformats.org/officeDocument/2006/relationships" name="Retirement and Other Postreti35" sheetId="35" state="visible" r:id="rId35"/>
    <sheet xmlns:r="http://schemas.openxmlformats.org/officeDocument/2006/relationships" name="Income Taxes (Tables)" sheetId="36" state="visible" r:id="rId36"/>
    <sheet xmlns:r="http://schemas.openxmlformats.org/officeDocument/2006/relationships" name="Capital Stock (Tables)" sheetId="37" state="visible" r:id="rId37"/>
    <sheet xmlns:r="http://schemas.openxmlformats.org/officeDocument/2006/relationships" name="Stock-Based Compensation (Table" sheetId="38" state="visible" r:id="rId38"/>
    <sheet xmlns:r="http://schemas.openxmlformats.org/officeDocument/2006/relationships" name="Net Income Per Common Share (Ta" sheetId="39" state="visible" r:id="rId39"/>
    <sheet xmlns:r="http://schemas.openxmlformats.org/officeDocument/2006/relationships" name="Derivative Financial Instrume40" sheetId="40" state="visible" r:id="rId40"/>
    <sheet xmlns:r="http://schemas.openxmlformats.org/officeDocument/2006/relationships" name="Commitments and Contingencies (" sheetId="41" state="visible" r:id="rId41"/>
    <sheet xmlns:r="http://schemas.openxmlformats.org/officeDocument/2006/relationships" name="Supplemental Cash Flow (Tables)" sheetId="42" state="visible" r:id="rId42"/>
    <sheet xmlns:r="http://schemas.openxmlformats.org/officeDocument/2006/relationships" name="Accumulated Other Comprehensi43" sheetId="43" state="visible" r:id="rId43"/>
    <sheet xmlns:r="http://schemas.openxmlformats.org/officeDocument/2006/relationships" name="Segment Information (Tables)" sheetId="44" state="visible" r:id="rId44"/>
    <sheet xmlns:r="http://schemas.openxmlformats.org/officeDocument/2006/relationships" name="Quarterly Financial and Marke45" sheetId="45" state="visible" r:id="rId45"/>
    <sheet xmlns:r="http://schemas.openxmlformats.org/officeDocument/2006/relationships" name="Significant Accounting Polici46" sheetId="46" state="visible" r:id="rId46"/>
    <sheet xmlns:r="http://schemas.openxmlformats.org/officeDocument/2006/relationships" name="Inventories - Schedule of Inven" sheetId="47" state="visible" r:id="rId47"/>
    <sheet xmlns:r="http://schemas.openxmlformats.org/officeDocument/2006/relationships" name="Net Property, Plant and Equip48" sheetId="48" state="visible" r:id="rId48"/>
    <sheet xmlns:r="http://schemas.openxmlformats.org/officeDocument/2006/relationships" name="Net Property, Plant and Equip49" sheetId="49" state="visible" r:id="rId49"/>
    <sheet xmlns:r="http://schemas.openxmlformats.org/officeDocument/2006/relationships" name="Goodwill and Purchased Intang50" sheetId="50" state="visible" r:id="rId50"/>
    <sheet xmlns:r="http://schemas.openxmlformats.org/officeDocument/2006/relationships" name="Goodwill and Purchased Intang51" sheetId="51" state="visible" r:id="rId51"/>
    <sheet xmlns:r="http://schemas.openxmlformats.org/officeDocument/2006/relationships" name="Debt - Schedule of Debt and Cap" sheetId="52" state="visible" r:id="rId52"/>
    <sheet xmlns:r="http://schemas.openxmlformats.org/officeDocument/2006/relationships" name="Debt - Schedule of Debt and C53" sheetId="53" state="visible" r:id="rId53"/>
    <sheet xmlns:r="http://schemas.openxmlformats.org/officeDocument/2006/relationships" name="Debt - Additional Information (" sheetId="54" state="visible" r:id="rId54"/>
    <sheet xmlns:r="http://schemas.openxmlformats.org/officeDocument/2006/relationships" name="Leasing Arrangements - Addition" sheetId="55" state="visible" r:id="rId55"/>
    <sheet xmlns:r="http://schemas.openxmlformats.org/officeDocument/2006/relationships" name="Leasing Arrangements - Operatin" sheetId="56" state="visible" r:id="rId56"/>
    <sheet xmlns:r="http://schemas.openxmlformats.org/officeDocument/2006/relationships" name="Retirement and Other Postreti57" sheetId="57" state="visible" r:id="rId57"/>
    <sheet xmlns:r="http://schemas.openxmlformats.org/officeDocument/2006/relationships" name="Retirement and Other Postreti58" sheetId="58" state="visible" r:id="rId58"/>
    <sheet xmlns:r="http://schemas.openxmlformats.org/officeDocument/2006/relationships" name="Retirement and Other Postreti59" sheetId="59" state="visible" r:id="rId59"/>
    <sheet xmlns:r="http://schemas.openxmlformats.org/officeDocument/2006/relationships" name="Retirement and Other Postreti60" sheetId="60" state="visible" r:id="rId60"/>
    <sheet xmlns:r="http://schemas.openxmlformats.org/officeDocument/2006/relationships" name="Retirement and Other Postreti61" sheetId="61" state="visible" r:id="rId61"/>
    <sheet xmlns:r="http://schemas.openxmlformats.org/officeDocument/2006/relationships" name="Retirement and Other Postreti62" sheetId="62" state="visible" r:id="rId62"/>
    <sheet xmlns:r="http://schemas.openxmlformats.org/officeDocument/2006/relationships" name="Retirement and Other Postreti63" sheetId="63" state="visible" r:id="rId63"/>
    <sheet xmlns:r="http://schemas.openxmlformats.org/officeDocument/2006/relationships" name="Retirement and Other Postreti64" sheetId="64" state="visible" r:id="rId64"/>
    <sheet xmlns:r="http://schemas.openxmlformats.org/officeDocument/2006/relationships" name="Retirement and Other Postreti65" sheetId="65" state="visible" r:id="rId65"/>
    <sheet xmlns:r="http://schemas.openxmlformats.org/officeDocument/2006/relationships" name="Retirement and Other Postreti66" sheetId="66" state="visible" r:id="rId66"/>
    <sheet xmlns:r="http://schemas.openxmlformats.org/officeDocument/2006/relationships" name="Income Taxes - Schedule of Inco" sheetId="67" state="visible" r:id="rId67"/>
    <sheet xmlns:r="http://schemas.openxmlformats.org/officeDocument/2006/relationships" name="Income Taxes - Additional Infor" sheetId="68" state="visible" r:id="rId68"/>
    <sheet xmlns:r="http://schemas.openxmlformats.org/officeDocument/2006/relationships" name="Income Taxes - Schedule of a Re" sheetId="69" state="visible" r:id="rId69"/>
    <sheet xmlns:r="http://schemas.openxmlformats.org/officeDocument/2006/relationships" name="Income Taxes - Schedule of Defe" sheetId="70" state="visible" r:id="rId70"/>
    <sheet xmlns:r="http://schemas.openxmlformats.org/officeDocument/2006/relationships" name="Income Taxes - Schedule of Clas" sheetId="71" state="visible" r:id="rId71"/>
    <sheet xmlns:r="http://schemas.openxmlformats.org/officeDocument/2006/relationships" name="Income Taxes - Schedule of Unre" sheetId="72" state="visible" r:id="rId72"/>
    <sheet xmlns:r="http://schemas.openxmlformats.org/officeDocument/2006/relationships" name="Capital Stock - Schedule of Com" sheetId="73" state="visible" r:id="rId73"/>
    <sheet xmlns:r="http://schemas.openxmlformats.org/officeDocument/2006/relationships" name="Capital Stock - Additional Info" sheetId="74" state="visible" r:id="rId74"/>
    <sheet xmlns:r="http://schemas.openxmlformats.org/officeDocument/2006/relationships" name="Stock-Based Compensation - Sche" sheetId="75" state="visible" r:id="rId75"/>
    <sheet xmlns:r="http://schemas.openxmlformats.org/officeDocument/2006/relationships" name="Stock-Based Compensation - Addi" sheetId="76" state="visible" r:id="rId76"/>
    <sheet xmlns:r="http://schemas.openxmlformats.org/officeDocument/2006/relationships" name="Stock-Based Compensation - Summ" sheetId="77" state="visible" r:id="rId77"/>
    <sheet xmlns:r="http://schemas.openxmlformats.org/officeDocument/2006/relationships" name="Stock-Based Compensation - Sc78" sheetId="78" state="visible" r:id="rId78"/>
    <sheet xmlns:r="http://schemas.openxmlformats.org/officeDocument/2006/relationships" name="Stock-Based Compensation - Sc79" sheetId="79" state="visible" r:id="rId79"/>
    <sheet xmlns:r="http://schemas.openxmlformats.org/officeDocument/2006/relationships" name="Stock-Based Compensation - Sc80" sheetId="80" state="visible" r:id="rId80"/>
    <sheet xmlns:r="http://schemas.openxmlformats.org/officeDocument/2006/relationships" name="Stock-Based Compensation - Su81" sheetId="81" state="visible" r:id="rId81"/>
    <sheet xmlns:r="http://schemas.openxmlformats.org/officeDocument/2006/relationships" name="Stock-Based Compensation - Su82" sheetId="82" state="visible" r:id="rId82"/>
    <sheet xmlns:r="http://schemas.openxmlformats.org/officeDocument/2006/relationships" name="Net Income Per Common Share (De" sheetId="83" state="visible" r:id="rId83"/>
    <sheet xmlns:r="http://schemas.openxmlformats.org/officeDocument/2006/relationships" name="Derivative Financial Instrume84" sheetId="84" state="visible" r:id="rId84"/>
    <sheet xmlns:r="http://schemas.openxmlformats.org/officeDocument/2006/relationships" name="Derivative Financial Instrume85" sheetId="85" state="visible" r:id="rId85"/>
    <sheet xmlns:r="http://schemas.openxmlformats.org/officeDocument/2006/relationships" name="Commitments and Contingencies -" sheetId="86" state="visible" r:id="rId86"/>
    <sheet xmlns:r="http://schemas.openxmlformats.org/officeDocument/2006/relationships" name="Commitments and Contingencies87" sheetId="87" state="visible" r:id="rId87"/>
    <sheet xmlns:r="http://schemas.openxmlformats.org/officeDocument/2006/relationships" name="Commitments and Contingencies88" sheetId="88" state="visible" r:id="rId88"/>
    <sheet xmlns:r="http://schemas.openxmlformats.org/officeDocument/2006/relationships" name="Supplemental Cash Flow - Schedu" sheetId="89" state="visible" r:id="rId89"/>
    <sheet xmlns:r="http://schemas.openxmlformats.org/officeDocument/2006/relationships" name="Accumulated Other Comprehensi90" sheetId="90" state="visible" r:id="rId90"/>
    <sheet xmlns:r="http://schemas.openxmlformats.org/officeDocument/2006/relationships" name="Accumulated Other Comprehensi91" sheetId="91" state="visible" r:id="rId91"/>
    <sheet xmlns:r="http://schemas.openxmlformats.org/officeDocument/2006/relationships" name="Segment Information - Additiona" sheetId="92" state="visible" r:id="rId92"/>
    <sheet xmlns:r="http://schemas.openxmlformats.org/officeDocument/2006/relationships" name="Segment Information - Schedule " sheetId="93" state="visible" r:id="rId93"/>
    <sheet xmlns:r="http://schemas.openxmlformats.org/officeDocument/2006/relationships" name="Segment Information - Schedul94" sheetId="94" state="visible" r:id="rId94"/>
    <sheet xmlns:r="http://schemas.openxmlformats.org/officeDocument/2006/relationships" name="Acquisitions - Additional Infor" sheetId="95" state="visible" r:id="rId95"/>
    <sheet xmlns:r="http://schemas.openxmlformats.org/officeDocument/2006/relationships" name="Non-Operating Expense - Additio" sheetId="96" state="visible" r:id="rId96"/>
    <sheet xmlns:r="http://schemas.openxmlformats.org/officeDocument/2006/relationships" name="Fair Value Measurements - Addit" sheetId="97" state="visible" r:id="rId97"/>
    <sheet xmlns:r="http://schemas.openxmlformats.org/officeDocument/2006/relationships" name="Quarterly Financial and Marke98" sheetId="98" state="visible" r:id="rId98"/>
    <sheet xmlns:r="http://schemas.openxmlformats.org/officeDocument/2006/relationships" name="Schedule II Valuation and Qua99" sheetId="99" state="visible" r:id="rId99"/>
  </sheets>
  <definedNames/>
  <calcPr calcId="124519" fullCalcOnLoad="1"/>
</workbook>
</file>

<file path=xl/sharedStrings.xml><?xml version="1.0" encoding="utf-8"?>
<sst xmlns="http://schemas.openxmlformats.org/spreadsheetml/2006/main" uniqueCount="1109">
  <si>
    <t>Document and Entity Information - USD ($)</t>
  </si>
  <si>
    <t>12 Months Ended</t>
  </si>
  <si>
    <t>Dec. 31, 2017</t>
  </si>
  <si>
    <t>Jan. 31, 2018</t>
  </si>
  <si>
    <t>Jun. 30, 2017</t>
  </si>
  <si>
    <t>Document And Entity Information [Abstract]</t>
  </si>
  <si>
    <t>Entity Registrant Name</t>
  </si>
  <si>
    <t>HEXCEL CORP /DE/</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Trading Symbol</t>
  </si>
  <si>
    <t>HXL</t>
  </si>
  <si>
    <t>Condensed Balance Sheets - USD ($) $ in Millions</t>
  </si>
  <si>
    <t>Dec. 31, 2016</t>
  </si>
  <si>
    <t>Current assets:</t>
  </si>
  <si>
    <t>Cash and cash equivalents</t>
  </si>
  <si>
    <t>Accounts receivable, net</t>
  </si>
  <si>
    <t>Inventories</t>
  </si>
  <si>
    <t>Prepaid expenses and other current assets</t>
  </si>
  <si>
    <t>Total current assets</t>
  </si>
  <si>
    <t>Property, plant and equipment</t>
  </si>
  <si>
    <t>Less accumulated depreciation</t>
  </si>
  <si>
    <t>Property, plant and equipment, net</t>
  </si>
  <si>
    <t>Goodwill and other intangible assets</t>
  </si>
  <si>
    <t>Investments in affiliated companies</t>
  </si>
  <si>
    <t>Other assets</t>
  </si>
  <si>
    <t>Total assets</t>
  </si>
  <si>
    <t>Current liabilities:</t>
  </si>
  <si>
    <t>Short-term borrowings</t>
  </si>
  <si>
    <t>Accounts payable</t>
  </si>
  <si>
    <t>Accrued compensation and benefits</t>
  </si>
  <si>
    <t>Accrued liabilities</t>
  </si>
  <si>
    <t>Total current liabilities</t>
  </si>
  <si>
    <t>Commitments and contingencies (see Note 13)</t>
  </si>
  <si>
    <t xml:space="preserve"> </t>
  </si>
  <si>
    <t>Long-term debt</t>
  </si>
  <si>
    <t>Retirement obligations</t>
  </si>
  <si>
    <t>Other non-current liabilities</t>
  </si>
  <si>
    <t>Total liabilities</t>
  </si>
  <si>
    <t>Stockholders' equity:</t>
  </si>
  <si>
    <t>Common stock, $0.01 par value, 200.0 shares authorized, 107.8 shares and 106.7 shares issued at December 31, 2017 and 2016, respectively</t>
  </si>
  <si>
    <t>Additional paid-in capital</t>
  </si>
  <si>
    <t>Retained earnings</t>
  </si>
  <si>
    <t>Accumulated other comprehensive loss</t>
  </si>
  <si>
    <t>Total stockholders' equity including treasury stock value</t>
  </si>
  <si>
    <t>Less – Treasury stock, at cost, 18.2 shares and 15.3 shares at December 31, 2017 and 2016, respectively</t>
  </si>
  <si>
    <t>Total stockholders' equity</t>
  </si>
  <si>
    <t>Total liabilities and stockholders' equity</t>
  </si>
  <si>
    <t>Condensed Balance Sheets (Parenthetical) - $ / shares</t>
  </si>
  <si>
    <t>Statement Of Financial Position [Abstract]</t>
  </si>
  <si>
    <t>Common stock, par value</t>
  </si>
  <si>
    <t>Common stock, shares authorized</t>
  </si>
  <si>
    <t>Common stock, shares issued</t>
  </si>
  <si>
    <t>Treasury stock, shares</t>
  </si>
  <si>
    <t>Consolidated Statements of Operations - USD ($) shares in Millions, $ in Millions</t>
  </si>
  <si>
    <t>Dec. 31, 2015</t>
  </si>
  <si>
    <t>Income Statement [Abstract]</t>
  </si>
  <si>
    <t>Net sales</t>
  </si>
  <si>
    <t>Cost of sales</t>
  </si>
  <si>
    <t>Gross margin</t>
  </si>
  <si>
    <t>Selling, general and administrative expenses</t>
  </si>
  <si>
    <t>Research and technology expenses</t>
  </si>
  <si>
    <t>Operating income</t>
  </si>
  <si>
    <t>Interest expense, net</t>
  </si>
  <si>
    <t>Non-operating expense</t>
  </si>
  <si>
    <t>Income before income taxes, and equity in earnings of affiliated companies</t>
  </si>
  <si>
    <t>Provision for income taxes</t>
  </si>
  <si>
    <t>Income before equity in earnings of affiliated companies</t>
  </si>
  <si>
    <t>Equity in earnings from affiliated companies</t>
  </si>
  <si>
    <t>Net income</t>
  </si>
  <si>
    <t>Basic net income per common share:</t>
  </si>
  <si>
    <t>Diluted net income per common share:</t>
  </si>
  <si>
    <t>Weighted-average common shares:</t>
  </si>
  <si>
    <t>Basic</t>
  </si>
  <si>
    <t>Diluted</t>
  </si>
  <si>
    <t>Consolidated Statements of Comprehensive Income - USD ($) $ in Millions</t>
  </si>
  <si>
    <t>Statement Of Income And Comprehensive Income [Abstract]</t>
  </si>
  <si>
    <t>Net Income</t>
  </si>
  <si>
    <t>Currency translation adjustments</t>
  </si>
  <si>
    <t>Net unrealized pension and other benefit actuarial (losses) gains and prior service credits (net of tax)</t>
  </si>
  <si>
    <t>Net unrealized gains (losses) on financial instruments (net of tax)</t>
  </si>
  <si>
    <t>Total other comprehensive income (loss)</t>
  </si>
  <si>
    <t>Comprehensive income</t>
  </si>
  <si>
    <t>Consolidated Statements of Stockholders' Equity - USD ($) $ in Millions</t>
  </si>
  <si>
    <t>Total</t>
  </si>
  <si>
    <t>Common Stock Par</t>
  </si>
  <si>
    <t>Common Stock Additional Paid-In Capital</t>
  </si>
  <si>
    <t>Common Stock Accumulated Retained Earnings</t>
  </si>
  <si>
    <t>Accumulated Other Comprehensive Income (Loss)</t>
  </si>
  <si>
    <t>Treasury Stock</t>
  </si>
  <si>
    <t>Balance at Dec. 31, 2014</t>
  </si>
  <si>
    <t>Increase (Decrease) in Stockholders' Equity</t>
  </si>
  <si>
    <t>Dividends paid on common stock</t>
  </si>
  <si>
    <t>Change in other comprehensive income – net of tax</t>
  </si>
  <si>
    <t>Stock based compensation</t>
  </si>
  <si>
    <t>Acquisition of treasury stock</t>
  </si>
  <si>
    <t>Balance at Dec. 31, 2015</t>
  </si>
  <si>
    <t>Adoption of ASU 2016-09</t>
  </si>
  <si>
    <t>Balance at Dec. 31, 2016</t>
  </si>
  <si>
    <t>Balance at Dec. 31, 2017</t>
  </si>
  <si>
    <t>Consolidated Statements of Cash Flows - USD ($) $ in Millions</t>
  </si>
  <si>
    <t>Cash flows from operating activities</t>
  </si>
  <si>
    <t>Reconciliation to net cash provided by operating activities:</t>
  </si>
  <si>
    <t>Depreciation and amortization</t>
  </si>
  <si>
    <t>Amortization of deferred financing costs and debt discount</t>
  </si>
  <si>
    <t>Deferred income taxes</t>
  </si>
  <si>
    <t>Stock-based compensation</t>
  </si>
  <si>
    <t>Excess tax benefits on stock-based compensation</t>
  </si>
  <si>
    <t>Changes in assets and liabilities:</t>
  </si>
  <si>
    <t>Decrease (increase) in accounts receivable</t>
  </si>
  <si>
    <t>(Increase) decrease in inventories</t>
  </si>
  <si>
    <t>Increase in prepaid expenses and other current assets</t>
  </si>
  <si>
    <t>Increase in other non-current assets</t>
  </si>
  <si>
    <t>Decrease in accounts payable/accrued liabilities</t>
  </si>
  <si>
    <t>Increase in other non-current liabilities</t>
  </si>
  <si>
    <t>Other – net</t>
  </si>
  <si>
    <t>Net cash provided by operating activities</t>
  </si>
  <si>
    <t>Cash flows from investing activities</t>
  </si>
  <si>
    <t>Capital expenditures</t>
  </si>
  <si>
    <t>Acquisitions and investments in affiliated companies</t>
  </si>
  <si>
    <t>Net cash used for investing activities</t>
  </si>
  <si>
    <t>Cash flows from financing activities</t>
  </si>
  <si>
    <t>Proceeds from issuance of senior notes</t>
  </si>
  <si>
    <t>Issuance costs related to senior notes</t>
  </si>
  <si>
    <t>Proceeds from settlements of treasury locks</t>
  </si>
  <si>
    <t>Proceeds from Euro term loan</t>
  </si>
  <si>
    <t>Repayments of Euro term loan</t>
  </si>
  <si>
    <t>Borrowing from senior unsecured credit facility</t>
  </si>
  <si>
    <t>Repayment of senior unsecured credit facility</t>
  </si>
  <si>
    <t>Proceeds (repayment) of other debt, net</t>
  </si>
  <si>
    <t>Deferred financing costs and discount related to long-term debt</t>
  </si>
  <si>
    <t>Dividends paid</t>
  </si>
  <si>
    <t>Repurchase of stock</t>
  </si>
  <si>
    <t>Activity under stock plans</t>
  </si>
  <si>
    <t>Net cash used for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ata:</t>
  </si>
  <si>
    <t>Accrual basis additions to property, plant and equipment</t>
  </si>
  <si>
    <t>Significant Accounting Policies</t>
  </si>
  <si>
    <t>Accounting Policies [Abstract]</t>
  </si>
  <si>
    <t xml:space="preserve">Note 1 — Significant Accounting Policies Nature of Operations Hexcel Corporation and its subsidiaries (herein referred to as “Hexcel”, “the Company”, “we”, “us”, or “our”), is a leading advanced composites company. We develop, manufacture, and market lightweight, high-performance structural materials, including carbon fibers, specialty reinforcements, prepregs and other fiber-reinforced matrix materials, honeycomb, adhesives, engineered honeycomb and composite structures, for use in Commercial Aerospace, Space &amp; Defense and Industrial Applications. Our products are used in a wide variety of end applications, such as commercial and military aircraft, space launch vehicles and satellites, wind turbine blades, automotive, a wide variety of recreational products and other industrial applications. We serve international markets through manufacturing facilities, sales offices and representatives located in the Americas, Europe, Asia Pacific, and Africa. We are also a partner in a joint venture in Malaysia, Aerospace Composites Malaysia Sdn. Bhd. (“ACM”), which manufactures composite structures for commercial aerospace applications. Principles of Consolidation The accompanying consolidated financial statements include the accounts of Hexcel Corporation and its subsidiaries after elimination of all intercompany accounts, transactions and profits. At December 31, 2017, we had a 50% equity ownership investment in the joint venture described above, which we accounted for using the equity method of accounting. Use of Estimates Preparation of the accompanying consolidated financial statements and related disclosure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Cash and Cash Equivalents Cash and cash equivalents include cash on hand and all highly liquid investments with an original maturity of three months or less when purchased. Our cash equivalents are held in prime money market investments with strong sponsor organizations which are monitored on a continuous basis. Inventories Inventories are stated at the lower of cost or net realizable value, with cost determined using the average cost methods. Inventory is reported at its estimated net realizable value based upon our historical experience with inventory becoming obsolete due to age, changes in technology and other factors. Property, Plant and Equipment Property, plant and equipment, including capitalized interest applicable to major project expenditures, is recorded at cost. Asset and accumulated depreciation accounts are eliminated for dispositions, with resulting gains or losses reflected in earnings. Depreciation of plant and equipment is provided using the straight-line method over the estimated useful lives of the various assets. The estimated useful lives range from 10 to 40 years for buildings and improvements and from 3 to 25 years for machinery and equipment. Repairs and maintenance are expensed as incurred, while major replacements and betterments are capitalized and depreciated over the remaining useful life of the related asset. Goodwill and Other Intangible Assets Goodwill represents the excess of the purchase price over the fair value of the identifiable net assets of an acquired business. Goodwill is tested for impairment at the reporting unit level annually, or when events or changes in circumstances indicate that goodwill might be impaired. The Company’s annual test for goodwill impairment was performed in the fourth quarter of 2017. The Company performed a qualitative assessment (“Step Zero”) and determined that it was more likely than not that the fair values of our reporting units were not less than their carrying values and it was not necessary to perform a quantitative (“Step 1”) goodwill impairment test. We amortize the cost of other intangibles over their estimated useful lives unless such lives are deemed indefinite. We have indefinite lived intangible assets which are not amortized but are tested annually for impairment during the fourth quarter of each year, or when events or changes in circumstances indicate the potential for impairment. If the carrying amount of the indefinite lived intangible exceeds the fair value, it is written down to its fair value, which is calculated using a discounted cash flow model (“DCF”). Impairment of Long-Lived Assets The Company reviews long-lived assets, including property, plant and equipment and definite-lived intangible assets, for impairment whenever changes in circumstances or events may indicate that the carrying amounts are not recoverable. These indicators include, but are not limited to: a significant decrease in the market price of a long-lived asset, a significant change in the extent or manner in which a long-lived asset is used or its physical condition, a significant adverse change in legal factors or business climate that could affect the value of a long-lived asset, an accumulation of costs significantly in excess of the amount expected for the acquisition or construction of a long-lived asset, a current period operating or cash flow loss combined with a history of losses associated with a long-lived asset and a current expectation that, more likely than not, a long-lived asset will be sold or otherwise disposed of significantly before the end of its previously estimated life. Software Development Costs Costs incurred to develop software for internal-use are accounted for under ASC 350-40, “Internal-Use Software.” Debt Financing Costs Debt financing costs are deferred and amortized to interest expense over the life of the related debt. We capitalize financing fees related to our revolving credit facility and record them as a non-current asset in our consolidated balance sheets. Financing fees related to our bonds and notes are capitalized and recorded as a non-current liability (contra liability) in our consolidated balance sheets. At December 31, 2017 and 2016, deferred financing costs, recorded as a non-current asset were $3.1 million and $4.0 million, respectively, and net deferred financing costs recorded as non-current liability were $5.5 million, and $2.5 million, respectively. Share-Based Compensation The fair value of Restricted Stock Units (“RSUs”) is equal to the market price of our stock at date of grant and is amortized to expense ratably over the vesting period. Performance restricted stock units (“PRSUs”) are a form of RSUs in which the number of shares ultimately received depends on the extent to which we achieve a specified performance target. The fair value of the PRSU is based on the closing market price of the Company’s common stock on the date of grant and is amortized straight-line over the total vesting period. A change in the performance measure expected to be achieved is recorded as an adjustment in the period in which the change occurs. We use the Black-Scholes model to calculate the fair value for all stock option grants, based on the inputs relevant on the date granted, such as the market value of our shares, prevailing risk-free interest rate, etc. The value of the portion of the award, after considering potential forfeitures, that is ultimately expected to vest is recognized as expense in our consolidated statements of operations on a straight-line basis over the requisite service periods. The value of RSU’s, PRSU’s and non-qualifying options awards for retirement eligible employees is expensed on the grant date as they are fully vested. Currency Translation The assets and liabilities of international subsidiaries are translated into U.S. dollars at year-end exchange rates, and revenues and expenses are translated at average exchange rates during the year. Cumulative currency translation adjustments are included in “accumulated other comprehensive loss” in the Stockholders’ Equity section of the consolidated balance sheets. Revenue Recognition Our revenue is predominately derived from sales of inventory, and is recognized when persuasive evidence of an arrangement exists, title and risk of loss passes to the customer, the sales price is fixed or determinable, and collectability is reasonably assured. However, from time to time we enter into contractual arrangements for which other specific revenue recognition guidance is applied. Revenues derived from design and installation services are recognized when the service is provided. Revenues derived from long-term construction-type contracts are accounted for using the percentage-of-completion method, and progress is measured on a cost-to-cost basis. If at any time expected costs exceed the value of the contract, the loss is recognized immediately. Shipping and handling fees and costs incurred in connection with products sold are recorded in cost of sales in our Consolidated Statements of Operations. Product Warranty We provide for an estimated amount of product warranty at the point a claim is probable and estimable. This estimated amount is provided by product and based on current facts, circumstances and historical warranty experience. Research and Technology Significant costs are incurred each year in connection with research and technology (“R&amp;T”) programs that are expected to contribute to future earnings. Such costs are related to the development and, in certain instances, the qualification and certification of new and improved products and their uses. R&amp;T costs are expensed as incurred. Income Taxes We provide for income taxes using the asset and liability approach . Concentration of Credit Risk Financial instruments that potentially subject us to significant concentrations of credit risk consist primarily of trade accounts receivable. Two customers and their related subcontractors accounted for approximately 69% our annual net sales in 2017, 69% in 2016, and 66% in 2015. Refer to Note 16 for further information on significant customers. We perform ongoing credit evaluations of our customers’ financial condition but generally do not require collateral or other security to support customer receivables. We establish an allowance for doubtful accounts based on factors surrounding the credit risk of specific customers, historical trends and other financial information. As of December 31, 2017 and 2016, the allowance for doubtful accounts was $0.3 million and $0.4 million, respectively. Bad debt expense was immaterial for all years presented. Derivative Financial Instruments We use various financial instruments, including foreign currency forward exchange contracts and interest rate agreements, to manage our exposure to market fluctuations by generating cash flows that offset, in relation to their amount and timing, the cash flows of certain foreign currency denominated transactions or underlying debt instruments. We mark our foreign exchange forward contracts to fair value. When the derivatives qualify, we designate our foreign currency forward exchange contracts as cash flow hedges against forecasted foreign currency denominated transactions and report the effective portions of changes in fair value of the instruments in “accumulated other comprehensive loss” until the underlying hedged transactions affect income. We designate our interest rate agreements as fair value or cash flow hedges against specific debt instruments and recognize interest differentials as adjustments to interest expense as the differentials may occur; the fair value of the interest rate swaps is recorded in other assets or other long-term liabilities with a corresponding amount to “accumulated other comprehensive loss”. We do not use financial instruments for trading or speculative purposes. In accordance with accounting guidance, we recognize all derivatives as either assets or liabilities on our balance sheet and measure those instruments at fair value. Self-insurance We are self-insured up to specific levels for certain medical and health insurance and workers’ compensation plans. Accruals are established based on actuarial assumptions and historical claim experience, and include estimated amounts for incurred but not reported claims. New Accounting Pronouncements In May 2014, the Financial Accounting Standards Board (“FASB”) issued Accounting Standard Update No. 2014-09 (ASU 2014-09), “ Revenue from Contracts with Customers”. We have identified certain contracts under which we produce products with no alternative use and for which we have an enforceable right to payment during the production cycle. As a result, we will be required to record revenue for these contracts over time as opposed to at the time of shipment as we do today. We are adopting the provisions of this new standard using the modified retrospective method which allows companies to record a one time adjustment to opening retained earnings for the cumulative effect the standard will have on open contracts at the time of adoption. Upon adoption, we expect to accelerate approximately $40 million of revenue resulting in a less than $4 million adjustment to our 2018 opening retained earnings. In July 2015, the FASB issued Accounting Standards Update No.2015-11 (“ASU 2015-11”), Simplifying the Measurement of Inventory. In February 2016, the FASB issued Accounting Standards Update No. 2016-02 (ASU 2016-02), Leases In August of 2016, the FASB issued Accounting Standards Update No. 2016-15 (ASU 2016-15) "Classification of Certain Cash Receipts and Cash Payments” In January 2017, the FASB issued Accounting Standards Update No. 2017-04 (ASU 2017-04), Simplifying the test for Goodwill Impairment, In March 2017, the FASB issued Accounting Standards Update No. 2017-07 (ASU 2017-07), Compensation-Retirement Benefits, In August 2017, the FASB issued Accounting Standards Update No. 2017-12 (ASU 2017-12), Targeted Improvement to Accounting for Hedging Activities, </t>
  </si>
  <si>
    <t>Inventory Disclosure [Abstract]</t>
  </si>
  <si>
    <t>Note 2 — Inventories
December 31,
(In millions)
2017
2016
Raw materials
$
126.7
$
120.6
Work in progress
52.1
53.7
Finished goods
135.2
116.7
Total inventory
$
314.0
$
291.0</t>
  </si>
  <si>
    <t>Net Property, Plant and Equipment</t>
  </si>
  <si>
    <t>Property Plant And Equipment [Abstract]</t>
  </si>
  <si>
    <t xml:space="preserve">Note 3 — Net Property, Plant and Equipment
December 31,
(In millions)
2017
2016
Land
$
96.7
$
63.8
Buildings
624.2
523.2
Equipment
1,698.5
1,336.9
Construction in progress
322.0
454.4
Capital lease
2.5
0.1
Property, plant and equipment
2,743.9
2,378.4
Less accumulated depreciation
(877.6
)
(752.8
)
Net property, plant and equipment
$
1,866.3
$
1,625.6
Depreciation expense related to property, plant and equipment for the years ended December 31, 2017, 2016 and 2015, was $103.5 million, $93.3 million and $76.4 million, respectively. Capitalized interest of $3.1 million and $1.9 million for 2017 and 2016, respectively, was included in construction in progress and is associated with our carbon fiber expansion programs. Capitalized costs associated with software developed for internal use were not material for 2017 and 2016. </t>
  </si>
  <si>
    <t>Goodwill and Purchased Intangible Assets</t>
  </si>
  <si>
    <t>Goodwill And Intangible Assets Disclosure [Abstract]</t>
  </si>
  <si>
    <t xml:space="preserve">Note 4 — Goodwill and Purchased Intangible Assets Changes in the carrying amount of gross goodwill and other purchased intangibles for the years ended December 31, 2017 and 2016, by segment, are as follows
(In millions)
Composite Materials
Engineered Products
Total
Balance as of December 31, 2015
$
42.8
$
16.1
$
58.9
Amortization expense
(0.3
)
—
(0.3
)
Additions
18.1
—
18.1
Currency translation adjustments and other
(4.5
)
—
(4.5
)
Balance as of December 31, 2016
$
56.1
$
16.1
$
72.2
Amortization expense
(1.0
)
—
(1.0
)
Additions
41.2
28.9
70.1
Currency translation adjustments and other
7.4
—
7.4
Balance as of December 31, 2017
$
103.7
$
45.0
$
148.7
We performed our annual impairment review of goodwill as of November 30, 2017 and determined that it was more likely than not that the fair values of our reporting units are above their carrying values. The goodwill and intangible asset balances as of December 31, 2017 include $5.1 million of indefinite-lived intangible assets, $33.5 million of a definite-lived intangible asset and $110.1 million of goodwill. The increase in goodwill is due to the Structil and OPM acquisitions discussed in the acquisitions note. Of the $110.1 million of goodwill, $76.9 million is allocated to the Composite Materials segment and $33.2 million to the Engineered Products Amortization related to the definite lived intangible assets for the next five years and thereafter is as follows: $2.7 million for 2018 through 2022, and $20.2 million thereafter. </t>
  </si>
  <si>
    <t>Debt</t>
  </si>
  <si>
    <t>Debt Disclosure [Abstract]</t>
  </si>
  <si>
    <t xml:space="preserve">Note 5 - Debt
December 31,
December 31,
(In millions)
2017
2016
Current portion of capital lease
$
—
$
0.5
Current portion of Euro term loan
4.3
3.8
Current portion of debt
4.3
4.3
Senior unsecured credit facility — due 2021
50.0
365.0
Euro term loan
63.3
22.6
4.7% senior notes — due 2025
300.0
300.0
3.95% senior notes — due 2027
400.0
—
Senior notes – original issue discount
(2.3
)
(0.7
)
Senior notes – deferred financing costs
(5.5
)
(2.5
)
Other debt
0.1
—
Long-term debt
805.6
684.4
Total debt
$
809.9
$
688.7
3.95% Senior Notes In February 2017, the Company issued $400 million in aggregate principal amount of 3.95% Senior Unsecured Notes due in 2027. The interest rate on these senior notes may be increased by 0.25% each time a credit rating applicable to the notes is downgraded. The maximum rate is 5.95%. The net proceeds of approximately $394.6 million were initially used to repay, in part, $350 million of our Senior Unsecured Revolving Credit Facility (the “Facility”) and the remainder was used for general purposes including share repurchases. The effective interest rate for 2017 was 3.87% inclusive of approximately a 0.25% benefit of treasury locks. The fair value of the senior notes due in 2027 based on quoted prices utilizing Level 2 inputs was $410.0 million at December 31, 2017. Senior Unsecured Credit Facility In June 2016, the Company amended and extended its $700 million Facility. The maturity of the Facility was extended from September 2019 to June 2021. The amendment provided for a modest reduction in interest costs, as well as less restrictive covenants. The interest rate for the revolver at December 31, 2017 is LIBOR + 1.25%. The interest rate ranges from LIBOR + 0.875% to a maximum of LIBOR + 1.875%, depending upon the Company’s leverage ratio. The Facility contains financial and other covenants, including, but not limited to, restrictions on the incurrence of debt and the granting of liens, as well as the maintenance of an interest coverage ratio and a leverage ratio. In accordance with the terms of the Facility, we are required to maintain a minimum interest coverage ratio of 3.50 (based on the ratio of EBITDA, as defined in the Credit Agreement, to interest expense) and may not exceed a maximum leverage ratio of 3.50 (based on the ratio of total debt to EBITDA) throughout the term of the Facility. In addition, the Facility contains other terms and conditions such as customary representations and warranties, additional covenants and customary events of default. As of December 31, 2017, total borrowings under our $700 million Facility were $50.0 million, which approximates fair value using Level 2 inputs. The Facility permits us to issue letters of credit up to an aggregate amount of $40 million. Outstanding letters of credit reduce the amount available for borrowing under our revolving loan. As of December 31, 2017, there were no outstanding letters of credit under the Facility, resulting in undrawn availability under the Facility as of December 31, 2017 of $650.0 million. During 2017, the Company utilized its Facility at various borrowing levels with $451 million representing the largest amount outstanding during the year. 4.7% Senior Notes In 2015, the Company issued $300 million in aggregate principal amount of 4.7% Senior Unsecured Notes due in 2025. The interest rate on these senior notes may be increased by 0.25% each time a credit rating applicable to the notes is downgraded. The maximum rate is 6.7% and the rate at December 31, 2017 remained at 4.7%. The net proceeds of approximately $296.4 million were initially used to repay, in part, our Facility. The conditions and covenants related to the senior notes are less restrictive than those of our Facility. The effective interest rate for 2017 was 4.84%. The fair value of the senior notes based on quoted prices utilizing level 2 inputs was $321.0 million at December 31, 2017. The balance for unamortized deferred financing costs and debt discount related to the senior notes was $2.8 million at December 31, 2017 and $3.2 million at December 31, 2016. Other Credit Facilities In June 2016, we also entered into a € € o We have a $10.0 million revolving credit line for working capital needs of our Chinese entity with no outstanding balance at December 31, 2017. These funds can only be used locally. The facility is guaranteed by Hexcel Corporation, but is uncommitted and cancellable by the lender at any time. </t>
  </si>
  <si>
    <t>Leasing Arrangements</t>
  </si>
  <si>
    <t>Leases [Abstract]</t>
  </si>
  <si>
    <t>Note 6 — Leasing Arrangements Certain sales and administrative offices, data processing equipment and manufacturing facilities are leased under operating leases. We recognize rental expense on operating leases straight-line over the term of a lease. Total rental expense was $12.0 million in 2017, $11.4 million in 2016 and $10.2 million in 2015. Scheduled future minimum lease payments as of December 31, 2017 were:
(In millions)
Payable during the years ending December 31:
Operating Leases
2018
$
10.6
2019
8.9
2020
6.9
2021
6.0
2022
1.8
Thereafter
2.4
Total minimum lease payments
$
36.6</t>
  </si>
  <si>
    <t>Retirement and Other Postretirement Benefit Plans</t>
  </si>
  <si>
    <t>Defined Benefit Pension Plans And Defined Benefit Postretirement Plans Disclosure [Abstract]</t>
  </si>
  <si>
    <t xml:space="preserve">Note 7 — Retirement and Other Postretirement Benefit Plans We maintain qualified defined benefit retirement plans covering certain current and former European employees, as well as nonqualified defined benefit retirement plans and retirement savings plans covering certain eligible U.S. and European employees, and participate in a union sponsored multi-employer pension plan covering certain U.S. employees with union affiliations. In addition, we provide certain postretirement health care and life insurance benefits to eligible U.S. retirees. Accounting standards require the use of certain assumptions, such as the expected long-term rate of return, discount rate, rate of compensation increase, healthcare cost trend rates, and retirement and mortality rates, to determine the net periodic costs of such plans. These assumptions are reviewed and set annually at the beginning of each year. In addition, these models use an “attribution approach” that generally spreads individual events, such as plan amendments and changes in actuarial assumptions, over the service lives of the employees in the plan. That is, employees render service over their service lives on a relatively smooth basis and therefore, the income statement effects of retirement and postretirement benefit plans are earned in, and should follow, the same pattern. We use our actual return experience, future expectations of long-term investment returns, and our actual and targeted asset allocations to develop our expected rate of return assumption used in the net periodic cost calculations of our funded European defined benefit retirement plans. Due to the difficulty involved in predicting the market performance of certain assets, there will be a difference in any given year between our expected return on plan assets and the actual return. Following the attribution approach, each year’s difference is amortized over a number of future years. Over time, the expected long-term returns are designed to approximate the actual long-term returns and therefore result in a pattern of income and expense recognition that more closely matches the pattern of the services provided by the employees. We annually set our discount rate assumption for retirement-related benefits accounting to reflect the rates available on high-quality, fixed-income debt instruments. The rate of compensation increase for nonqualified pension plans, which is another significant assumption used in the actuarial model for pension accounting, is determined by us based upon our long-term plans for such increases and assumed inflation. For the postretirement health care and life insurance benefits plan, we review external data and its historical trends for health care costs to determine the health care cost trend rates. Retirement and termination rates are based primarily on actual plan experience. The mortality table used for the U.S. plans is based on the RP-2014 White Collar Healthy Annuitant Mortality Table with Improvement Scale MP-2016 and for the U.K. Plan the S2PXA base table with future improvements in line with the CMI 2014 projection model with a long term trend rate of 1.5% p.a. Actual results that differ from our assumptions are accumulated and amortized over future periods and, therefore, generally affect the net periodic costs and recorded obligations in such future periods. While we believe that the assumptions used are appropriate, significant changes in economic or other conditions, employee demographics, retirement and mortality rates, and investment performance may materially impact such costs and obligations. U.S. Defined Benefit Retirement Plans We have nonqualified defined benefit retirement plans covering certain current and former U.S. employees that are funded as benefits are incurred. Under the provisions of these plans, we expect to contribute approximately $4.6 million in 2018 to cover unfunded benefits. Multi-Employer Plan The Company is party to a multi-employer pension plan covering certain U.S. employees with union affiliations. The plan is the Western Metal Industry Pension Fund, (“the Plan”). The Plan’s employer identification number is 91-6033499; the Plan number is 001. In 2017, 2016 and 2015 the Plan reported Hexcel Corporation as being an employer that contributed greater than 5% of the Plan’s total contributions. The expiration date of the collective bargaining agreement is September 30, 2020. The Plan has been listed in “critical status” and has been operating in accordance with a Rehabilitation Plan since 2010. The Plan, as amended under the Rehabilitation Plan, reduced the adjustable benefits of the participants and levied a surcharge on employer contributions. The Company contributed $1.9 million in 2017, $2.1 million in 2016 and approximately $2.2 million in 2015. We expect the Company’s contribution to be about $2.1 million in 2018 and remain at that level over the next few years. U.S. Retirement Savings Plan Under the retirement savings plan, eligible U.S. employees can contribute up to 75% of their annual compensation to an individual 401(k) retirement savings account. The Company makes matching contributions equal to 50% of employee contributions, not to exceed 3% of employee compensation each year. We also contribute an additional 2% to 4% of each eligible U.S. employee’s salary to an individual 401(k) retirement savings account. This increases the maximum contribution to individual U.S. employee savings accounts to between 5% and 7% per year, before any profit sharing contributions that are made when we meet or exceed certain performance targets that are set annually. These profit sharing contributions are made at the Company’s discretion and are targeted at 3% of an eligible U.S. employee’s pay, with a maximum of 4.5%. U.S. Postretirement Plans In addition to defined benefit and retirement savings plan benefits, we also provide certain postretirement health care and life insurance benefits to eligible U.S. retirees. Depending upon the plan, benefits are available to eligible employees who retire after meeting certain age and service requirements and were employed by Hexcel as of February 1996. Our funding policy for the postretirement health care and life insurance benefit plans is generally to pay covered expenses as they are incurred. Under the provisions of these plans, we expect to contribute approximately $0.5 million in 2018 to cover unfunded benefits. European Defined Benefit Retirement Plans We have defined benefit retirement plans in the United Kingdom, Belgium, France and Austria covering certain employees of our subsidiaries in those countries. The defined benefit plan in the United Kingdom (the “U.K. Plan”), the largest of the European plans, was terminated in 2011 and replaced with a defined contribution plan. As of December 31, 2017, 28% of the total assets in the U.K. Plan were invested in equities and 24% of the total assets were invested in diversified growth funds and 19% were invested in liability driven investments. Equity investments and growth fund investments are made with the objective of achieving a return on plan assets consistent with the funding requirements of the plan, maximizing portfolio return and minimizing the impact of market fluctuations on the fair value of the plan assets. Liability driven investments are made to reduce balance sheet volatility. As a result of an annual review of historical returns and market trends, the expected long-term weighted average rate of return for the U.K. Plan for the 2017 plan year will be 4.75% and 3.0% for the other European plans as a group. U.K. Defined Contribution Pension Plan Under the Defined Contribution Section, eligible U.K. employees can belong to the Deferred Contribution Plan on a non-participatory basis or can elect to contribute 3%, 5% or 7% of their pensionable salary. The Company will contribute 5%, 9% and 13% respectively. The plan also provides life insurance and disability insurance benefits for members. Retirement and Other Postretirement Plans - France The employees of our French subsidiaries are entitled to receive a lump-sum payment upon retirement subject to certain service conditions under the provisions of the national chemicals and textile workers collective bargaining agreements. The amounts attributable to the French plans have been included within the total expense and obligation amounts noted for the European plans. Net Periodic Pension Expense Net periodic expense for our U.S. and European qualified and nonqualified defined benefit pension plans and our retirement savings plans for the three years ended December 31, 2017 is detailed in the table below.
(In millions)
2017
2016
2015
Defined benefit retirement plans
$
0.6
$
1.6
$
2.7
Union sponsored multi-employer pension plan
1.9
2.1
2.2
Retirement savings plans-matching contributions
9.7
7.9
4.2
Retirement savings plans-profit sharing contributions
9.2
10.6
9.7
Net periodic expense
$
21.4
$
22.2
$
18.8
Defined Benefit Retirement and Postretirement Plans Net periodic cost of our defined benefit retirement and postretirement plans for the three years ended December 31, 2017, were:
(In millions)
U.S. Plans
European Plans
Defined Benefit Retirement Plans
2017
2016
2015
2017
2016
2015
Service cost
$
1.3
$
1.2
$
1.1
$
1.0
$
0.8
$
0.8
Interest cost
0.6
0.6
0.5
4.6
5.4
6.1
Expected return on plan assets
—
—
—
(8.4
)
(7.6
)
(8.4
)
Net amortization
0.4
0.3
1.0
0.3
0.6
0.8
Termination benefits and settlement losses
0.7
0.2
0.8
0.1
0.1
—
Net periodic pension cost (income)
$
3.0
$
2.3
$
3.4
$
(2.4
)
$
(0.7
)
$
(0.7
)
(In millions)
U.S. Postretirement Plans
2017
2016
2015
Interest cost
$
0.1
$
0.2
$
0.2
Net amortization and deferral
0.1
(0.7
)
(0.6
)
Net periodic postretirement benefit loss (income)
$
0.2
$
(0.5
)
$
(0.4
)
Defined Benefit Retirement Plans
U.S. Plans
European Plans
Postretirement Plans
(In millions)
2017
2016
2017
2016
2017
2016
Other Changes in Plan Assets and Benefit Obligations Recognized in Other Comprehensive Income
Net loss (gain)
$
0.1
$
0.1
$
2.3
$
(5.0
)
$
—
$
(0.9
)
Amortization of actuarial (losses) gains
(0.8
)
(0.3
)
(0.4
)
(0.7
)
1.1
0.7
Effect of foreign exchange
—
—
2.5
(4.0
)
—
—
Total recognized in other comprehensive income (pre-tax)
$
(0.7
)
$
(0.2
)
$
4.4
$
(9.7
)
$
1.1
$
(0.2
) The Company expects to recognize $0.2 million of net actuarial loss and an immaterial net prior service cost as a component of net periodic pension cost in 2018 for its defined benefit plans. The amount of net actuarial gain recognized as a component of net periodic postretirement benefit cost in 2018 is expected to be $1.0 million. The benefit obligation, fair value of plan assets, funded status, and amounts recognized in the consolidated financial statements for our defined benefit retirement plans and postretirement plans, as of and for the years ended December 31, 2017 and 2016, were:
Defined Benefit Retirement Plans
U.S. Plans
European Plans
Postretirement Plans
(In millions)
2017
2016
2017
2016
2017
2016
Change in benefit obligation:
Benefit obligation - beginning of year
$
19.7
$
17.7
$
164.1
$
162.8
$
4.4
$
5.3
Service cost
1.3
1.2
1.0
0.8
—
—
Interest cost
0.6
0.6
4.6
5.4
0.1
0.2
Plan participants’ contributions
—
—
—
—
0.2
0.1
Actuarial loss (gain)
0.1
0.2
6.8
27.7
—
(1.0
)
Acquisitions
—
—
1.0
—
—
—
Termination benefits and settlements
0.2
0.2
(0.6
)
(0.2
)
—
—
Benefits and expenses paid
(0.5
)
(0.2
)
(4.6
)
(5.1
)
(0.6
)
(0.2
)
Currency translation adjustments
—
—
17.2
(27.3
)
—
—
Benefit obligation - end of year
$
21.4
$
19.7
$
189.5
$
164.1
$
4.1
$
4.4
Change in plan assets:
Fair value of plan assets - beginning of year
$
—
$
—
$
171.4
$
160.4
$
—
$
—
Actual return on plan assets
—
—
12.9
40.3
—
—
Employer contributions
0.5
0.2
5.3
6.3
0.5
0.1
Plan participants’ contributions
—
—
—
—
0.2
0.1
Benefits and expenses paid
(0.5
)
(0.2
)
(4.6
)
(5.1
)
(0.7
)
(0.2
)
Termination benefits and settlements
—
—
(0.6
)
(0.2
)
—
—
Currency translation adjustments
—
—
17.4
(30.3
)
—
—
Fair value of plan assets - end of year
$
—
$
—
$
201.8
$
171.4
$
—
$
—
Amounts recognized in Consolidated Balance Sheets:
Noncurrent Assets
$
—
$
—
$
32.2
$
23.9
$
—
$
—
$
4.5
$
1.1
$
0.3
$
0.4
$
0.5
$
0.5
Non-current liabilities
16.9
18.6
19.6
16.2
3.6
3.9
Total Liabilities
$
21.4
$
19.7
$
19.9
$
16.6
$
4.1
$
4.4
Amounts recognized in Accumulated Other Comprehensive Loss:
Actuarial net (loss) gain
$
(3.1
)
$
(3.8
)
$
(26.6
)
$
(22.1
)
$
3.3
$
4.3
Prior service cost
—
—
(0.1
)
(0.1
)
—
—
Total amounts recognized in accumulated other comprehensive loss
$
(3.1
)
$
(3.8
)
$
(26.7
)
$
(22.2
)
$
3.3
$
4.3
The measurement date used to determine the benefit obligations and plan assets of the defined benefit retirement and postretirement plans was December 31, 2017. The total accumulated benefit obligation (“ABO”) for the U.S. defined benefit retirement plans was $21.0 million and $17.9 million as of December 31, 2017 and 2016, respectively. Excluding the U.K. Plan, the European plans’ ABO exceeded plan assets as of December 31, 2017 and 2016, by $14.3 million and $12.0 million, respectively. These plans’ ABO was $20.9 million and $17.7 million as of December 31, 2017 and 2016, respectively. The U.K. Plan is overfunded; the ABO of this plan was $163.1 million and $141.8 million at December 31, 2017 and 2016, respectively. The fair value of the U.K. Plan assets was $195.3 million and $165.7 million at December 31, 2017 and 2016, respectively. As of December 31, 2017 and 2016, the accrued benefit costs for the defined benefit retirement plans and postretirement benefit plans included within “accrued compensation and benefits” was $5.3 million and $2.0 million, respectively, and within “other non-current liabilities” was $40.1 million and $38.8 million, respectively, in the accompanying consolidated balance sheets. Benefit payments for the plans are expected to be as follows:
European
Postretirement
(In millions)
U.S. Plans
Plans
Plans
2018
$
4.6
$
4.7
$
0.5
2019
1.0
4.9
0.5
2020
2.7
5.2
0.5
2021
2.9
7.2
0.5
2022
1.2
6.6
0.5
2023-2027
14.4
41.0
1.5
$
26.8
$
69.6
$
4.0
Fair Values of Pension Assets The following table presents pension assets measured at fair value at December 31, 2017 and 2016 utilizing the fair value hierarchy discussed in Note 19:
Fair Value Measurements at
(In millions)
December 31,
December 31, 2017
Description
2017
Level 1
Level 2
Level 3
Equity funds
$
56.3
$
—
$
56.3
$
—
Diversified growth funds
48.0
—
48.0
—
Insurance contracts
4.2
—
—
4.2
Liability driven investments
38.7
—
38.7
—
Index linked gilts
52.1
—
52.1
—
Diversified investment funds
2.3
—
—
2.3
Cash and cash equivalents
0.2
0.2
—
—
Total assets
$
201.8
$
0.2
$
195.1
$
6.5
Fair Value Measurements at
December 31,
December 31, 2016
Description
2016
Level 1
Level 2
Level 3
Equity funds
$
53.8
$
—
$
53.8
$
—
Diversified growth funds
41.2
—
41.2
—
Index linked gilts
36.1
—
36.1
—
Liability driven investments
34.4
—
34.4
—
Insurance contracts
3.6
—
—
3.6
Diversified investment funds
2.1
—
—
2.1
Cash and cash equivalents
0.2
0.2
—
—
Total assets
$
171.4
$
0.2
$
165.5
$
5.7 The pooled fund that the U.K. plan invests in is structured as unit-linked life assurance vehicles which are not exchange listed. As the prices for these are not quoted in an active market at the reporting date, the investment managers advised they believe these funds cannot be classified as Level I investments. The investment managers have deemed its pooled funds as being most suitably classified as Level 2 given its valuation methodology and pricing.
(In millions)
Balance at
Actual
Purchases,
Changes due
Balance at
January 1,
return on
sales and
to exchange
December 31,
Reconciliation of Level 3 Assets
2017
plan assets
settlements
rates
2017
Diversified investment funds
$
2.1
$
0.1
$
(0.2)
$
0.3
$
2.3
Insurance contracts
3.6
0.2
(0.1)
0.5
4.2
Total level 3 assets
$
5.7
$
0.3
$
(0.3)
$
0.8
$
6.5
Balance at
Actual
Purchases,
Changes due
Balance at
January 1,
return on
sales and
to exchange
December 31,
Reconciliation of Level 3 Assets
2016
plan assets
settlements
rates
2016
Diversified investment funds
$
2.1
$
0.1
$
—
$
(0.1)
$
2.1
Insurance contracts
3.5
0.2
—
(0.1)
3.6
Total level 3 assets
$
5.6
$
0.3
$
—
$
(0.2)
$
5.7 Plan assets are invested in a number of unit linked pooled funds by an independent asset management group. Equity funds are split 40/60 between U.K. and overseas equity funds (North America, Japan, Asia Pacific and Emerging Markets). The asset management firm uses quoted prices in active markets to value the assets. Diversified growth funds are invested in a broad spectrum of return seeking asset classes with reduced dependency on any particular asset class. This approach targets growth asset returns with lower risk resulting from the diversification across different asset classes. The index-linked gilt allocation provides a partial interest rate and inflation rate hedge against the valuation of the liabilities. The liability driven investments’ allocation aims to hedge against the exposure to interest rate risk through the use of interest rate swaps. The Bond Allocation is invested in a number of Active Corporate Bond funds which are pooled funds. The Corporate Bond funds primarily invest in corporate fixed income securities denominated in British pounds sterling with credit ratings of BBB- and above. We use quoted prices in active markets to value the assets. Insurance contracts contain a minimum guaranteed return. The fair value of the assets is equal to the total amount of all individual technical reserves plus the non-allocated employer’s financing fund reserves at the valuation date. The individual technical and financing fund reserves are equal to the accumulated paid contributions taking into account the insurance tarification and any allocated profit sharing return. The diversified investment funds represent plan assets invested in a Pensionskasse (an Austrian multi-employer pension fund). The main holdings consist of equity, bonds, real estate and bank deposits. The actual allocations for the pension assets at December 31, 2017 and 2016, and target allocations by asset class, are as follows:
Percentage
Target
Percentage
Target
Of Plan Assets
Allocations
Of Plan Assets
Allocations
Asset Class
2017
2017
2016
2016
Diversified growth funds
23.8
%
28.1
%
24.1
%
29.0
%
Index linked gilts
25.8
12.6
21.1
13.0
Liability driven investments
19.2
23.2
20.1
24.0
All Other Regions Equity Fund
16.6
19.6
18.7
34.0
U.K. Equity Fund
11.2
13.3
12.6
—
Diversified Investment Funds
1.2
1.2
1.2
—
Insurance Contracts
2.1
2.0
2.1
—
Cash and cash equivalents
0.1
—
0.1
—
Total
100
%
100
%
100
%
100
% Assumptions The assumed discount rate for pension plans reflects the market rates for high-quality fixed income debt instruments currently available. A third party provided standard Yield Curve was used for the U.S. non-qualified and postretirement plans. For the U.K. plan, cash flows were not available and therefore we considered the derived yield to market on a representative bond of suitable duration taken from the third party provider’s synthetic bond yield curve. We believe that the timing and amount of cash flows related to these instruments is expected to match the estimated defined benefit payment streams of our plans. The assumed discount rate for the U.S. non-qualified plans uses individual discount rates for each plan based on their associated cash flows. Salary increase assumptions are based on historical experience and anticipated future management actions. For the postretirement health care and life insurance benefit plans, we review external data and our historical trends for health care costs to determine the health care cost trend rates. Retirement rates are based primarily on actual plan experience and on rates from previously mentioned mortality tables. Actual results that differ from our assumptions are accumulated and amortized over future periods and, therefore, generally affect the net periodic costs and recorded obligations in such future periods. While we believe that the assumptions used are appropriate, significant changes in economic or other conditions, employee demographics, retirement and mortality rates, and investment performance may materially impact such costs and obligations. Assumptions used to estimate the actuarial present value of benefit obligations at December 31, 2017, 2016 and 2015 are shown in the following table. These year-end values are the basis for determining net periodic costs for the following year.
2017
2016
2015
U.S. defined benefit retirement plans:
Discount rates
2.8% - 3.2%
3.1% - 3.6%
3.2% - 3.7%
Rate of increase in compensation
3.0%
3.0%
3.0%
Expected long-term rate of return on plan assets
N/A
N/A
N/A
European defined benefit retirement plans:
Discount rates
1.20% - 2.55%
1.25% - 2.95%
1.8% - 3.9%
Rates of increase in compensation
2.75% - 3.0%
2.75% - 3.0%
2.8% - 3.0%
Expected long-term rates of return on plan assets
2.0% – 4.75%
3.0% – 4.75%
3.0% – 5.25%
Postretirement benefit plans:
Discount rates
3.0%
3.3%
3.4%
The following table presents the impact that a one-percentage-point increase and a one-percentage-point decrease in the expected long-term rate of return and discount rate would have on the 2017 pension expense, and the impact on our retirement obligation as of December 31, 2017 for a one-percentage-point change in the discount rate:
Non-Qualified
(In millions)
Pension Plans
Retiree Plans
U.K. Plan
Periodic pension expense
One-percentage-point increase:
Expected long-term rate of return
$
N/A
$
N/A
$
(1.7
)
Discount rate
$
(0.1
)
—
0.5
One-percentage-point decrease:
Expected long-term rate of return
$
N/A
$
N/A
$
1.7
Discount rate
$
0.2
$
—
$
0.2
Retirement obligation
One-percentage-point increase in discount rate
$
(1.1
)
$
(0.2
)
$
(22.3
)
One-percentage-point decrease in discount rate
$
1.2
$
0.3
$
28.5
The annual rate of increase in the per capita cost of covered health care benefits is assumed to be 7.0% for medical and 5.0% for dental and vision for 2017. The medical rates are assumed to gradually decline to 4.75% by 2028, whereas dental and vision rates are assumed to remain constant at 5.0%. A one-percentage-point increase and a one-percentage-point decrease in the assumed health care cost trend would have an insignificant impact on the total of service and interest cost components, and would have an immaterial impact on the postretirement benefit obligation for both 2017 and 2016. </t>
  </si>
  <si>
    <t>Income Taxes</t>
  </si>
  <si>
    <t>Income Tax Disclosure [Abstract]</t>
  </si>
  <si>
    <t>Note 8 — Income Taxes Income before income taxes and the provision for income taxes, for the three years ended December 31, 2017, were as follows:
(In millions)
2017
2016
2015
Income before income taxes:
U.S.
$
155.5
$
149.1
$
164.3
International
167.7
188.5
153.9
Total income before income taxes
$
323.2
$
337.6
$
318.2
Provision for income taxes:
Current:
U.S.
$
18.9
$
(9.5
)
$
(0.3
)
International
20.3
37.1
30.1
Current provision for income taxes
39.2
27.6
29.8
Deferred:
U.S.
(1.9
)
54.3
48.6
International
5.2
8.4
4.6
Deferred provision for income taxes
3.3
62.7
53.2
Total provision for income taxes
$
42.5
$
90.3
$
83.0
A reconciliation of the provision for income taxes at the U.S. federal statutory income tax rate of 35% to the effective income tax rate, for the three years ended December 31, 2017, is as follows:
(In millions)
2017
2016
2015
Provision for taxes at U.S. federal statutory rate
$
113.1
$
118.2
$
111.4
State and local taxes, net of federal benefit
0.2
3.1
2.5
Foreign effective rate differential
(14.4
)
(26.8
)
(22.6
)
Tax credits
(16.0
)
(10.1
)
(3.1
)
Change in Valuation Allowance
(9.1
)
10.4
3.1
Remeasurement of deferred taxes
(67.8
)
—
—
Transition Tax on undistributed foreign earnings
45.7
—
—
Excess Tax Benefits of Stock Based Compensation
(7.6
)
(2.8
)
—
Other
4.9
4.9
3.3
Release of reserves for uncertain tax positions
(6.5
)
(6.6
)
(11.6
)
Total provision for income taxes
$
42.5
$
90.3
$
83.0
The Tax Cuts and Jobs Act (the “Act”) was enacted on December 22, 2017. The Act reduces the US federal corporate tax rate from 35% to 21% in 2018, requires companies to pay a one-time transition tax on earnings of certain foreign subsidiaries that were previously tax deferred and creates new taxes on certain foreign-sourced earnings. At December 31, 2017, we have not fully completed our accounting for the tax effects of enactment of the Act; however, in certain cases, as described below, we have made a reasonable estimate of the effects on our existing deferred tax balances and the one-time transition tax based on the latest Act guidance that currently exists. For the items for which we were able to determine a reasonable estimate, we recognized a provisional tax benefit of $22.1 million, which is included as a component of income tax expense from continuing operations. These adjustments of the Tax Cuts and Jobs Act reduced our effective tax rate for 2017 by 6.8%. Deferred tax assets and liabilities: We remeasured all U.S. deferred tax assets and liabilities based on the rates at which they are expected to reverse in the future, which is generally 21%. However, we are still analyzing certain aspects of the Act and refining our calculations, which could potentially affect the measurement of these balances or potentially give rise to new deferred tax amounts. The provisional amount recorded related to the remeasurement of our deferred tax balance resulted in a tax benefit of $67.8 million. The one-time transition tax is based on our total post-1986 earnings and profits (E&amp;P) which was not previously subject to US income taxes. We recorded a provisional amount for our one-time transition tax liability for all of our controlled foreign corporations, resulting in an increase in income tax expense of $45.7 million, net of foreign tax credits. The tax due on unremitted earnings will be paid over 8 years, as permitted by the Act. The transition tax is based in part on the total post 1986 foreign E&amp;P and the The transition tax , which was not as we or withholding , including those nor have taxes been provided for Additionally, due to withholding , basis computations, and other considerations, it to estimate any taxes to be provided on outside basis differences ultimate tax impact related the Act may differ, possibly materially, due to further refinement of our calculations, changes in interpretation and assumptions, or issuance of Deferred Income Taxes Deferred income taxes result from tax attributes including foreign tax credits, net operating loss carryforwards and temporary differences between the recognition of items for income tax purposes and financial reporting purposes. Principal components of deferred income taxes as of December 31, 2017 and 2016 are:
(In millions)
2017
2016
Assets
Net operating loss carryforwards
$
65.1
$
58.9
Unfunded pension liability and other postretirement obligations
0.5
5.6
Tax credit carryforwards
10.8
13.0
Stock based compensation
7.1
16.2
Other comprehensive income
0.2
4.6
Reserves and other
13.5
20.8
Subtotal
97.2
119.1
Valuation allowance
(54.9
)
(58.9
)
Total assets
$
42.3
$
60.2
Liabilities
Accelerated depreciation
(144.1
)
(160.6
)
Accelerated amortization
(11.3
)
(12.9
)
Other
(1.3
)
(0.4
)
Total liabilities
$
(156.7
)
$
(173.9
)
Net deferred tax liabilities
$
(114.4
)
$
(113.7
) Deferred tax assets and deferred tax liabilities as presented in the consolidated balance sheets as of December 31, 2017 and 2016 are as follows and are recorded in prepaid expenses and other current assets, deferred tax assets, other accrued liabilities and other non-current liabilities in the consolidated balance sheets:
(In millions)
2017
2016
Long-term deferred tax assets, net
14.3
8.9
Long-term deferred tax liability, net
(128.7
)
(122.6
)
Net deferred tax liabilities
$
(114.4
)
$
(113.7
) The deferred tax assets for the respective periods were assessed for recoverability and, where applicable, a valuation allowance was recorded to reduce the total deferred tax asset to an amount that will, more likely than not, be realized in the future. The valuation allowance as of December 31, 2017 and 2016 relates primarily to net operating loss carryforwards of our foreign subsidiaries for which we have determined, based upon historical results and projected future book and taxable income levels, that a valuation allowance should continue to be maintained. The net change in the total valuation allowance for the years ended December 31, 2017 and 2016 was a decrease of $4.0 million and an increase of $1.1 million, respectively. Although realization is not assured, we have concluded that it is more-likely-than-not that the deferred tax assets, for which a valuation allowance was determined to be unnecessary, will be realized in the ordinary course of operations based on the available positive and negative evidence, including scheduling of deferred tax liabilities and projected income from operating activities. The amount of the net deferred tax assets considered realizable, however, could be reduced in the near term if actual future income or income tax rates are lower than estimated, or if there are differences in the timing or amount of future reversals of existing taxable or deductible temporary differences. Net Operating Loss &amp; Tax Credit Carryforwards At December 31, 2017, we had tax credit carryforwards for U.S. tax purposes of $10.8 million available to offset future income taxes. These credits will begin to expire if not utilized in 2018. We also had net operating loss carryforwards for U.S. state and foreign income tax purposes of $25.6 million and $242.0 million, respectively, for which there were foreign valuation allowances of $202.9 million as of December 31, 2017. Our foreign net operating losses can be carried forward without limitation in Belgium, Luxembourg, Spain and the U.K. The carryforward period in China is limited to 5 years. We have a full valuation allowance against certain foreign net operating losses for which the Company believes it is not more likely than not that the net operating losses will be utilized. Uncertain Tax Positions Our unrecognized tax benefits at December 31, 2017, relate to various Foreign and U.S. jurisdictions. The following table summarizes the activity related to our unrecognized tax benefits.
(In millions)
2017
2016
2015
Balance as of January 1,
$
16.7
$
25.3
$
43.1
Additions based on tax positions related to the current year
5.3
7.3
1.7
(Reductions) additions for tax positions of prior years
(6.1
)
(11.1
)
(16.6
)
Expiration of the statute of limitations for the assessment of taxes
(4.8
)
(4.2
)
(0.6
)
Other, including currency translation
1.2
(0.6
)
(2.3
)
Balance as of December 31,
$
12.3
$
16.7
$
25.3
Included in the unrecognized tax benefits of $12.3 million at December 31, 2017 was $11.3 million of tax benefits that, if recognized, would impact our annual effective tax rate. In addition, we recognize interest accrued related to unrecognized tax benefits as a component of interest expense and penalties as a component of income tax expense in the consolidated statements of operations. The Company recognized $0.3 million, $1.1 million, $0.6 million of interest expense and penalties related to the above unrecognized tax benefits in 2017, 2016 and 2015, respectively. The Company had accrued interest of approximately $0.8 million and $2.1 million as of December 31, 2017 and 2016, respectively. During 2017, we reversed $1.8 million of interest related to unrecognized tax benefits. We are subject to taxation in the U.S. and various states and foreign jurisdictions. The U.S. tax returns have been audited through 2013. Foreign and U.S. state jurisdictions have statutes of limitations generally ranging from 3 to 5 years. Years that are still open to examination in our major jurisdictions include the U.S. (2014 onward), Austria (2016 onward), Belgium (2014 onward), France (2014 onward), Spain (2013 onward) and the U.K. (2014 onward). We are currently under examination in the U.S. and certain foreign jurisdictions. As of December 31, 2017, we had uncertain tax positions for which it is reasonably possible that amounts of unrecognized tax benefits could significantly change over the next year. These uncertain tax positions relate to our tax returns from 2004 onward, some of which are currently under examination by certain U.S. and European tax authorities. The Company believes it is reasonably possible that the total amount of unrecognized tax benefits disclosed as of December 31, 2017 may decrease approximately $2 to $3 million in the fiscal year ending December 31, 2018. Such possible decrease primarily relates to audit settlements and the expiration of statutes of limitation.</t>
  </si>
  <si>
    <t>Capital Stock</t>
  </si>
  <si>
    <t>Stockholders Equity Note [Abstract]</t>
  </si>
  <si>
    <t xml:space="preserve">Note 9 — Capital Stock Common Stock Outstanding Common stock outstanding as of December 31, 2017, 2016 and 2015 was as follows:
(Number of shares in millions)
2017
2016
2015
Common stock:
Balance, beginning of year
106.7
106.0
104.8
Activity under stock plans
1.1
0.7
1.2
Balance, end of year
107.8
106.7
106.0
Treasury stock:
Balance, beginning of year
15.3
12.5
9.3
Repurchased
2.9
2.8
3.2
Balance, end of year
18.2
15.3
12.5
Common stock outstanding
89.6
91.4
93.5
In June 2014, our Board authorized a plan to repurchase $150 million of our outstanding common stock (“2014 Repurchase Plan”). In October 2015, our Board authorized the repurchase of $250 million of the Company’s common stock. During February of 2017, the Board authorized the repurchase on an additional $300 million of the Company’s common stock of which $242.5 million is still available at December 31, 2017. During 2017, 2016 and 2015, the Company spent $150.3 million, $111.1 million, and $146.1 million to repurchase common stock under its repurchase programs. During 2017 the Company paid $42.6 million in dividends on its common stock. Dividends per share of common stock for 2017, 2016, and 2015, were $0.47, $0.44, and $0.40, respectively . </t>
  </si>
  <si>
    <t>Stock-Based Compensation</t>
  </si>
  <si>
    <t>Disclosure Of Compensation Related Costs Sharebased Payments [Abstract]</t>
  </si>
  <si>
    <t xml:space="preserve">Note 10 — Stock-Based Compensation The following table details the stock-based compensation expense by type of award for the years ended December 31, 2017, 2016 and 2015:
Year Ended December 31,
(In millions, except per share data)
2017
2016
2015
Non-qualified stock options
$
4.0
$
3.6
$
3.3
Restricted stock, service based (“RSUs”)
6.4
5.8
6.4
Restricted stock, performance based (“PRSUs”)
6.7
6.3
7.9
Employee stock purchase plan
0.4
0.4
0.3
Stock-based compensation expense
$
17.5
$
16.1
$
17.9
Tax benefit from stock exercised and converted during the period
$
7.6
$
2.8
$
9.2 Non-Qualified Stock Options Non-qualified stock options (“NQOs”) have been granted to our employees and directors under our stock compensation plan. Options granted generally vest over three years and expire ten years from the date of grant. A summary of option activity under the plan for the three years ended December 31, 2017 is as follows:
Weighted-Average
Number of
Weighted-
Remaining
Options
Average
Contractual Life
(In millions)
Exercise Price
(in years)
Outstanding at December 31, 2014
2.8
$
19.12
4.95
Options granted
0.2
$
43.96
Options exercised
(0.7
)
$
12.77
Outstanding at December 31, 2015
2.3
$
23.75
5.39
Options granted
0.3
$
41.71
Options exercised
(0.3
)
$
20.17
Outstanding at December 31, 2016
2.3
$
26.08
5.20
Options granted
0.2
$
50.50
Options exercised
(0.8
)
$
22.34
Outstanding at December 31, 2017
1.7
$
31.18
5.19
Year Ended December 31,
(In millions, except weighted average exercise price)
2017
2016
Aggregate intrinsic value of outstanding options
$
53.1
$
57.2
Aggregate intrinsic value of exercisable options
$
45.8
$
53.2
Total intrinsic value of options exercised
$
25.6
$
6.7
Total number of options exercisable
1.3
1.8
Weighted average exercise price of options exercisable
$
25.27
$
21.99
Total unrecognized compensation cost on nonvested options (a)
$
1.2
$
1.1
(a)
Unrecognized compensation cost relates to nonvested stock options and is expected to be recognized over the remaining vesting period ranging from one year to three years. Valuation Assumptions in Estimating Fair Value We estimated the fair value of stock options at the grant date using the Black-Scholes option pricing model with the following assumptions for the years ended December 31, 2017, 2016 and 2015:
2017
2016
2015
Risk-free interest rate
2.41
%
1.62
%
1.56
%
Expected option life (in years) Executive
6.68
6.77
6.84
Expected option life (in years) Non-Executive
4.76
4.72
6.09
Dividend yield
0.9
%
1.0
%
1.0
%
Volatility
34.74
%
38.41
%
35.59
%
Weighted-average fair value per option granted
$
16.93
$
14.65
$
14.95
We determine the expected option life for each grant based on ten years of historical option activity for two separate groups of employees (executive and non-executive). The weighted-average expected life (“WAEL”) is derived from the average midpoint between the vesting and the contractual term and considers the effect of both the inclusion and exclusion of post-vesting cancellations during the ten-year period. Expected volatility is calculated based on a blend of both historic volatility of our common stock and implied volatility of our traded options. We weigh both volatility inputs equally and utilize the average as the volatility input for the Black-Scholes calculation. The risk-free interest rate for the expected term is based on the U.S. Treasury yield curve in effect at the time of grant and corresponding to the expected term. Restricted Stock Units — Service Based As of December 31, 2017, a total of 490,739 shares of service based restricted stock (“RSUs”) were outstanding, which vest based on years of service under the 2003 and 2013 incentive stock plans. RSUs are granted to key employees, executives and directors of the Company. The fair value of the RSU is based on the closing market price of the Company’s common stock on the date of grant and is amortized on a straight line basis over the requisite service period. The stock-based compensation expense recognized is based on an estimate of shares ultimately expected to vest, and therefore it has been reduced for estimated forfeitures. The total compensation expense related to awards granted to retirement-eligible employees is recognized on the grant date. The table presented below provides a summary of the Company’s RSU activity for the years ended December 31, 2017, 2016 and 2015:
Weighted-
Number of
Average
RSUs
Grant Date
(In millions)
Fair Value
Outstanding at December 31, 2014
0.5
$
27.76
RSUs granted
0.1
$
43.96
RSUs issued
(0.1
)
$
28.95
Outstanding at December 31, 2015
0.5
$
31.73
RSUs granted
0.1
$
42.05
RSUs issued
(0.1
)
$
37.01
Outstanding at December 31, 2016
0.5
$
33.72
RSUs granted
0.1
$
50.97
RSUs issued
(0.1
)
$
38.17
Outstanding at December 31, 2017
0.5
$
36.75
As of December 31, 2017, there was total unrecognized compensation cost related to nonvested RSUs of $7.2 million, which is to be recognized over the remaining vesting period ranging from one year to three years. Restricted Stock Units — Performance Based As of December 31, 2017, a total of 367,760 shares of performance based restricted stock (“PRSUs”) were outstanding under the 2003 and 2013 incentive stock plans. The total amount of PRSUs that will ultimately vest is based on the achievement of various financial performance targets set forth by the Company’s Compensation Committee on the date of grant. PRSUs are based on a three-year performance period. The stock based compensation expense related to awards granted to retirement-eligible employees is expensed on the grant date and is trued up as projections change. The fair value of the PRSU is based on the closing market price of the Company’s common stock on the date of grant and is amortized straight-line over the total three- year period. A change in the performance measure expected to be achieved is recorded as an adjustment in the period in which the change occurs. The table presented below provides a summary, of the Company’s PRSU activity, at original grant amounts, for the years ended December 31, 2017, 2016 and 2015:
Weighted-
Number of
Average
PRSUs
Grant Date
(In millions)
Fair Value
Outstanding at December 31, 2014
0.4
$
31.68
PRSUs granted
0.1
$
43.96
PRSUs additional performance shares
0.1
$
42.23
PRSUs issued
(0.2
)
$
24.95
Outstanding at December 31, 2015
0.4
$
36.59
PRSUs granted
0.2
$
43.96
PRSUs additional performance shares
0.1
$
28.09
PRSUs issued
(0.3
)
$
28.15
Outstanding at December 31, 2016
0.4
$
42.66
PRSUs granted
0.2
$
50.50
PRSUs issued
(0.2
)
$
42.57
Outstanding at December 31, 2017
0.4
$
45.35
As of December 31, 2017, there was total unrecognized compensation cost related to nonvested PRSUs of $2.0 million, which is to be recognized over the remaining vesting period ranging from one year to three years. The final amount of compensation cost to be recognized is dependent upon our financial performance. Stock-Based Compensation Cash Activity During 2017, cash received from stock option exercises and from employee stock purchases was $16.2 million. We used $5.7 million in cash related to the shares withheld to satisfy employee tax obligations for RSUs and PRSUs converted during the year ended December 31, 2017. We classify the cash flows resulting from these tax benefits as financing cash flows. We either issue new shares of our common stock or utilize treasury shares upon the exercise of stock options or the conversion of stock units. Shares Authorized for Grant As of December 31, 2017, an aggregate of 1.6 million shares were authorized for future grant under our stock plan, which covers stock options, RSUs, PRSUs and at the discretion of Hexcel, could result in the issuance of other types of stock-based awards. Employee Stock Purchase Plan (“ESPP”) The Company offers an ESPP, which allows for eligible employees to contribute up to 10% of their base earnings, to a maximum of $25,000 in a calendar year, toward the quarterly purchase of our common stock at a purchase price equal to 85% of the fair market value of the common stock. There were 52,824 and 47,952 ESPP shares purchased in 2017 and 2016, respectively. </t>
  </si>
  <si>
    <t>Net Income Per Common Share</t>
  </si>
  <si>
    <t>Earnings Per Share [Abstract]</t>
  </si>
  <si>
    <t>Note 11 — Net Income Per Common Share Computations of basic and diluted net income per common share for the years ended December 31, 2017, 2016 and 2015, are as follows:
(In millions, except per share data)
2017
2016
2015
Basic net income per common share:
Net income
$
284.0
$
249.8
$
237.2
Weighted average common shares outstanding
90.6
92.8
95.8
Basic net income per common share
$
3.13
$
2.69
$
2.48
Diluted net income per common share:
Weighted average common shares outstanding — Basic
90.6
92.8
95.8
Plus incremental shares from assumed conversions:
Restricted stock units
0.4
0.4
0.5
Stock options
0.9
1.0
0.9
Weighted average common shares outstanding — Dilutive
91.9
94.2
97.2
Dilutive net income per common share
$
3.09
$
2.65
$
2.44
Anti-dilutive shares outstanding, excluded from computation
0.2
0.4
—</t>
  </si>
  <si>
    <t>Derivative Financial Instruments</t>
  </si>
  <si>
    <t>Derivative Instruments And Hedging Activities Disclosure [Abstract]</t>
  </si>
  <si>
    <t xml:space="preserve">Note 12 — Derivative Financial Instruments Interest Rate Swap Agreements As of December 31, 2017, the Company had approximately $50 million of interest rate swaps that swap floating rate obligations for fixed rate obligations at an average of 1.09% against LIBOR in U.S. dollars. The swap matures in September 2019. The swap was accounted for as a cash flow hedge of our floating rate bank loan. To ensure the swap was highly effective, all of the principal terms of the swap matched the term of the bank loan. The fair value of the interest rate swap was an asset of $0.8 million and $0.7 million at December 31, 2017 and December 31, 2016, respectively. At December 31 2017, we had two interest swaps related to European debt obligations which had a combined notional value of approximately €56.4 million. These derivatives swapped floating rate obligations for fixed rates at a weighted average rate of 0.5% against EURIBOR in Euros. The swaps amortize through the final maturities of the obligations on June 30, 2023 and June 30, 2024, in annual installments. The derivatives are accounted for as cash flow hedges of the floating rate French term loans. To ensure the swaps are highly effective, all of the principal terms of the swap matched the terms of the bank loans. The fair value of the interest rate swaps was a liability of $0.4 million and $0.1 million at December 31, 2017 and December 31, 2016, respectively. The Company had treasury lock agreements to protect against unfavorable movements in the benchmark treasury rate related to the issuance . These hedges were designated as cash flow hedges for hedge accounting purposes thus any change in fair value was recorded as a component of other comprehensive income. As part of the issuance of our senior notes, we net settled these derivatives for $10 million in cash. As a result of settling these derivatives the previously deferred gains recorded in other comprehensive income will be released to interest expense over the life of the senior notes. The effect of these settled treasury locks will reduce the effective interest rate on the senior notes by approximately 0.25% Foreign Currency Forward Exchange Contracts A number of our European subsidiaries are exposed to the impact of exchange rate volatility between the U.S. dollar and the subsidiaries’ functional currencies, being either the Euro or the British pound sterling. We entered into contracts to exchange U.S. dollars for Euros and British pound sterling through June 2020. The aggregate notional amount of these contracts was $285.4 million at December 31, 2017 and $423.8 million at December 31, 2016. The purpose of these contracts is to hedge a portion of the forecasted transactions of European subsidiaries under long-term sales contracts with certain customers. These contracts are expected to provide us with a more balanced matching of future cash receipts and expenditures by currency, thereby reducing our exposure to fluctuations in currency exchange rates. The effective portion of the hedges was a gain of $34.6 million and losses of $32.2 million and $26.7 million, for the years ended December 31, 2017, 2016 and 2015, respectively, and are recorded in other comprehensive income. At December 31, 2017, $14.7 million of the carrying amount of these contracts was classified in other assets and $2.8 million in other liabilities on the consolidated balance sheets and $33.9 million classified in other liabilities at December 31, 2016. During the years ended December 31, 2017, 2016 and 2015, we recognized net losses of $11.3 million, $19.4 million and $17.8 million, respectively, recorded in sales. For the three years ended December 31, 2017, 2016 and 2015, hedge ineffectiveness was immaterial. In addition, we enter into foreign exchange forward contracts which are not designated as hedges. These are used to provide an offset to transactional gains or losses arising from the remeasurement of non-functional monetary assets and liabilities such as accounts receivable. The change in the fair value of the derivatives is recorded in the statement of operations. There are no credit contingency features in these derivatives. During the years ended December 31, 2017, 2016 and 2015, we recognized net foreign exchange gains of $17.1 million and losses of $0.9 million, and $14.9 million, respectively, in the consolidated statements of operations. The carrying amount of the contracts for asset and liability derivatives not designated as hedging instruments was $1.3 million classified in other assets and $0.1 million in other liabilities on our consolidated balance sheets. The activity, net of tax, in accumulated other comprehensive loss related to foreign currency forward exchange contracts for the years ended December 31, 2017, 2016 and 2015 was as follows:
(In millions)
2017
2016
2015
Unrealized losses at beginning of period, net of tax
$
(25.9
)
$
(15.0
)
$
(9.2
)
Losses reclassified to net sales
8.9
14.4
11.8
Increase (decrease) in fair value
25.6
(25.3
)
(17.6
)
Unrealized gains (losses) at end of period, net of taxes
$
8.6
$
(25.9
)
$
(15.0
) Unrealized gains of $3.5 million recorded in accumulated other comprehensive loss, net of tax of $1.7 million, as of December 31, 2017 are expected to be reclassified into earnings over the next twelve months as the hedged sales are recorded. The impact of credit risk adjustments was immaterial for the three years. </t>
  </si>
  <si>
    <t>Commitments and Contingencies</t>
  </si>
  <si>
    <t>Commitments And Contingencies Disclosure [Abstract]</t>
  </si>
  <si>
    <t>Note 13 — Commitments and Contingencies We are involved in litigation, investigations and claims arising out of the normal conduct of our business, including those relating to commercial transactions, environmental, employment and health and safety matters. We estimate and accrue our liabilities resulting from such matters based on a variety of factors, including the stage of the proceeding; potential settlement value; assessments by internal and external counsel; and assessments by environmental engineers and consultants of potential environmental liabilities and remediation costs. Such estimates are not discounted to reflect the time value of money due to the uncertainty in estimating the timing of the expenditures, which may extend over several years. While it is impossible to ascertain the ultimate legal and financial liability with respect to certain contingent liabilities and claims, we believe, based upon our examination of currently available information, our experience to date, and advice from legal counsel, that the individual and aggregate liabilities resulting from the ultimate resolution of these contingent matters, after taking into consideration our existing insurance coverage and amounts already provided for, will not have a material adverse impact on our consolidated results of operations, financial position or cash flows. Environmental Matters We are subject to various U.S. and international federal, state and local environmental, and health and safety laws and regulations. We are also subject to liabilities arising under the Federal Comprehensive Environmental Response, Compensation and Liability Act (“CERCLA” or “Superfund”), the Clean Air Act, the Clean Water Act, the Resource Conservation and Recovery Act, and similar state and international laws and regulations that impose responsibility for the control, remediation and abatement of air, water and soil pollutants and the manufacturing, storage, handling and disposal of hazardous substances and waste. We have been named as a potentially responsible party (“PRP”) with respect to several hazardous waste disposal sites that we do not own or possess, which are included on, or proposed to be included on, the Superfund National Priority List of the U.S. Environmental Protection Agency (“EPA”) or on equivalent lists of various state governments. Because CERCLA allows for joint and several liability in certain circumstances, we could be responsible for all remediation costs at such sites, even if we are one of many PRPs. We believe, based on the amount and nature of our waste, and the number of other financially viable PRPs, that our liability in connection with such matters will not be material. Lower Passaic River Study Area Hexcel and a group of approximately 51 other PRPs comprise the Lower Passaic Cooperating Parties Group (the “CPG”). Hexcel and the CPG are subject to a May 2007 Administrative Order on Consent (“AOC”) to perform a Remedial Investigation/Feasibility Study (“RI/FS”) of environmental conditions in the Lower Passaic River watershed. We were included in the CPG based on our operations at our former manufacturing site in Lodi, New Jersey. In March 2016, the EPA issued a Record of Decision (“ROD”) setting forth the EPA’s selected remedy for the lower eight miles of the river in addition to a “no action” option. The ROD calls for capping and dredging of the lower eight miles of the Passaic River, with the placement of an engineered cap over the entire eight miles, at an expected cost ranging from $0.97 billion to $2.07 billion, according to the EPA. Because the EPA has not yet selected a remedy for the upper nine miles of the Lower Passaic River, this estimate range does not include any costs related to a future remedy for the upper portion of the river. Now that it has issued the final ROD, the EPA will seek to hold some combination of the PRPs liable to perform the work selected through the ROD. At this point, we have not yet determined our allocable share of performing the selected remedy. However, based on a review of the Company’s position, and as no point within the range is a more probable outcome than any other point, the Company has determined that its accrual is sufficient at this time. The total accrued liability related to this matter was $2.0 million at December 31, 2017 and $2.1 million at December 31, 2016. Despite the issuance of the final ROD, there continue to be many uncertainties associated with the selected remedy and the Company’s allocable share of the remediation. Given those uncertainties, the amounts accrued may not be indicative of the amounts for which the Company is ultimately responsible and will be refined as events in the remediation process develop. Omega Chemical Corporation Superfund Site, Whittier, California We are a PRP at a former chemical waste site in Whittier, California. The PRPs at Omega have established a PRP Group, the “Omega PRP Group,” and are currently investigating and remediating soil and groundwater at the site pursuant to a Consent Decree with the EPA. The Omega PRP Group has attributed approximately 1.07% of the waste tonnage sent to the site to Hexcel. In addition to the Omega site specifically, the EPA is investigating the scope of regional groundwater contamination in the vicinity of the Omega site and issued a Record of Decision; the Omega PRP Group members have been noticed by the EPA as PRPs who will be required to be involved in the remediation of the regional groundwater contamination in that vicinity as well. As a member of the Omega PRP Group, Hexcel will incur costs associated with the investigation and remediation of the Omega site and the regional groundwater remedy, although our ultimate liability, if any, in connection with this matter cannot be determined at this time. The total accrued liability relating to potential liability for both the Omega site and regional groundwater remedies was $0.6 million at December 31, 2017 and December 31, 2016. Environmental remediation reserve activity for the three years ended December 31, 2017 was as follows:
For the year ended December 31,
(In millions)
2017
2016
2015
Beginning remediation accrual balance
$
3.2
$
2.9
$
5.0
Current period expenses
0.1
1.2
0.5
Cash expenditures
(0.5
)
(0.9
)
(2.6
)
Ending remediation accrual balance
$
2.8
$
3.2
$
2.9
Environmental Summary Our estimate of liability as a PRP and our remaining costs associated with our responsibility to remediate the Lower Passaic River, New Jersey and other sites are accrued in the consolidated balance sheets. As of December 31, 2017 and 2016, our aggregate environmental related accruals were $2.8 million and $3.2 million, respectively. As of December 31, 2017 and 2016, $0.9 million and $1.4 million, respectively, were included in current other accrued liabilities with the remainder included in other non-current liabilities. As related to certain environmental matters, the accruals were estimated at the low end of a range of possible outcomes since no amount within the range is a better estimate than any other amount. If we had accrued, for those sites where we are able to estimate our liability, at the high end of the range of possible outcomes, our accrual would have been $16 million higher at December 31, 2017 and 2016. These accruals can change significantly from period to period due to such factors as additional information on the nature or extent of contamination, the methods of remediation required, changes in the apportionment of costs among responsible parties and other actions by governmental agencies or private parties, or the impact, if any, of being named in a new matter. Environmental remediation spending charged directly to our reserve balance was $0.5 million and $0.8 million for the years ended December 31, 2017 and 2016, respectively. In addition, our operating costs relating to environmental compliance charged directly to expense were $9.9 million and $10.1 million for the years ended December 31, 2017 and 2016. Product Warranty Warranty expense for the years ended December 31, 2017, 2016 and 2015, and accrued warranty cost, included in “other accrued liabilities” in the consolidated balance sheets were as follows:
Product
(In millions)
Warranties
Balance as of December 31, 2014
$
11.3
Warranty expense
3.5
Deductions and other
(8.7
)
Balance as of December 31, 2015
$
6.1
Warranty expense
5.1
Deductions and other
(5.7
)
Balance as of December 31, 2016
$
5.5
Warranty expense
3.0
Deductions and other
(4.9
)
Balance as of December 31, 2017
$
3.6</t>
  </si>
  <si>
    <t>Supplemental Cash Flow</t>
  </si>
  <si>
    <t>Supplemental Cash Flow Elements [Abstract]</t>
  </si>
  <si>
    <t xml:space="preserve">Note 14 — Supplemental Cash Flow Supplemental cash flow information, for the years ended December 31, 2017, 2016 and 2015, consisted of the following:
(In millions)
2017
2016
2015
Cash paid for:
Interest
$
22.6
$
23.2
$
9.8
Taxes
$
22.4
$
31.7
$
40.8 </t>
  </si>
  <si>
    <t>Accumulated Other Comprehensive Loss</t>
  </si>
  <si>
    <t>Equity [Abstract]</t>
  </si>
  <si>
    <t>Note 15 — Accumulated Other Comprehensive Loss Comprehensive income represents net income and other gains and losses affecting stockholders’ equity that are not reflected in the consolidated statements of operations. The components of accumulated other comprehensive loss as of December 31, 2017 and 2016 were as follows:
(In millions)
Unrecognized Net Defined
Change in Fair Value of Derivatives
Foreign Currency Translation
Total
Balance at December 31, 2016
$
(14.6
)
$
(18.7
)
$
(141.1
)
$
(174.4
)
Other comprehensive income (loss) before reclassifications
(2.9
)
25.0
99.8
121.9
Amounts reclassified from accumulated other comprehensive loss
(1.0
)
8.5
—
7.5
Other comprehensive income (loss)
(3.9
)
33.5
99.8
129.4
Balance at December 31, 2017
$
(18.5
)
$
14.8
$
(41.3
)
$
(45.0
)
The amounts reclassified to earnings from the unrecognized net defined benefit plan costs component of accumulated other comprehensive loss for the year ended December 31, 2017 were net gains of $1.2 million less taxes of $0.2 million primarily due to the amortization of net actuarial losses. The amounts reclassified to earnings from the change in fair value of the derivatives component of accumulated other comprehensive loss for the year ended December 31, 2017 were net gains of $11.3 million less taxes of $2.3 million related to foreign currency forward exchange contracts and $0.8 million less taxes of $0.3 million related to interest swaps. The currency translation adjustments are not currently adjusted for income taxes as they relate to indefinite investments in non-U.S. subsidiaries.</t>
  </si>
  <si>
    <t>Segment Information</t>
  </si>
  <si>
    <t>Segment Reporting [Abstract]</t>
  </si>
  <si>
    <t xml:space="preserve">Note 16 — The financial results for our segments are prepared using a management approach, which is consistent with the basis and manner in which we internally segregate financial information for the purpose of assisting in making internal operating decisions. We evaluate the performance of our segments based on operating income, and generally account for intersegment sales based on arm’s length prices. We report two segments, Composite Materials and Engineered Products. Corporate and certain other expenses are not allocated to the segments, except to the extent that the expense can be directly attributable to the segment. Corporate &amp; Other is shown to reconcile to Hexcel’s consolidated results. In addition to the product line-based segmentation of our business, we also monitor sales into our principal end markets as a means to understanding demand for our products. Therefore, for each segment, we have also reported disaggregated sales by end market. The following table presents financial information on our segments as of December 31, 2017, 2016 and 2015, and for the years then ended.
(In millions)
Composite Materials
Engineered Products
Corporate &amp; Other
Total
Third-Party Sales
2017
$
1,597.1
$
376.2
$
—
$
1,973.3
2016
1,610.0
394.3
—
2,004.3
2015
1,458.7
402.5
—
1,861.2
Intersegment sales
2017
$
63.6
$
0.4
$
(64.0
)
$
—
2016
67.6
0.1
(67.7
)
—
2015
70.4
8.5
(78.9
)
—
Operating income (loss)
2017
$
359.4
$
48.7
$
(57.5
)
$
350.6
2016
368.3
50.0
(58.2
)
360.1
2015
336.2
55.8
(59.6
)
332.4
Depreciation and amortization
2017
$
96.8
$
7.5
$
0.2
$
104.5
2016
86.0
7.2
0.1
93.3
2015
70.0
6.1
0.3
76.4
Equity in earnings from affiliated companies
2017
$
—
$
3.3
$
—
$
3.3
2016
—
2.5
—
2.5
2015
0.2
1.8
—
2.0
Segment assets
2017
$
2,415.5
$
279.1
$
86.3
$
2,780.9
2016
2,127.2
220.7
52.7
2,400.6
2015
1,892.0
239.4
56.0
2,187.4
Investments in affiliated companies
2017
$
—
$
26.5
$
21.2
$
47.7
2016
—
23.1
30.0
53.1
2015
10.1
20.3
—
30.4
Accrual basis additions to property, plant and equipment
2017
$
270.3
$
14.1
$
—
$
284.4
2016
305.2
14.9
0.1
320.2
2015
276.0
13.0
—
289.0
Geographic Data Net sales and long-lived assets, by geographic area, consisted of the following for the three years ended December 31, 2017, 2016 and 2015:
Spain
2017
2016
2015
Net sales by Geography (a):
United States
$
937.3
$
957.8
$
955.4
International
France
335.7
335.2
320.6
Spain
187.0
219.7
217.8
Germany
206.0
169.5
83.2
United Kingdom
160.4
154.2
125.1
Austria
86.1
92.8
93.1
Other
60.8
75.1
66.0
Total international
1,036.0
1,046.5
905.8
Total consolidated net sales
$
1,973.3
$
2,004.3
$
1,861.2
Net Sales to External Customers (b):
United States
$
806.6
$
833.1
$
850.1
International
Germany
217.7
210.5
163.7
Spain
199.4
204.4
149.7
France
161.5
153.8
140.3
United Kingdom
80.1
95.5
84.2
Other
508.0
507.0
473.2
Total international
1,166.7
1,171.2
1,011.1
Total
$
1,973.3
$
2,004.3
$
1,861.2
Long-lived assets (c):
United States
$
1,304.4
$
1,213.8
$
1,109.9
International
France
402.7
217.2
112.1
United Kingdom
151.6
130.8
133.4
Spain
61.7
56.2
59.8
Other
94.6
79.8
69.3
Total international
710.6
484.0
374.6
Total consolidated long-lived assets
$
2,015.0
$
1,697.8
$
1,484.5
(a)
Net sales by geography based on the location in which the product sold was manufactured.
(b)
Net sales to external customers based on the location to which the product sold was delivered.
(c)
Long-lived assets primarily consist of property, plant and equipment, net and goodwill. Significant Customers and Suppliers Approximately 44%, 41% and 35% of our 2017, 2016 and 2015 net sales, respectively, were to Airbus and its subcontractors. Of the 44% of overall sales to Airbus and its subcontractors in 2017, 40 % related to Commercial Aerospace market applications and 4% related to Space &amp; Defense market applications. Approximately 25%, 28% and 31% of our 2017, 2016 and 2015 net sales, respectively, were to Boeing and related subcontractors. Of the 25% of overall sales to Boeing and its subcontractors in 2017, 23% related to Commercial Aerospace market applications and 2% related to Space &amp; Defense market applications. In the Composite Materials segment approximately 16%, 17% and 21% of sales for 2017, 2016 and 2015, respectively, were to Boeing and its subcontractors. Approximately 50%, 48% and 42 % of sales for 2017, 2016 and 2015, respectively were to Airbus and its subcontractors. In the Engineered Products segment approximately 64%, 69% and 71% of sales for 2017, 2016 and 2015, respectively were to Boeing and its subcontractors. A significant decline in business with Airbus or Boeing could materially impact our business, operating results, prospects and financial condition. Certain key raw materials we consume are available from relatively few sources, and in many cases the cost of product qualification makes it impractical to develop multiple sources of supply. The lack of availability of these materials could under certain circumstances materially impact our consolidated results of operations. </t>
  </si>
  <si>
    <t>Acquisitions</t>
  </si>
  <si>
    <t>Business Combinations [Abstract]</t>
  </si>
  <si>
    <t xml:space="preserve">Note 17 — Acquisitions During 2017, we completed two acquisitions, which were accounted for as business combinations in accordance with ASC 805, Business Combinations. We acquired all of the outstanding shares of Structil SA, (“Structil”), which further enhances our technology portfolio with new adhesives prepreg and putrusion technology. We also acquired the aerospace and defense business of Oxford Performance Materials (“OPM”), bringing thermoplastic, carbon fiber reinforced 3D printed parts to our product portfolio. In connection with the acquisitions, the Company paid $64.1 million in cash, and returned shares previously purchased approximately valued at $20.0 million. In addition, the Company recognized a $2.9 million liability for contingent consideration, which represents the present value of certain earn-out payment obligations tied to future results. These transactions combined resulted in the recognition of approximately $38 million of goodwill, and approximately $32 million of intangible assets, as well as certain assets and liabilities. W e also made an additional investment in Carbon Conversions Incorporated (“CCI”). CCI is a leader in carbon fiber recycling and repurposing. In 2016, we acquired an interest in Oxford Performance Materials (“OPM”) for $15 million. We issued an 8% convertible secured promissory note to Luminati Aerospace LLC (“Luminati”), in the amount of $10 million. Luminati is an aerospace technology company focusing on research, development, testing, and manufacturing of next generation solar-electric unmanned aerial vehicles, or UAVs. The note matures in 2023 and the principal and interest are convertible into Luminati stock. The note will convert upon Luminati achieving certain milestones or at Hexcel’s discretion. On January 5, 2016, we completed our acquisition of Formax UK Limited (“Formax”) by purchasing the remaining 50% at a price of $12 million, of which $9 million was Located in Leicester, U.K., Formax is a leading manufacturer of composite reinforcements, specializing in the production of lightweight carbon multi-axials and highly engineered glass fiber and aramid fiber fabrics. The total purchase price, net of cash acquired and including the 50% interest acquired in December 2014, was $22 million and the assumption of long-term debt of $8.2 million. The step acquisition was accounted for under the acquisition method of accounting with the Company treated as the were The goodwill recognized is attributable to expected revenue synergies generated by the integration of our products and technologies with those of Formax, costs synergies resulting from the consolidation or elimination of certain functions, and intangible assets that do not qualify for separate recognition, such as the assembled workforce of Formax. </t>
  </si>
  <si>
    <t>Non-Operating Expense</t>
  </si>
  <si>
    <t>Other Income And Expenses [Abstract]</t>
  </si>
  <si>
    <t xml:space="preserve">Note 18 — Non-operating Expense In June 2016, the Company amended and extended our $700 million senior unsecured revolving credit facility that now matures in June 2021. As a result of this amendment, we accelerated certain unamortized costs of the credit facility being replaced incurring a pretax charge of $0.4 million. </t>
  </si>
  <si>
    <t>Fair Value Measurements</t>
  </si>
  <si>
    <t>Fair Value Disclosures [Abstract]</t>
  </si>
  <si>
    <t xml:space="preserve">Note 19 — Fair Value Measurements The fair values of our financial instruments are classified into one of the following categories:
•
Level 1: Quoted prices (unadjusted) in active markets that are accessible at the measurement date for identical assets or liabilities. The fair value hierarchy gives the highest priority to Level 1 inputs.
•
Level 2: Observable inputs other than quoted prices in active markets, but corroborated by market data.
•
Level 3: Unobservable inputs are used when little or no market data is available. The fair value hierarchy gives the lowest priority to Level 3 inputs. In determining fair value, we utilize valuation techniques that maximize the use of observable inputs and minimize the use of unobservable inputs to the extent possible as well as consider our own and counterparty credit risk. At December 31, 2017, we had one liability which utilized level 3 inputs. At 2016, we did not have any assets or liabilities that utilize Level 3 inputs. For derivative assets and liabilities that utilize Level 2 inputs, we prepare estimates of future cash flows of our derivatives, which are discounted to a net present value. The estimated cash flows and the discount factors used in the valuation model are based on observable inputs, and incorporate non-performance risk (the credit standing of the counterparty when the derivative is in a net asset position, and the credit standing of Hexcel when the derivative is in a net liability position). The fair value of these assets and liabilities was approximately $16.7 million and $3.3 million, and approximately $12.0 million and $34.3 million respectively at December 31, 2017 and 2016. In addition, the fair value of these derivative contracts, which are subject to a master netting arrangement under certain circumstances, is presented on a gross basis in the consolidated balance sheet. Below is a summary of valuation techniques for all Level 2 financial assets and liabilities:
•
Interest rate swap — valued using LIBOR yield curves at the reporting date. The fair value of assets and liabilities was $0.8 million and $0.4 million at December 31, 2017.
•
Foreign exchange derivative assets and liabilities — valued using quoted forward foreign exchange prices at the reporting date. The fair value of assets and liabilities at December 31, 2017 was $16.0 million and $2.9 million, respectively. Counterparties to the above contracts are highly rated financial institutions, none of which experienced any significant downgrades in 2017 that would reduce the receivable amount owed, if any, to the Company. Liabilities classified as Level 3- during the year we recorded a liability related to our OPM acquisition for $2.9 million, which represented contingent consideration. This amount was estimated based on certain contractual stipulations which requires us to make payments to the seller in the future based upon the achievement of certain results. We used our current forecasted results of the acquired operations and discounted these future amounts using an internally derived discount rate. Future amounts payable may differ from this estimate by the difference between the actual and forecasted results. There has been no activity or changes to the initial amount recorded. </t>
  </si>
  <si>
    <t>Quarterly Financial and Market Data (Unaudited)</t>
  </si>
  <si>
    <t>Quarterly Financial Information Disclosure [Abstract]</t>
  </si>
  <si>
    <t>Note 20 - Quarterly Financial and Market Data (Unaudited) Quarterly financial and market data for the years ended December 31, 2017 and 2016 were:
First
Second
Third
Fourth
(In millions, except per share data)
Quarter
Quarter
Quarter
Quarter
2017
Net sales
$
478.8
$
491.3
$
491.5
$
511.7
Gross margin
134.1
139.9
135.6
142.2
Operating income
78.6
89.7
89.1
93.2
Net income
64.6
61.6
69.7
88.1
Net income per common share:
Basic
$
0.71
$
0.68
$
0.77
$
0.97
Diluted
$
0.70
$
0.67
$
0.76
$
0.96
Market price:
High
$
55.91
$
54.93
$
58.24
$
63.93
Low
$
49.77
$
49.20
$
50.50
$
57.43
2016
Net sales
$
497.7
$
522.6
$
500.5
$
483.5
Gross margin
143.0
150.3
135.7
135.6
Operating income
83.9
100.1
89.1
87.0
Net income
56.0
66.1
68.2
59.5
Net income per common share:
Basic
$
0.60
$
0.71
$
0.74
$
0.65
Diluted
$
0.59
$
0.70
$
0.72
$
0.64
Market price:
High
$
45.40
$
46.26
$
45.68
$
54.97
Low
$
38.38
$
39.15
$
40.82
$
42.04</t>
  </si>
  <si>
    <t>Schedule II Valuation and Qualifying Accounts</t>
  </si>
  <si>
    <t>Valuation And Qualifying Accounts [Abstract]</t>
  </si>
  <si>
    <t>Hexcel Corporation and Subsidiaries Valuation and Qualifying Accounts
(In millions)
Balance at beginning of year
Charged to expense/(recovery)
Deductions and other
Balance at end of year
Year ended December 31, 2017
Allowance for doubtful accounts
$
0.4
$
1.5
$
(1.6
)
$
0.3
Valuation allowance for deferred tax assets
58.9
(10.6
)
6.6
54.9
Year ended December 31, 2016
Allowance for doubtful accounts
$
0.3
$
0.1
$
—
$
0.4
Valuation allowance for deferred tax assets
57.8
9.3
(8.2
)
58.9
Year ended December 31, 2015
Allowance for doubtful accounts
$
0.4
$
—
$
(0.1
)
$
0.3
Valuation allowance for deferred tax assets
60.5
3.5
(6.2
)
57.8</t>
  </si>
  <si>
    <t>Significant Accounting Policies (Policies)</t>
  </si>
  <si>
    <t>Principles of Consolidation</t>
  </si>
  <si>
    <t xml:space="preserve">Principles of Consolidation The accompanying consolidated financial statements include the accounts of Hexcel Corporation and its subsidiaries after elimination of all intercompany accounts, transactions and profits. At December 31, 2017, we had a 50% equity ownership investment in the joint venture described above, which we accounted for using the equity method of accounting. </t>
  </si>
  <si>
    <t>Use of Estimates</t>
  </si>
  <si>
    <t xml:space="preserve">Use of Estimates Preparation of the accompanying consolidated financial statements and related disclosure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
  </si>
  <si>
    <t>Cash and Cash Equivalents</t>
  </si>
  <si>
    <t xml:space="preserve">Cash and Cash Equivalents Cash and cash equivalents include cash on hand and all highly liquid investments with an original maturity of three months or less when purchased. Our cash equivalents are held in prime money market investments with strong sponsor organizations which are monitored on a continuous basis. </t>
  </si>
  <si>
    <t xml:space="preserve">Inventories Inventories are stated at the lower of cost or net realizable value, with cost determined using the average cost methods. Inventory is reported at its estimated net realizable value based upon our historical experience with inventory becoming obsolete due to age, changes in technology and other factors. </t>
  </si>
  <si>
    <t>Property, Plant and Equipment</t>
  </si>
  <si>
    <t xml:space="preserve">Property, Plant and Equipment Property, plant and equipment, including capitalized interest applicable to major project expenditures, is recorded at cost. Asset and accumulated depreciation accounts are eliminated for dispositions, with resulting gains or losses reflected in earnings. Depreciation of plant and equipment is provided using the straight-line method over the estimated useful lives of the various assets. The estimated useful lives range from 10 to 40 years for buildings and improvements and from 3 to 25 years for machinery and equipment. Repairs and maintenance are expensed as incurred, while major replacements and betterments are capitalized and depreciated over the remaining useful life of the related asset. </t>
  </si>
  <si>
    <t>Goodwill and Other Intangible Assets</t>
  </si>
  <si>
    <t xml:space="preserve">Goodwill and Other Intangible Assets Goodwill represents the excess of the purchase price over the fair value of the identifiable net assets of an acquired business. Goodwill is tested for impairment at the reporting unit level annually, or when events or changes in circumstances indicate that goodwill might be impaired. The Company’s annual test for goodwill impairment was performed in the fourth quarter of 2017. The Company performed a qualitative assessment (“Step Zero”) and determined that it was more likely than not that the fair values of our reporting units were not less than their carrying values and it was not necessary to perform a quantitative (“Step 1”) goodwill impairment test. We amortize the cost of other intangibles over their estimated useful lives unless such lives are deemed indefinite. We have indefinite lived intangible assets which are not amortized but are tested annually for impairment during the fourth quarter of each year, or when events or changes in circumstances indicate the potential for impairment. If the carrying amount of the indefinite lived intangible exceeds the fair value, it is written down to its fair value, which is calculated using a discounted cash flow model (“DCF”). </t>
  </si>
  <si>
    <t>Impairment of Long-Lived Assets</t>
  </si>
  <si>
    <t xml:space="preserve">Impairment of Long-Lived Assets The Company reviews long-lived assets, including property, plant and equipment and definite-lived intangible assets, for impairment whenever changes in circumstances or events may indicate that the carrying amounts are not recoverable. These indicators include, but are not limited to: a significant decrease in the market price of a long-lived asset, a significant change in the extent or manner in which a long-lived asset is used or its physical condition, a significant adverse change in legal factors or business climate that could affect the value of a long-lived asset, an accumulation of costs significantly in excess of the amount expected for the acquisition or construction of a long-lived asset, a current period operating or cash flow loss combined with a history of losses associated with a long-lived asset and a current expectation that, more likely than not, a long-lived asset will be sold or otherwise disposed of significantly before the end of its previously estimated life. </t>
  </si>
  <si>
    <t>Software Development Costs</t>
  </si>
  <si>
    <t>Software Development Costs Costs incurred to develop software for internal-use are accounted for under ASC 350-40, “Internal-Use Software.”</t>
  </si>
  <si>
    <t>Debt Financing Costs</t>
  </si>
  <si>
    <t>Debt Financing Costs Debt financing costs are deferred and amortized to interest expense over the life of the related debt. We capitalize financing fees related to our revolving credit facility and record them as a non-current asset in our consolidated balance sheets. Financing fees related to our bonds and notes are capitalized and recorded as a non-current liability (contra liability) in our consolidated balance sheets. At December 31, 2017 and 2016, deferred financing costs, recorded as a non-current asset were $3.1 million and $4.0 million, respectively, and net deferred financing costs recorded as non-current liability were $5.5 million, and $2.5 million, respectively.</t>
  </si>
  <si>
    <t>Share-Based Compensation</t>
  </si>
  <si>
    <t xml:space="preserve">Share-Based Compensation The fair value of Restricted Stock Units (“RSUs”) is equal to the market price of our stock at date of grant and is amortized to expense ratably over the vesting period. Performance restricted stock units (“PRSUs”) are a form of RSUs in which the number of shares ultimately received depends on the extent to which we achieve a specified performance target. The fair value of the PRSU is based on the closing market price of the Company’s common stock on the date of grant and is amortized straight-line over the total vesting period. A change in the performance measure expected to be achieved is recorded as an adjustment in the period in which the change occurs. We use the Black-Scholes model to calculate the fair value for all stock option grants, based on the inputs relevant on the date granted, such as the market value of our shares, prevailing risk-free interest rate, etc. The value of the portion of the award, after considering potential forfeitures, that is ultimately expected to vest is recognized as expense in our consolidated statements of operations on a straight-line basis over the requisite service periods. The value of RSU’s, PRSU’s and non-qualifying options awards for retirement eligible employees is expensed on the grant date as they are fully vested. </t>
  </si>
  <si>
    <t>Currency Translation</t>
  </si>
  <si>
    <t>Currency Translation The assets and liabilities of international subsidiaries are translated into U.S. dollars at year-end exchange rates, and revenues and expenses are translated at average exchange rates during the year. Cumulative currency translation adjustments are included in “accumulated other comprehensive loss” in the Stockholders’ Equity section of the consolidated balance sheets.</t>
  </si>
  <si>
    <t>Revenue Recognition</t>
  </si>
  <si>
    <t>Revenue Recognition Our revenue is predominately derived from sales of inventory, and is recognized when persuasive evidence of an arrangement exists, title and risk of loss passes to the customer, the sales price is fixed or determinable, and collectability is reasonably assured. However, from time to time we enter into contractual arrangements for which other specific revenue recognition guidance is applied. Revenues derived from design and installation services are recognized when the service is provided. Revenues derived from long-term construction-type contracts are accounted for using the percentage-of-completion method, and progress is measured on a cost-to-cost basis. If at any time expected costs exceed the value of the contract, the loss is recognized immediately. Shipping and handling fees and costs incurred in connection with products sold are recorded in cost of sales in our Consolidated Statements of Operations.</t>
  </si>
  <si>
    <t>Product Warranty</t>
  </si>
  <si>
    <t xml:space="preserve">Product Warranty We provide for an estimated amount of product warranty at the point a claim is probable and estimable. This estimated amount is provided by product and based on current facts, circumstances and historical warranty experience. </t>
  </si>
  <si>
    <t>Research and Technology</t>
  </si>
  <si>
    <t xml:space="preserve">Research and Technology Significant costs are incurred each year in connection with research and technology (“R&amp;T”) programs that are expected to contribute to future earnings. Such costs are related to the development and, in certain instances, the qualification and certification of new and improved products and their uses. R&amp;T costs are expensed as incurred. </t>
  </si>
  <si>
    <t>Income Taxes We provide for income taxes using the asset and liability approach .</t>
  </si>
  <si>
    <t>Concentration of Credit Risk</t>
  </si>
  <si>
    <t xml:space="preserve">Concentration of Credit Risk Financial instruments that potentially subject us to significant concentrations of credit risk consist primarily of trade accounts receivable. Two customers and their related subcontractors accounted for approximately 69% our annual net sales in 2017, 69% in 2016, and 66% in 2015. Refer to Note 16 for further information on significant customers. We perform ongoing credit evaluations of our customers’ financial condition but generally do not require collateral or other security to support customer receivables. We establish an allowance for doubtful accounts based on factors surrounding the credit risk of specific customers, historical trends and other financial information. As of December 31, 2017 and 2016, the allowance for doubtful accounts was $0.3 million and $0.4 million, respectively. Bad debt expense was immaterial for all years presented. </t>
  </si>
  <si>
    <t xml:space="preserve">Derivative Financial Instruments We use various financial instruments, including foreign currency forward exchange contracts and interest rate agreements, to manage our exposure to market fluctuations by generating cash flows that offset, in relation to their amount and timing, the cash flows of certain foreign currency denominated transactions or underlying debt instruments. We mark our foreign exchange forward contracts to fair value. When the derivatives qualify, we designate our foreign currency forward exchange contracts as cash flow hedges against forecasted foreign currency denominated transactions and report the effective portions of changes in fair value of the instruments in “accumulated other comprehensive loss” until the underlying hedged transactions affect income. We designate our interest rate agreements as fair value or cash flow hedges against specific debt instruments and recognize interest differentials as adjustments to interest expense as the differentials may occur; the fair value of the interest rate swaps is recorded in other assets or other long-term liabilities with a corresponding amount to “accumulated other comprehensive loss”. We do not use financial instruments for trading or speculative purposes. In accordance with accounting guidance, we recognize all derivatives as either assets or liabilities on our balance sheet and measure those instruments at fair value. </t>
  </si>
  <si>
    <t>Self-insurance</t>
  </si>
  <si>
    <t xml:space="preserve">Self-insurance We are self-insured up to specific levels for certain medical and health insurance and workers’ compensation plans. Accruals are established based on actuarial assumptions and historical claim experience, and include estimated amounts for incurred but not reported claims. </t>
  </si>
  <si>
    <t>New Accounting Pronouncements</t>
  </si>
  <si>
    <t xml:space="preserve">New Accounting Pronouncements In May 2014, the Financial Accounting Standards Board (“FASB”) issued Accounting Standard Update No. 2014-09 (ASU 2014-09), “ Revenue from Contracts with Customers”. We have identified certain contracts under which we produce products with no alternative use and for which we have an enforceable right to payment during the production cycle. As a result, we will be required to record revenue for these contracts over time as opposed to at the time of shipment as we do today. We are adopting the provisions of this new standard using the modified retrospective method which allows companies to record a one time adjustment to opening retained earnings for the cumulative effect the standard will have on open contracts at the time of adoption. Upon adoption, we expect to accelerate approximately $40 million of revenue resulting in a less than $4 million adjustment to our 2018 opening retained earnings. In July 2015, the FASB issued Accounting Standards Update No.2015-11 (“ASU 2015-11”), Simplifying the Measurement of Inventory. In February 2016, the FASB issued Accounting Standards Update No. 2016-02 (ASU 2016-02), Leases In August of 2016, the FASB issued Accounting Standards Update No. 2016-15 (ASU 2016-15) "Classification of Certain Cash Receipts and Cash Payments” In January 2017, the FASB issued Accounting Standards Update No. 2017-04 (ASU 2017-04), Simplifying the test for Goodwill Impairment, In March 2017, the FASB issued Accounting Standards Update No. 2017-07 (ASU 2017-07), Compensation-Retirement Benefits, In August 2017, the FASB issued Accounting Standards Update No. 2017-12 (ASU 2017-12), Targeted Improvement to Accounting for Hedging Activities, </t>
  </si>
  <si>
    <t>Inventories (Tables)</t>
  </si>
  <si>
    <t>Schedule of Inventories</t>
  </si>
  <si>
    <t>December 31,
(In millions)
2017
2016
Raw materials
$
126.7
$
120.6
Work in progress
52.1
53.7
Finished goods
135.2
116.7
Total inventory
$
314.0
$
291.0</t>
  </si>
  <si>
    <t>Net Property, Plant and Equipment (Tables)</t>
  </si>
  <si>
    <t>Schedule of Property, Plant and Equipment</t>
  </si>
  <si>
    <t>December 31,
(In millions)
2017
2016
Land
$
96.7
$
63.8
Buildings
624.2
523.2
Equipment
1,698.5
1,336.9
Construction in progress
322.0
454.4
Capital lease
2.5
0.1
Property, plant and equipment
2,743.9
2,378.4
Less accumulated depreciation
(877.6
)
(752.8
)
Net property, plant and equipment
$
1,866.3
$
1,625.6</t>
  </si>
  <si>
    <t>Goodwill and Purchased Intangible Assets (Tables)</t>
  </si>
  <si>
    <t>Schedule of Gross Goodwill and Other Purchased Intangible Assets</t>
  </si>
  <si>
    <t>Changes in the carrying amount of gross goodwill and other purchased intangibles for the years ended December 31, 2017 and 2016, by segment, are as follows
(In millions)
Composite Materials
Engineered Products
Total
Balance as of December 31, 2015
$
42.8
$
16.1
$
58.9
Amortization expense
(0.3
)
—
(0.3
)
Additions
18.1
—
18.1
Currency translation adjustments and other
(4.5
)
—
(4.5
)
Balance as of December 31, 2016
$
56.1
$
16.1
$
72.2
Amortization expense
(1.0
)
—
(1.0
)
Additions
41.2
28.9
70.1
Currency translation adjustments and other
7.4
—
7.4
Balance as of December 31, 2017
$
103.7
$
45.0
$
148.7</t>
  </si>
  <si>
    <t>Debt (Tables)</t>
  </si>
  <si>
    <t>Schedule of Debt and Capital Lease Obligations</t>
  </si>
  <si>
    <t>December 31,
December 31,
(In millions)
2017
2016
Current portion of capital lease
$
—
$
0.5
Current portion of Euro term loan
4.3
3.8
Current portion of debt
4.3
4.3
Senior unsecured credit facility — due 2021
50.0
365.0
Euro term loan
63.3
22.6
4.7% senior notes — due 2025
300.0
300.0
3.95% senior notes — due 2027
400.0
—
Senior notes – original issue discount
(2.3
)
(0.7
)
Senior notes – deferred financing costs
(5.5
)
(2.5
)
Other debt
0.1
—
Long-term debt
805.6
684.4
Total debt
$
809.9
$
688.7</t>
  </si>
  <si>
    <t>Leasing Arrangements (Tables)</t>
  </si>
  <si>
    <t>Schedule of Future Minimum Lease Payments</t>
  </si>
  <si>
    <t>Scheduled future minimum lease payments as of December 31, 2017 were:
(In millions)
Payable during the years ending December 31:
Operating Leases
2018
$
10.6
2019
8.9
2020
6.9
2021
6.0
2022
1.8
Thereafter
2.4
Total minimum lease payments
$
36.6</t>
  </si>
  <si>
    <t>Retirement and Other Postretirement Benefit Plans (Tables)</t>
  </si>
  <si>
    <t>Schedule of Net Periodic Pension Expenses</t>
  </si>
  <si>
    <t>Net periodic expense for our U.S. and European qualified and nonqualified defined benefit pension plans and our retirement savings plans for the three years ended December 31, 2017 is detailed in the table below.
(In millions)
2017
2016
2015
Defined benefit retirement plans
$
0.6
$
1.6
$
2.7
Union sponsored multi-employer pension plan
1.9
2.1
2.2
Retirement savings plans-matching contributions
9.7
7.9
4.2
Retirement savings plans-profit sharing contributions
9.2
10.6
9.7
Net periodic expense
$
21.4
$
22.2
$
18.8</t>
  </si>
  <si>
    <t>Schedule of Net Periodic Cost of Defined Benefit Retirement and Postretirement Plans</t>
  </si>
  <si>
    <t xml:space="preserve">Net periodic cost of our defined benefit retirement and postretirement plans for the three years ended December 31, 2017, were:
(In millions)
U.S. Plans
European Plans
Defined Benefit Retirement Plans
2017
2016
2015
2017
2016
2015
Service cost
$
1.3
$
1.2
$
1.1
$
1.0
$
0.8
$
0.8
Interest cost
0.6
0.6
0.5
4.6
5.4
6.1
Expected return on plan assets
—
—
—
(8.4
)
(7.6
)
(8.4
)
Net amortization
0.4
0.3
1.0
0.3
0.6
0.8
Termination benefits and settlement losses
0.7
0.2
0.8
0.1
0.1
—
Net periodic pension cost (income)
$
3.0
$
2.3
$
3.4
$
(2.4
)
$
(0.7
)
$
(0.7
)
(In millions)
U.S. Postretirement Plans
2017
2016
2015
Interest cost
$
0.1
$
0.2
$
0.2
Net amortization and deferral
0.1
(0.7
)
(0.6
)
Net periodic postretirement benefit loss (income)
$
0.2
$
(0.5
)
$
(0.4
) </t>
  </si>
  <si>
    <t>Schedule of Other Changes in Plan Assets and Benefit Obligations Recognized in Other Comprehensive Income</t>
  </si>
  <si>
    <t xml:space="preserve">Defined Benefit Retirement Plans
U.S. Plans
European Plans
Postretirement Plans
(In millions)
2017
2016
2017
2016
2017
2016
Other Changes in Plan Assets and Benefit Obligations Recognized in Other Comprehensive Income
Net loss (gain)
$
0.1
$
0.1
$
2.3
$
(5.0
)
$
—
$
(0.9
)
Amortization of actuarial (losses) gains
(0.8
)
(0.3
)
(0.4
)
(0.7
)
1.1
0.7
Effect of foreign exchange
—
—
2.5
(4.0
)
—
—
Total recognized in other comprehensive income (pre-tax)
$
(0.7
)
$
(0.2
)
$
4.4
$
(9.7
)
$
1.1
$
(0.2
) </t>
  </si>
  <si>
    <t>Schedule of Benefit Obligation, Fair Value of Plan Assets, Funded Status and Amounts Recognized in the Consolidated Financial Statements</t>
  </si>
  <si>
    <t>The benefit obligation, fair value of plan assets, funded status, and amounts recognized in the consolidated financial statements for our defined benefit retirement plans and postretirement plans, as of and for the years ended December 31, 2017 and 2016, were:
Defined Benefit Retirement Plans
U.S. Plans
European Plans
Postretirement Plans
(In millions)
2017
2016
2017
2016
2017
2016
Change in benefit obligation:
Benefit obligation - beginning of year
$
19.7
$
17.7
$
164.1
$
162.8
$
4.4
$
5.3
Service cost
1.3
1.2
1.0
0.8
—
—
Interest cost
0.6
0.6
4.6
5.4
0.1
0.2
Plan participants’ contributions
—
—
—
—
0.2
0.1
Actuarial loss (gain)
0.1
0.2
6.8
27.7
—
(1.0
)
Acquisitions
—
—
1.0
—
—
—
Termination benefits and settlements
0.2
0.2
(0.6
)
(0.2
)
—
—
Benefits and expenses paid
(0.5
)
(0.2
)
(4.6
)
(5.1
)
(0.6
)
(0.2
)
Currency translation adjustments
—
—
17.2
(27.3
)
—
—
Benefit obligation - end of year
$
21.4
$
19.7
$
189.5
$
164.1
$
4.1
$
4.4
Change in plan assets:
Fair value of plan assets - beginning of year
$
—
$
—
$
171.4
$
160.4
$
—
$
—
Actual return on plan assets
—
—
12.9
40.3
—
—
Employer contributions
0.5
0.2
5.3
6.3
0.5
0.1
Plan participants’ contributions
—
—
—
—
0.2
0.1
Benefits and expenses paid
(0.5
)
(0.2
)
(4.6
)
(5.1
)
(0.7
)
(0.2
)
Termination benefits and settlements
—
—
(0.6
)
(0.2
)
—
—
Currency translation adjustments
—
—
17.4
(30.3
)
—
—
Fair value of plan assets - end of year
$
—
$
—
$
201.8
$
171.4
$
—
$
—
Amounts recognized in Consolidated Balance Sheets:
Noncurrent Assets
$
—
$
—
$
32.2
$
23.9
$
—
$
—
$
4.5
$
1.1
$
0.3
$
0.4
$
0.5
$
0.5
Non-current liabilities
16.9
18.6
19.6
16.2
3.6
3.9
Total Liabilities
$
21.4
$
19.7
$
19.9
$
16.6
$
4.1
$
4.4
Amounts recognized in Accumulated Other Comprehensive Loss:
Actuarial net (loss) gain
$
(3.1
)
$
(3.8
)
$
(26.6
)
$
(22.1
)
$
3.3
$
4.3
Prior service cost
—
—
(0.1
)
(0.1
)
—
—
Total amounts recognized in accumulated other comprehensive loss
$
(3.1
)
$
(3.8
)
$
(26.7
)
$
(22.2
)
$
3.3
$
4.3</t>
  </si>
  <si>
    <t>Schedule of Expected Benefit Payments for the Plan</t>
  </si>
  <si>
    <t>Benefit payments for the plans are expected to be as follows:
European
Postretirement
(In millions)
U.S. Plans
Plans
Plans
2018
$
4.6
$
4.7
$
0.5
2019
1.0
4.9
0.5
2020
2.7
5.2
0.5
2021
2.9
7.2
0.5
2022
1.2
6.6
0.5
2023-2027
14.4
41.0
1.5
$
26.8
$
69.6
$
4.0</t>
  </si>
  <si>
    <t>Schedule of Pension Assets Measured at Fair Value</t>
  </si>
  <si>
    <t xml:space="preserve">The following table presents pension assets measured at fair value at December 31, 2017 and 2016 utilizing the fair value hierarchy discussed in Note 19:
Fair Value Measurements at
(In millions)
December 31,
December 31, 2017
Description
2017
Level 1
Level 2
Level 3
Equity funds
$
56.3
$
—
$
56.3
$
—
Diversified growth funds
48.0
—
48.0
—
Insurance contracts
4.2
—
—
4.2
Liability driven investments
38.7
—
38.7
—
Index linked gilts
52.1
—
52.1
—
Diversified investment funds
2.3
—
—
2.3
Cash and cash equivalents
0.2
0.2
—
—
Total assets
$
201.8
$
0.2
$
195.1
$
6.5
Fair Value Measurements at
December 31,
December 31, 2016
Description
2016
Level 1
Level 2
Level 3
Equity funds
$
53.8
$
—
$
53.8
$
—
Diversified growth funds
41.2
—
41.2
—
Index linked gilts
36.1
—
36.1
—
Liability driven investments
34.4
—
34.4
—
Insurance contracts
3.6
—
—
3.6
Diversified investment funds
2.1
—
—
2.1
Cash and cash equivalents
0.2
0.2
—
—
Total assets
$
171.4
$
0.2
$
165.5
$
5.7
(In millions)
Balance at
Actual
Purchases,
Changes due
Balance at
January 1,
return on
sales and
to exchange
December 31,
Reconciliation of Level 3 Assets
2017
plan assets
settlements
rates
2017
Diversified investment funds
$
2.1
$
0.1
$
(0.2)
$
0.3
$
2.3
Insurance contracts
3.6
0.2
(0.1)
0.5
4.2
Total level 3 assets
$
5.7
$
0.3
$
(0.3)
$
0.8
$
6.5
Balance at
Actual
Purchases,
Changes due
Balance at
January 1,
return on
sales and
to exchange
December 31,
Reconciliation of Level 3 Assets
2016
plan assets
settlements
rates
2016
Diversified investment funds
$
2.1
$
0.1
$
—
$
(0.1)
$
2.1
Insurance contracts
3.5
0.2
—
(0.1)
3.6
Total level 3 assets
$
5.6
$
0.3
$
—
$
(0.2)
$
5.7 </t>
  </si>
  <si>
    <t>Schedule of Actual Allocations for Pension Assets and Target Allocations by Asset Class</t>
  </si>
  <si>
    <t xml:space="preserve">The actual allocations for the pension assets at December 31, 2017 and 2016, and target allocations by asset class, are as follows:
Percentage
Target
Percentage
Target
Of Plan Assets
Allocations
Of Plan Assets
Allocations
Asset Class
2017
2017
2016
2016
Diversified growth funds
23.8
%
28.1
%
24.1
%
29.0
%
Index linked gilts
25.8
12.6
21.1
13.0
Liability driven investments
19.2
23.2
20.1
24.0
All Other Regions Equity Fund
16.6
19.6
18.7
34.0
U.K. Equity Fund
11.2
13.3
12.6
—
Diversified Investment Funds
1.2
1.2
1.2
—
Insurance Contracts
2.1
2.0
2.1
—
Cash and cash equivalents
0.1
—
0.1
—
Total
100
%
100
%
100
%
100
% </t>
  </si>
  <si>
    <t>Schedule of Assumptions Used to Estimate the Actuarial Present Value of Benefit Obligations</t>
  </si>
  <si>
    <t>Assumptions used to estimate the actuarial present value of benefit obligations at December 31, 2017, 2016 and 2015 are shown in the following table. These year-end values are the basis for determining net periodic costs for the following year.
2017
2016
2015
U.S. defined benefit retirement plans:
Discount rates
2.8% - 3.2%
3.1% - 3.6%
3.2% - 3.7%
Rate of increase in compensation
3.0%
3.0%
3.0%
Expected long-term rate of return on plan assets
N/A
N/A
N/A
European defined benefit retirement plans:
Discount rates
1.20% - 2.55%
1.25% - 2.95%
1.8% - 3.9%
Rates of increase in compensation
2.75% - 3.0%
2.75% - 3.0%
2.8% - 3.0%
Expected long-term rates of return on plan assets
2.0% – 4.75%
3.0% – 4.75%
3.0% – 5.25%
Postretirement benefit plans:
Discount rates
3.0%
3.3%
3.4%</t>
  </si>
  <si>
    <t>Schedule of Impact of One-Percentage-Point Change in Expected Long-term Rate of Return and Discount Rate on Pension Expense and Retirement Obligation</t>
  </si>
  <si>
    <t>The following table presents the impact that a one-percentage-point increase and a one-percentage-point decrease in the expected long-term rate of return and discount rate would have on the 2017 pension expense, and the impact on our retirement obligation as of December 31, 2017 for a one-percentage-point change in the discount rate:
Non-Qualified
(In millions)
Pension Plans
Retiree Plans
U.K. Plan
Periodic pension expense
One-percentage-point increase:
Expected long-term rate of return
$
N/A
$
N/A
$
(1.7
)
Discount rate
$
(0.1
)
—
0.5
One-percentage-point decrease:
Expected long-term rate of return
$
N/A
$
N/A
$
1.7
Discount rate
$
0.2
$
—
$
0.2
Retirement obligation
One-percentage-point increase in discount rate
$
(1.1
)
$
(0.2
)
$
(22.3
)
One-percentage-point decrease in discount rate
$
1.2
$
0.3
$
28.5</t>
  </si>
  <si>
    <t>Income Taxes (Tables)</t>
  </si>
  <si>
    <t>Schedule of Income Taxes and Provision for Income Taxes</t>
  </si>
  <si>
    <t>Income before income taxes and the provision for income taxes, for the three years ended December 31, 2017, were as follows:
(In millions)
2017
2016
2015
Income before income taxes:
U.S.
$
155.5
$
149.1
$
164.3
International
167.7
188.5
153.9
Total income before income taxes
$
323.2
$
337.6
$
318.2
Provision for income taxes:
Current:
U.S.
$
18.9
$
(9.5
)
$
(0.3
)
International
20.3
37.1
30.1
Current provision for income taxes
39.2
27.6
29.8
Deferred:
U.S.
(1.9
)
54.3
48.6
International
5.2
8.4
4.6
Deferred provision for income taxes
3.3
62.7
53.2
Total provision for income taxes
$
42.5
$
90.3
$
83.0</t>
  </si>
  <si>
    <t>Schedule of a Reconciliation of the Provision for Income Taxes at the U.S. Federal Statutory Income Tax Rate to the Actual Income Tax Provision</t>
  </si>
  <si>
    <t>A reconciliation of the provision for income taxes at the U.S. federal statutory income tax rate of 35% to the effective income tax rate, for the three years ended December 31, 2017, is as follows:
(In millions)
2017
2016
2015
Provision for taxes at U.S. federal statutory rate
$
113.1
$
118.2
$
111.4
State and local taxes, net of federal benefit
0.2
3.1
2.5
Foreign effective rate differential
(14.4
)
(26.8
)
(22.6
)
Tax credits
(16.0
)
(10.1
)
(3.1
)
Change in Valuation Allowance
(9.1
)
10.4
3.1
Remeasurement of deferred taxes
(67.8
)
—
—
Transition Tax on undistributed foreign earnings
45.7
—
—
Excess Tax Benefits of Stock Based Compensation
(7.6
)
(2.8
)
—
Other
4.9
4.9
3.3
Release of reserves for uncertain tax positions
(6.5
)
(6.6
)
(11.6
)
Total provision for income taxes
$
42.5
$
90.3
$
83.0</t>
  </si>
  <si>
    <t>Schedule of Deferred Income Taxes</t>
  </si>
  <si>
    <t xml:space="preserve">Principal components of deferred income taxes as of December 31, 2017 and 2016 are:
(In millions)
2017
2016
Assets
Net operating loss carryforwards
$
65.1
$
58.9
Unfunded pension liability and other postretirement obligations
0.5
5.6
Tax credit carryforwards
10.8
13.0
Stock based compensation
7.1
16.2
Other comprehensive income
0.2
4.6
Reserves and other
13.5
20.8
Subtotal
97.2
119.1
Valuation allowance
(54.9
)
(58.9
)
Total assets
$
42.3
$
60.2
Liabilities
Accelerated depreciation
(144.1
)
(160.6
)
Accelerated amortization
(11.3
)
(12.9
)
Other
(1.3
)
(0.4
)
Total liabilities
$
(156.7
)
$
(173.9
)
Net deferred tax liabilities
$
(114.4
)
$
(113.7
) </t>
  </si>
  <si>
    <t>Schedule of Classification of Deferred Tax Assets and Deferred Tax Liabilities in Consolidated Balance Sheets</t>
  </si>
  <si>
    <t xml:space="preserve">Deferred tax assets and deferred tax liabilities as presented in the consolidated balance sheets as of December 31, 2017 and 2016 are as follows and are recorded in prepaid expenses and other current assets, deferred tax assets, other accrued liabilities and other non-current liabilities in the consolidated balance sheets:
(In millions)
2017
2016
Long-term deferred tax assets, net
14.3
8.9
Long-term deferred tax liability, net
(128.7
)
(122.6
)
Net deferred tax liabilities
$
(114.4
)
$
(113.7
) </t>
  </si>
  <si>
    <t>Schedule of Unrecognized Tax Benefits</t>
  </si>
  <si>
    <t>The following table summarizes the activity related to our unrecognized tax benefits.
(In millions)
2017
2016
2015
Balance as of January 1,
$
16.7
$
25.3
$
43.1
Additions based on tax positions related to the current year
5.3
7.3
1.7
(Reductions) additions for tax positions of prior years
(6.1
)
(11.1
)
(16.6
)
Expiration of the statute of limitations for the assessment of taxes
(4.8
)
(4.2
)
(0.6
)
Other, including currency translation
1.2
(0.6
)
(2.3
)
Balance as of December 31,
$
12.3
$
16.7
$
25.3</t>
  </si>
  <si>
    <t>Capital Stock (Tables)</t>
  </si>
  <si>
    <t>Schedule of Common Stock Outstanding</t>
  </si>
  <si>
    <t>Common stock outstanding as of December 31, 2017, 2016 and 2015 was as follows:
(Number of shares in millions)
2017
2016
2015
Common stock:
Balance, beginning of year
106.7
106.0
104.8
Activity under stock plans
1.1
0.7
1.2
Balance, end of year
107.8
106.7
106.0
Treasury stock:
Balance, beginning of year
15.3
12.5
9.3
Repurchased
2.9
2.8
3.2
Balance, end of year
18.2
15.3
12.5
Common stock outstanding
89.6
91.4
93.5</t>
  </si>
  <si>
    <t>Stock-Based Compensation (Tables)</t>
  </si>
  <si>
    <t>Schedule of Stock-Based Compensation Expense by Type of Award</t>
  </si>
  <si>
    <t xml:space="preserve">The following table details the stock-based compensation expense by type of award for the years ended December 31, 2017, 2016 and 2015:
Year Ended December 31,
(In millions, except per share data)
2017
2016
2015
Non-qualified stock options
$
4.0
$
3.6
$
3.3
Restricted stock, service based (“RSUs”)
6.4
5.8
6.4
Restricted stock, performance based (“PRSUs”)
6.7
6.3
7.9
Employee stock purchase plan
0.4
0.4
0.3
Stock-based compensation expense
$
17.5
$
16.1
$
17.9
Tax benefit from stock exercised and converted during the period
$
7.6
$
2.8
$
9.2 </t>
  </si>
  <si>
    <t>Summary of Option Activity</t>
  </si>
  <si>
    <t>A summary of option activity under the plan for the three years ended December 31, 2017 is as follows:
Weighted-Average
Number of
Weighted-
Remaining
Options
Average
Contractual Life
(In millions)
Exercise Price
(in years)
Outstanding at December 31, 2014
2.8
$
19.12
4.95
Options granted
0.2
$
43.96
Options exercised
(0.7
)
$
12.77
Outstanding at December 31, 2015
2.3
$
23.75
5.39
Options granted
0.3
$
41.71
Options exercised
(0.3
)
$
20.17
Outstanding at December 31, 2016
2.3
$
26.08
5.20
Options granted
0.2
$
50.50
Options exercised
(0.8
)
$
22.34
Outstanding at December 31, 2017
1.7
$
31.18
5.19</t>
  </si>
  <si>
    <t>Schedule of Other Stock Option Statistics</t>
  </si>
  <si>
    <t>Year Ended December 31,
(In millions, except weighted average exercise price)
2017
2016
Aggregate intrinsic value of outstanding options
$
53.1
$
57.2
Aggregate intrinsic value of exercisable options
$
45.8
$
53.2
Total intrinsic value of options exercised
$
25.6
$
6.7
Total number of options exercisable
1.3
1.8
Weighted average exercise price of options exercisable
$
25.27
$
21.99
Total unrecognized compensation cost on nonvested options (a)
$
1.2
$
1.1
(a)
Unrecognized compensation cost relates to nonvested stock options and is expected to be recognized over the remaining vesting period ranging from one year to three years.</t>
  </si>
  <si>
    <t>Schedule of Assumptions Used in Determining the Estimated the Fair Value of Stock Options</t>
  </si>
  <si>
    <t>We estimated the fair value of stock options at the grant date using the Black-Scholes option pricing model with the following assumptions for the years ended December 31, 2017, 2016 and 2015:
2017
2016
2015
Risk-free interest rate
2.41
%
1.62
%
1.56
%
Expected option life (in years) Executive
6.68
6.77
6.84
Expected option life (in years) Non-Executive
4.76
4.72
6.09
Dividend yield
0.9
%
1.0
%
1.0
%
Volatility
34.74
%
38.41
%
35.59
%
Weighted-average fair value per option granted
$
16.93
$
14.65
$
14.95</t>
  </si>
  <si>
    <t>Summary of the Company's Service Based RSU Activity</t>
  </si>
  <si>
    <t>The table presented below provides a summary of the Company’s RSU activity for the years ended December 31, 2017, 2016 and 2015:
Weighted-
Number of
Average
RSUs
Grant Date
(In millions)
Fair Value
Outstanding at December 31, 2014
0.5
$
27.76
RSUs granted
0.1
$
43.96
RSUs issued
(0.1
)
$
28.95
Outstanding at December 31, 2015
0.5
$
31.73
RSUs granted
0.1
$
42.05
RSUs issued
(0.1
)
$
37.01
Outstanding at December 31, 2016
0.5
$
33.72
RSUs granted
0.1
$
50.97
RSUs issued
(0.1
)
$
38.17
Outstanding at December 31, 2017
0.5
$
36.75</t>
  </si>
  <si>
    <t>Summary of the Company's PRSU Activity</t>
  </si>
  <si>
    <t>The table presented below provides a summary, of the Company’s PRSU activity, at original grant amounts, for the years ended December 31, 2017, 2016 and 2015:
Weighted-
Number of
Average
PRSUs
Grant Date
(In millions)
Fair Value
Outstanding at December 31, 2014
0.4
$
31.68
PRSUs granted
0.1
$
43.96
PRSUs additional performance shares
0.1
$
42.23
PRSUs issued
(0.2
)
$
24.95
Outstanding at December 31, 2015
0.4
$
36.59
PRSUs granted
0.2
$
43.96
PRSUs additional performance shares
0.1
$
28.09
PRSUs issued
(0.3
)
$
28.15
Outstanding at December 31, 2016
0.4
$
42.66
PRSUs granted
0.2
$
50.50
PRSUs issued
(0.2
)
$
42.57
Outstanding at December 31, 2017
0.4
$
45.35</t>
  </si>
  <si>
    <t>Net Income Per Common Share (Tables)</t>
  </si>
  <si>
    <t>Summary of Earnings Per Share Basic and Diluted</t>
  </si>
  <si>
    <t>Computations of basic and diluted net income per common share for the years ended December 31, 2017, 2016 and 2015, are as follows:
(In millions, except per share data)
2017
2016
2015
Basic net income per common share:
Net income
$
284.0
$
249.8
$
237.2
Weighted average common shares outstanding
90.6
92.8
95.8
Basic net income per common share
$
3.13
$
2.69
$
2.48
Diluted net income per common share:
Weighted average common shares outstanding — Basic
90.6
92.8
95.8
Plus incremental shares from assumed conversions:
Restricted stock units
0.4
0.4
0.5
Stock options
0.9
1.0
0.9
Weighted average common shares outstanding — Dilutive
91.9
94.2
97.2
Dilutive net income per common share
$
3.09
$
2.65
$
2.44
Anti-dilutive shares outstanding, excluded from computation
0.2
0.4
—</t>
  </si>
  <si>
    <t>Derivative Financial Instruments (Tables)</t>
  </si>
  <si>
    <t>Schedule of Change in Fair Value of Foreign Currency Forward Exchange Contracts Under Hedge Designations</t>
  </si>
  <si>
    <t xml:space="preserve">The activity, net of tax, in accumulated other comprehensive loss related to foreign currency forward exchange contracts for the years ended December 31, 2017, 2016 and 2015 was as follows:
(In millions)
2017
2016
2015
Unrealized losses at beginning of period, net of tax
$
(25.9
)
$
(15.0
)
$
(9.2
)
Losses reclassified to net sales
8.9
14.4
11.8
Increase (decrease) in fair value
25.6
(25.3
)
(17.6
)
Unrealized gains (losses) at end of period, net of taxes
$
8.6
$
(25.9
)
$
(15.0
) </t>
  </si>
  <si>
    <t>Commitments and Contingencies (Tables)</t>
  </si>
  <si>
    <t>Schedule of Environmental Remediation Reserve Activity</t>
  </si>
  <si>
    <t>Environmental remediation reserve activity for the three years ended December 31, 2017 was as follows:
For the year ended December 31,
(In millions)
2017
2016
2015
Beginning remediation accrual balance
$
3.2
$
2.9
$
5.0
Current period expenses
0.1
1.2
0.5
Cash expenditures
(0.5
)
(0.9
)
(2.6
)
Ending remediation accrual balance
$
2.8
$
3.2
$
2.9</t>
  </si>
  <si>
    <t>Schedule of Product Warranty</t>
  </si>
  <si>
    <t>Warranty expense for the years ended December 31, 2017, 2016 and 2015, and accrued warranty cost, included in “other accrued liabilities” in the consolidated balance sheets were as follows:
Product
(In millions)
Warranties
Balance as of December 31, 2014
$
11.3
Warranty expense
3.5
Deductions and other
(8.7
)
Balance as of December 31, 2015
$
6.1
Warranty expense
5.1
Deductions and other
(5.7
)
Balance as of December 31, 2016
$
5.5
Warranty expense
3.0
Deductions and other
(4.9
)
Balance as of December 31, 2017
$
3.6</t>
  </si>
  <si>
    <t>Supplemental Cash Flow (Tables)</t>
  </si>
  <si>
    <t>Schedule of Supplemental Cash Flow Information</t>
  </si>
  <si>
    <t xml:space="preserve">Supplemental cash flow information, for the years ended December 31, 2017, 2016 and 2015, consisted of the following:
(In millions)
2017
2016
2015
Cash paid for:
Interest
$
22.6
$
23.2
$
9.8
Taxes
$
22.4
$
31.7
$
40.8 </t>
  </si>
  <si>
    <t>Accumulated Other Comprehensive Loss (Tables)</t>
  </si>
  <si>
    <t>Schedule of Components of Accumulated Other Comprehensive Loss</t>
  </si>
  <si>
    <t>The components of accumulated other comprehensive loss as of December 31, 2017 and 2016 were as follows:
(In millions)
Unrecognized Net Defined
Change in Fair Value of Derivatives
Foreign Currency Translation
Total
Balance at December 31, 2016
$
(14.6
)
$
(18.7
)
$
(141.1
)
$
(174.4
)
Other comprehensive income (loss) before reclassifications
(2.9
)
25.0
99.8
121.9
Amounts reclassified from accumulated other comprehensive loss
(1.0
)
8.5
—
7.5
Other comprehensive income (loss)
(3.9
)
33.5
99.8
129.4
Balance at December 31, 2017
$
(18.5
)
$
14.8
$
(41.3
)
$
(45.0
)</t>
  </si>
  <si>
    <t>Segment Information (Tables)</t>
  </si>
  <si>
    <t>Schedule of Segment Reporting Information</t>
  </si>
  <si>
    <t>The following table presents financial information on our segments as of December 31, 2017, 2016 and 2015, and for the years then ended.
(In millions)
Composite Materials
Engineered Products
Corporate &amp; Other
Total
Third-Party Sales
2017
$
1,597.1
$
376.2
$
—
$
1,973.3
2016
1,610.0
394.3
—
2,004.3
2015
1,458.7
402.5
—
1,861.2
Intersegment sales
2017
$
63.6
$
0.4
$
(64.0
)
$
—
2016
67.6
0.1
(67.7
)
—
2015
70.4
8.5
(78.9
)
—
Operating income (loss)
2017
$
359.4
$
48.7
$
(57.5
)
$
350.6
2016
368.3
50.0
(58.2
)
360.1
2015
336.2
55.8
(59.6
)
332.4
Depreciation and amortization
2017
$
96.8
$
7.5
$
0.2
$
104.5
2016
86.0
7.2
0.1
93.3
2015
70.0
6.1
0.3
76.4
Equity in earnings from affiliated companies
2017
$
—
$
3.3
$
—
$
3.3
2016
—
2.5
—
2.5
2015
0.2
1.8
—
2.0
Segment assets
2017
$
2,415.5
$
279.1
$
86.3
$
2,780.9
2016
2,127.2
220.7
52.7
2,400.6
2015
1,892.0
239.4
56.0
2,187.4
Investments in affiliated companies
2017
$
—
$
26.5
$
21.2
$
47.7
2016
—
23.1
30.0
53.1
2015
10.1
20.3
—
30.4
Accrual basis additions to property, plant and equipment
2017
$
270.3
$
14.1
$
—
$
284.4
2016
305.2
14.9
0.1
320.2
2015
276.0
13.0
—
289.0</t>
  </si>
  <si>
    <t>Schedule of Net Sales and Long-Lived Assets, by Geographic Area</t>
  </si>
  <si>
    <t xml:space="preserve">Net sales and long-lived assets, by geographic area, consisted of the following for the three years ended December 31, 2017, 2016 and 2015:
Spain
2017
2016
2015
Net sales by Geography (a):
United States
$
937.3
$
957.8
$
955.4
International
France
335.7
335.2
320.6
Spain
187.0
219.7
217.8
Germany
206.0
169.5
83.2
United Kingdom
160.4
154.2
125.1
Austria
86.1
92.8
93.1
Other
60.8
75.1
66.0
Total international
1,036.0
1,046.5
905.8
Total consolidated net sales
$
1,973.3
$
2,004.3
$
1,861.2
Net Sales to External Customers (b):
United States
$
806.6
$
833.1
$
850.1
International
Germany
217.7
210.5
163.7
Spain
199.4
204.4
149.7
France
161.5
153.8
140.3
United Kingdom
80.1
95.5
84.2
Other
508.0
507.0
473.2
Total international
1,166.7
1,171.2
1,011.1
Total
$
1,973.3
$
2,004.3
$
1,861.2
Long-lived assets (c):
United States
$
1,304.4
$
1,213.8
$
1,109.9
International
France
402.7
217.2
112.1
United Kingdom
151.6
130.8
133.4
Spain
61.7
56.2
59.8
Other
94.6
79.8
69.3
Total international
710.6
484.0
374.6
Total consolidated long-lived assets
$
2,015.0
$
1,697.8
$
1,484.5
(a)
Net sales by geography based on the location in which the product sold was manufactured.
(b)
Net sales to external customers based on the location to which the product sold was delivered.
(c)
Long-lived assets primarily consist of property, plant and equipment, net and goodwill. </t>
  </si>
  <si>
    <t>Quarterly Financial and Market Data (Unaudited) (Tables)</t>
  </si>
  <si>
    <t>Schedule of Quarterly Financial and Market Data</t>
  </si>
  <si>
    <t>Quarterly financial and market data for the years ended December 31, 2017 and 2016 were:
First
Second
Third
Fourth
(In millions, except per share data)
Quarter
Quarter
Quarter
Quarter
2017
Net sales
$
478.8
$
491.3
$
491.5
$
511.7
Gross margin
134.1
139.9
135.6
142.2
Operating income
78.6
89.7
89.1
93.2
Net income
64.6
61.6
69.7
88.1
Net income per common share:
Basic
$
0.71
$
0.68
$
0.77
$
0.97
Diluted
$
0.70
$
0.67
$
0.76
$
0.96
Market price:
High
$
55.91
$
54.93
$
58.24
$
63.93
Low
$
49.77
$
49.20
$
50.50
$
57.43
2016
Net sales
$
497.7
$
522.6
$
500.5
$
483.5
Gross margin
143.0
150.3
135.7
135.6
Operating income
83.9
100.1
89.1
87.0
Net income
56.0
66.1
68.2
59.5
Net income per common share:
Basic
$
0.60
$
0.71
$
0.74
$
0.65
Diluted
$
0.59
$
0.70
$
0.72
$
0.64
Market price:
High
$
45.40
$
46.26
$
45.68
$
54.97
Low
$
38.38
$
39.15
$
40.82
$
42.04</t>
  </si>
  <si>
    <t>Significant Accounting Policies - Additional Information (Details) $ in Millions</t>
  </si>
  <si>
    <t>3 Months Ended</t>
  </si>
  <si>
    <t>Mar. 31, 2018USD ($)</t>
  </si>
  <si>
    <t>Dec. 31, 2017USD ($)customer</t>
  </si>
  <si>
    <t>Dec. 31, 2016USD ($)customer</t>
  </si>
  <si>
    <t>Dec. 31, 2015customer</t>
  </si>
  <si>
    <t>Significant Accounting Policies [Line Items]</t>
  </si>
  <si>
    <t>Deferred financing costs recorded as a non-current asset</t>
  </si>
  <si>
    <t>Net deferred financing costs recorded as a non-current liability</t>
  </si>
  <si>
    <t>Allowance for doubtful accounts</t>
  </si>
  <si>
    <t>Accounting Standards Update No. 2014-09 | Scenario, Forecast</t>
  </si>
  <si>
    <t>Amount of revenue that the company expect to accelerate upon adoption of new accounting standard</t>
  </si>
  <si>
    <t>Net sales | Customer concentration</t>
  </si>
  <si>
    <t>Number of major customers | customer</t>
  </si>
  <si>
    <t>Two customers and their related subcontractors | Net sales | Customer concentration</t>
  </si>
  <si>
    <t>Concentration percentage (as a percent)</t>
  </si>
  <si>
    <t>69.00%</t>
  </si>
  <si>
    <t>66.00%</t>
  </si>
  <si>
    <t>Minimum | Building and improvements</t>
  </si>
  <si>
    <t>Useful life</t>
  </si>
  <si>
    <t>10 years</t>
  </si>
  <si>
    <t>Minimum | Machinery and equipment</t>
  </si>
  <si>
    <t>3 years</t>
  </si>
  <si>
    <t>Minimum | Software</t>
  </si>
  <si>
    <t>Finite lived intangible assets, useful life</t>
  </si>
  <si>
    <t>Maximum | Accounting Standards Update No. 2014-09 | Scenario, Forecast</t>
  </si>
  <si>
    <t>Cumulative effect of new accounting standard on opening retained earnings</t>
  </si>
  <si>
    <t>Maximum | Building and improvements</t>
  </si>
  <si>
    <t>40 years</t>
  </si>
  <si>
    <t>Maximum | Machinery and equipment</t>
  </si>
  <si>
    <t>25 years</t>
  </si>
  <si>
    <t>Maximum | Software</t>
  </si>
  <si>
    <t>Aerospace Composites Malaysia Sdn. Bhd.</t>
  </si>
  <si>
    <t>Interest in affiliated company, accounted for using equity method of accounting (as a percent)</t>
  </si>
  <si>
    <t>50.00%</t>
  </si>
  <si>
    <t>Inventories - Schedule of Inventories (Details) - USD ($) $ in Millions</t>
  </si>
  <si>
    <t>Raw materials</t>
  </si>
  <si>
    <t>Work in progress</t>
  </si>
  <si>
    <t>Finished goods</t>
  </si>
  <si>
    <t>Total inventory</t>
  </si>
  <si>
    <t>Net Property, Plant and Equipment - Schedule of Property, Plant and Equipment (Details) - USD ($) $ in Millions</t>
  </si>
  <si>
    <t>Land</t>
  </si>
  <si>
    <t>Buildings</t>
  </si>
  <si>
    <t>Equipment</t>
  </si>
  <si>
    <t>Construction in progress</t>
  </si>
  <si>
    <t>Capital lease</t>
  </si>
  <si>
    <t>Net Property, Plant and Equipment - Additional Information (Details) - USD ($) $ in Millions</t>
  </si>
  <si>
    <t>Depreciation expense related to property, plant and equipment</t>
  </si>
  <si>
    <t>Capitalized interest</t>
  </si>
  <si>
    <t>Goodwill and Purchased Intangible Assets - Schedule of Gross Goodwill and Other Purchased Intangible Assets (Details) - USD ($) $ in Millions</t>
  </si>
  <si>
    <t>Changes in the carrying amount of gross goodwill and other purchased intangibles</t>
  </si>
  <si>
    <t>Balance at the beginning of the period</t>
  </si>
  <si>
    <t>Amortization expense</t>
  </si>
  <si>
    <t>Additions</t>
  </si>
  <si>
    <t>Currency translation adjustments and other</t>
  </si>
  <si>
    <t>Balance at the end of the period</t>
  </si>
  <si>
    <t>Composite Materials</t>
  </si>
  <si>
    <t>Engineered Products</t>
  </si>
  <si>
    <t>Goodwill and Purchased Intangible Assets - Additional Information (Details) $ in Millions</t>
  </si>
  <si>
    <t>Dec. 31, 2017USD ($)</t>
  </si>
  <si>
    <t>Goodwill And Indefinite Lived Intangible Assets By Segment [Line Items]</t>
  </si>
  <si>
    <t>Indefinite-lived intangible assets</t>
  </si>
  <si>
    <t>Definite-lived intangible asset</t>
  </si>
  <si>
    <t>Goodwill</t>
  </si>
  <si>
    <t>Amortization related to definite lived intangible assets, 2018</t>
  </si>
  <si>
    <t>Amortization related to definite lived intangible assets, 2019</t>
  </si>
  <si>
    <t>Amortization related to definite lived intangible assets, 2020</t>
  </si>
  <si>
    <t>Amortization related to definite lived intangible assets, 2021</t>
  </si>
  <si>
    <t>Amortization related to definite lived intangible assets, 2022</t>
  </si>
  <si>
    <t>Amortization related to definite lived intangible assets, thereafter</t>
  </si>
  <si>
    <t>Debt - Schedule of Debt and Capital Lease Obligations (Details) - USD ($) $ in Millions</t>
  </si>
  <si>
    <t>Debt Instrument [Line Items]</t>
  </si>
  <si>
    <t>Current portion of capital lease</t>
  </si>
  <si>
    <t>Current portion of Euro term loan</t>
  </si>
  <si>
    <t>Current portion of debt</t>
  </si>
  <si>
    <t>Euro term loan</t>
  </si>
  <si>
    <t>Other debt</t>
  </si>
  <si>
    <t>Total debt</t>
  </si>
  <si>
    <t>Senior unsecured credit facility - due 2021</t>
  </si>
  <si>
    <t>4.7% senior notes due 2025</t>
  </si>
  <si>
    <t>Senior notes</t>
  </si>
  <si>
    <t>4.7% senior notes due 2025 and 3.95% senior notes due 2027</t>
  </si>
  <si>
    <t>Senior notes – original issue discount</t>
  </si>
  <si>
    <t>Senior notes – deferred financing costs</t>
  </si>
  <si>
    <t>3.95% senior notes due 2027</t>
  </si>
  <si>
    <t>Debt - Schedule of Debt and Capital Lease Obligations (Parenthetical) (Details)</t>
  </si>
  <si>
    <t>Debt instrument, interest rate</t>
  </si>
  <si>
    <t>4.70%</t>
  </si>
  <si>
    <t>Debt instrument, maturity year</t>
  </si>
  <si>
    <t>3.95%</t>
  </si>
  <si>
    <t>Debt - Additional Information (Details) € in Millions</t>
  </si>
  <si>
    <t>1 Months Ended</t>
  </si>
  <si>
    <t>Feb. 28, 2017USD ($)</t>
  </si>
  <si>
    <t>Jun. 30, 2016USD ($)tranche</t>
  </si>
  <si>
    <t>Dec. 31, 2015USD ($)</t>
  </si>
  <si>
    <t>Dec. 31, 2016USD ($)</t>
  </si>
  <si>
    <t>Jun. 30, 2016EUR (€)</t>
  </si>
  <si>
    <t>Repayments of debt</t>
  </si>
  <si>
    <t>Debt instrument, covenant terms</t>
  </si>
  <si>
    <t>In accordance with the terms of the Facility, we are required to maintain a minimum interest coverage ratio of 3.50 (based on the ratio of EBITDA, as defined in the Credit Agreement, to interest expense) and may not exceed a maximum leverage ratio of 3.50 (based on the ratio of total debt to EBITDA) throughout the term of the Facility.</t>
  </si>
  <si>
    <t>Borrowings</t>
  </si>
  <si>
    <t>Unamortized deferred financing costs and debt discount</t>
  </si>
  <si>
    <t>European term loan</t>
  </si>
  <si>
    <t>Face value</t>
  </si>
  <si>
    <t>Debt instrument, interest rate terms</t>
  </si>
  <si>
    <t>The loan has two tranches of which the first tranche for €25 million has a six-month availability period at a rate of Euribor +1.2% and a final maturity date of June 30, 2023. The second tranche for €35 million has a one-year availability period at a rate of Euribor +1.25% and a final maturity date of June 30, 2024. There is a zero percent floor on the Euribor. The loans are payable in annual installments, that began on June 30, 2017 and beginning on June 30, 2019, respectively</t>
  </si>
  <si>
    <t>Number of tranches | tranche</t>
  </si>
  <si>
    <t>Debt instrument, payment terms</t>
  </si>
  <si>
    <t>annual</t>
  </si>
  <si>
    <t>Required scheduled payments of debt in 2018</t>
  </si>
  <si>
    <t>Required scheduled payments of debt in 2019</t>
  </si>
  <si>
    <t>Required scheduled payments of debt in 2020</t>
  </si>
  <si>
    <t>Required scheduled payments of debt in 2021</t>
  </si>
  <si>
    <t>Required scheduled payments of debt in 2022</t>
  </si>
  <si>
    <t>Required scheduled payments of debt thereafter</t>
  </si>
  <si>
    <t>European term loan | Euribor</t>
  </si>
  <si>
    <t>Debt instrument, floor rate</t>
  </si>
  <si>
    <t>0.00%</t>
  </si>
  <si>
    <t>Level 2 | European term loan</t>
  </si>
  <si>
    <t>Outstanding amount under loan</t>
  </si>
  <si>
    <t>Maximum</t>
  </si>
  <si>
    <t>Interest coverage ratio required to be maintained</t>
  </si>
  <si>
    <t>350.00%</t>
  </si>
  <si>
    <t>Facility</t>
  </si>
  <si>
    <t>Revolving credit line</t>
  </si>
  <si>
    <t>Maximum borrowing capacity</t>
  </si>
  <si>
    <t>Working capital line of credit - China</t>
  </si>
  <si>
    <t>Amount outstanding</t>
  </si>
  <si>
    <t>3.95% senior unsecured notes due 2027</t>
  </si>
  <si>
    <t>Increase in senior notes interest rate</t>
  </si>
  <si>
    <t>0.25%</t>
  </si>
  <si>
    <t>Effective interest rate</t>
  </si>
  <si>
    <t>3.87%</t>
  </si>
  <si>
    <t>3.95% senior unsecured notes due 2027 | Level 2</t>
  </si>
  <si>
    <t>Fair value of senior notes</t>
  </si>
  <si>
    <t>3.95% senior unsecured notes due 2027 | Maximum</t>
  </si>
  <si>
    <t>5.95%</t>
  </si>
  <si>
    <t>3.95% senior unsecured notes due 2027 | Treasury Lock | Interest Lock Agreement</t>
  </si>
  <si>
    <t>Percentage of effective interest rate benefit</t>
  </si>
  <si>
    <t>Senior unsecured credit facility- revolving loan due 2021</t>
  </si>
  <si>
    <t>Debt instrument expiration period</t>
  </si>
  <si>
    <t>2021-06</t>
  </si>
  <si>
    <t>Variable interest rate basis</t>
  </si>
  <si>
    <t>LIBOR + 1.25%</t>
  </si>
  <si>
    <t>Spread on variable interest rate basis</t>
  </si>
  <si>
    <t>1.25%</t>
  </si>
  <si>
    <t>The interest rate for the revolver at December 31, 2017 is LIBOR + 1.25%. The interest rate ranges from LIBOR + 0.875% to a maximum of LIBOR + 1.875%, depending upon the Company’s leverage ratio.</t>
  </si>
  <si>
    <t>Borrowings amount utilized during the period</t>
  </si>
  <si>
    <t>Maximum amount available under credit facility to issue letters of credit</t>
  </si>
  <si>
    <t>Letters of credit outstanding under credit facility</t>
  </si>
  <si>
    <t>Undrawn availability under credit facility</t>
  </si>
  <si>
    <t>Weighted average interest rate</t>
  </si>
  <si>
    <t>2.42%</t>
  </si>
  <si>
    <t>Senior unsecured credit facility- revolving loan due 2021 | Level 2</t>
  </si>
  <si>
    <t>Senior unsecured credit facility- revolving loan due 2021 | Maximum</t>
  </si>
  <si>
    <t>LIBOR + 1.875%</t>
  </si>
  <si>
    <t>1.875%</t>
  </si>
  <si>
    <t>Senior unsecured credit facility- revolving loan due 2021 | Minimum</t>
  </si>
  <si>
    <t>LIBOR + 0.875%</t>
  </si>
  <si>
    <t>0.875%</t>
  </si>
  <si>
    <t>4.7% senior unsecured notes due 2025</t>
  </si>
  <si>
    <t>4.84%</t>
  </si>
  <si>
    <t>4.7% senior unsecured notes due 2025 | Level 2</t>
  </si>
  <si>
    <t>4.7% senior unsecured notes due 2025 | Maximum</t>
  </si>
  <si>
    <t>6.70%</t>
  </si>
  <si>
    <t>Tranche one | European term loan</t>
  </si>
  <si>
    <t>Face value | €</t>
  </si>
  <si>
    <t>Euribor +1.2%</t>
  </si>
  <si>
    <t>1.20%</t>
  </si>
  <si>
    <t>Debt instrument availability period</t>
  </si>
  <si>
    <t>6 months</t>
  </si>
  <si>
    <t>Debt instrument, maturity date</t>
  </si>
  <si>
    <t>Jun. 30,
		2023</t>
  </si>
  <si>
    <t>Beginning date of first required loan payment</t>
  </si>
  <si>
    <t>Jun. 30,
		2017</t>
  </si>
  <si>
    <t>Tranche two | European term loan</t>
  </si>
  <si>
    <t>Euribor +1.25%</t>
  </si>
  <si>
    <t>Jun. 30,
		2024</t>
  </si>
  <si>
    <t>1 year</t>
  </si>
  <si>
    <t>Jun. 30,
		2019</t>
  </si>
  <si>
    <t>Leasing Arrangements - Additional Information (Details) - USD ($) $ in Millions</t>
  </si>
  <si>
    <t>Operating leases</t>
  </si>
  <si>
    <t>Rental expenses on operating leases</t>
  </si>
  <si>
    <t>Leasing Arrangements - Operating Lease Future Minimum Lease Payment (Details) $ in Millions</t>
  </si>
  <si>
    <t>Future minimum operating lease payments</t>
  </si>
  <si>
    <t>Thereafter</t>
  </si>
  <si>
    <t>Total minimum lease payments</t>
  </si>
  <si>
    <t>Retirement and Other Postretirement Benefit Plans - Additional Information (Details) - USD ($) $ in Millions</t>
  </si>
  <si>
    <t>Multi-Employer Plan</t>
  </si>
  <si>
    <t>Minimum percentage of the Plan's total contributions contributed by the entity</t>
  </si>
  <si>
    <t>5.00%</t>
  </si>
  <si>
    <t>Employer contribution</t>
  </si>
  <si>
    <t>Expected contribution in 2018</t>
  </si>
  <si>
    <t>U.S. retirement saving plan</t>
  </si>
  <si>
    <t>Total plan assets invested in active corporate bond funds (as a percent)</t>
  </si>
  <si>
    <t>100.00%</t>
  </si>
  <si>
    <t>Amounts recognized in Accumulated Other Comprehensive Loss:</t>
  </si>
  <si>
    <t>Fair value of plan assets</t>
  </si>
  <si>
    <t>Impact of one-percentage-point increase and a one-percentage-point decrease in the discount rate on retirement obligation as of December 31, 2017</t>
  </si>
  <si>
    <t>Assumed annual rate of increase in the per capita cost of covered health care benefits for medical care (as a percent)</t>
  </si>
  <si>
    <t>7.00%</t>
  </si>
  <si>
    <t>Assumed annual rate of increase in the per capita cost of covered health care benefits for dental and vision care (as a percent)</t>
  </si>
  <si>
    <t>Ultimate annual rate of increase in the per capita cost of covered health care benefits for medical care (as a percent)</t>
  </si>
  <si>
    <t>4.75%</t>
  </si>
  <si>
    <t>Ultimate annual rate of increase in the per capita cost of covered health care benefits for dental and vision care (as a percent)</t>
  </si>
  <si>
    <t>Equity Funds</t>
  </si>
  <si>
    <t>Diversified Growth Funds</t>
  </si>
  <si>
    <t>23.80%</t>
  </si>
  <si>
    <t>24.10%</t>
  </si>
  <si>
    <t>Liability Driven Investments</t>
  </si>
  <si>
    <t>19.20%</t>
  </si>
  <si>
    <t>20.10%</t>
  </si>
  <si>
    <t>U.S. Retirement Savings Plan</t>
  </si>
  <si>
    <t>Maximum percentage of employee's annual compensation allowed as contribution to individual 401(k) retirement saving account (as a percent)</t>
  </si>
  <si>
    <t>75.00%</t>
  </si>
  <si>
    <t>Employer contribution as a percentage of employee contribution (as a percent)</t>
  </si>
  <si>
    <t>Employer matching contribution as a percentage of employee's annual compensation (as a percent)</t>
  </si>
  <si>
    <t>3.00%</t>
  </si>
  <si>
    <t>U.S. Retirement Savings Plan | Minimum</t>
  </si>
  <si>
    <t>Additional employer contribution as a percentage of eligible income depending on employee's age (as a percent)</t>
  </si>
  <si>
    <t>2.00%</t>
  </si>
  <si>
    <t>Maximum employer contribution to individual 401(k) retirement saving account, after additional contribution (as a percent)</t>
  </si>
  <si>
    <t>U.S. Retirement Savings Plan | Maximum</t>
  </si>
  <si>
    <t>4.50%</t>
  </si>
  <si>
    <t>4.00%</t>
  </si>
  <si>
    <t>UK Defined Contribution Pension Plan</t>
  </si>
  <si>
    <t>Percentage of pensionable salary that eligible employees can elect to contribute under the first option</t>
  </si>
  <si>
    <t>Percentage of pensionable salary that eligible employees can elect to contribute under the second option</t>
  </si>
  <si>
    <t>Percentage of pensionable salary that eligible employees can elect to contribute under the third option</t>
  </si>
  <si>
    <t>Company's contribution under the first option (as a percent)</t>
  </si>
  <si>
    <t>Company's contribution under the second option (as a percent)</t>
  </si>
  <si>
    <t>9.00%</t>
  </si>
  <si>
    <t>Company's contribution under the third option (as a percent)</t>
  </si>
  <si>
    <t>13.00%</t>
  </si>
  <si>
    <t>European Plans</t>
  </si>
  <si>
    <t>Expected long-term weighted average rate of return for next fiscal year (as a percent)</t>
  </si>
  <si>
    <t>Total accumulated benefit obligation</t>
  </si>
  <si>
    <t>Accumulated benefit obligation in excess of plan assets</t>
  </si>
  <si>
    <t>United Kingdom defined benefit plan (the U.K. Plan)</t>
  </si>
  <si>
    <t>Defined Benefit Plan Disclosure [Line Items]</t>
  </si>
  <si>
    <t>Long term trend rate of improvement</t>
  </si>
  <si>
    <t>1.50%</t>
  </si>
  <si>
    <t>United Kingdom defined benefit plan (the U.K. Plan) | Equity Funds</t>
  </si>
  <si>
    <t>28.00%</t>
  </si>
  <si>
    <t>United Kingdom defined benefit plan (the U.K. Plan) | Diversified Growth Funds</t>
  </si>
  <si>
    <t>24.00%</t>
  </si>
  <si>
    <t>United Kingdom defined benefit plan (the U.K. Plan) | Liability Driven Investments</t>
  </si>
  <si>
    <t>19.00%</t>
  </si>
  <si>
    <t>Defined Benefit Retirement Plans</t>
  </si>
  <si>
    <t>Other Changes in Plan Assets and Benefit Obligations Recognized in Other Comprehensive Income</t>
  </si>
  <si>
    <t>Estimated net actuarial gain (loss) to be recognized as a component of net periodic pension cost</t>
  </si>
  <si>
    <t>Defined Benefit Retirement Plans | U.S. Plans</t>
  </si>
  <si>
    <t>Expected employer contribution in next fiscal year</t>
  </si>
  <si>
    <t>Defined Benefit Retirement Plans | European Plans</t>
  </si>
  <si>
    <t>U.S. Postretirement Plans</t>
  </si>
  <si>
    <t>U.S. Non-qualified Defined Benefit Retirement Plans</t>
  </si>
  <si>
    <t>Defined benefit retirement plans and postretirement benefit plans included within accrued compensation and benefits</t>
  </si>
  <si>
    <t>Defined benefit retirement plans and postretirement benefit plans included within other non-current liabilities</t>
  </si>
  <si>
    <t>Retirement and Other Postretirement Benefit Plans - Schedule of Net Periodic Pension Expenses (Details) - USD ($) $ in Millions</t>
  </si>
  <si>
    <t>Net Periodic Pension Expense</t>
  </si>
  <si>
    <t>Defined benefit retirement plans</t>
  </si>
  <si>
    <t>Union sponsored multi-employer pension plan</t>
  </si>
  <si>
    <t>Retirement savings plans-matching contributions</t>
  </si>
  <si>
    <t>Retirement savings plans-profit sharing contributions</t>
  </si>
  <si>
    <t>Net periodic expense</t>
  </si>
  <si>
    <t>Retirement and Other Postretirement Benefit Plans - Schedule of Net Periodic Cost of Defined Benefit Retirement and Postretirement Plans (Details) - USD ($) $ in Millions</t>
  </si>
  <si>
    <t>Net periodic benefit costs of defined benefit retirement plans</t>
  </si>
  <si>
    <t>Net periodic pension cost (income)</t>
  </si>
  <si>
    <t>Service cost</t>
  </si>
  <si>
    <t>Interest cost</t>
  </si>
  <si>
    <t>Net amortization</t>
  </si>
  <si>
    <t>Termination benefits and settlement losses</t>
  </si>
  <si>
    <t>Expected return on plan assets</t>
  </si>
  <si>
    <t>Retirement and Other Postretirement Benefit Plans - Schedule of Other Changes in Plan Assets and Benefit Obligations Recognized in Other Comprehensive Income (Details) - USD ($) $ in Millions</t>
  </si>
  <si>
    <t>Postretirement Plans</t>
  </si>
  <si>
    <t>Net loss (gain)</t>
  </si>
  <si>
    <t>Amortization of actuarial (losses) gains</t>
  </si>
  <si>
    <t>Total recognized in other comprehensive income (pre-tax)</t>
  </si>
  <si>
    <t>U.S. Plans | Defined Benefit Retirement Plans</t>
  </si>
  <si>
    <t>European Plans | Defined Benefit Retirement Plans</t>
  </si>
  <si>
    <t>Effect of foreign exchange</t>
  </si>
  <si>
    <t>Retirement and Other Postretirement Benefit Plans - Schedule of Benefit Obligation, Fair Value of Plan Assets, Funded Status and Amounts Recognized in the Consolidated Financial Statements (Details) - USD ($) $ in Millions</t>
  </si>
  <si>
    <t>Change in plan assets:</t>
  </si>
  <si>
    <t>Fair value of plan assets - beginning of year</t>
  </si>
  <si>
    <t>Fair value of plan assets - end of year</t>
  </si>
  <si>
    <t>Change in benefit obligation:</t>
  </si>
  <si>
    <t>Benefit obligation - beginning of year</t>
  </si>
  <si>
    <t>Plan participants’ contributions</t>
  </si>
  <si>
    <t>Actuarial loss (gain)</t>
  </si>
  <si>
    <t>Benefits and expenses paid</t>
  </si>
  <si>
    <t>Benefit obligation - end of year</t>
  </si>
  <si>
    <t>Employer contributions</t>
  </si>
  <si>
    <t>Amounts recognized in Consolidated Balance Sheets:</t>
  </si>
  <si>
    <t>Current liabilities</t>
  </si>
  <si>
    <t>Non-current liabilities</t>
  </si>
  <si>
    <t>Total Liabilities</t>
  </si>
  <si>
    <t>Actuarial net (loss) gain</t>
  </si>
  <si>
    <t>Total amounts recognized in accumulated other comprehensive loss</t>
  </si>
  <si>
    <t>Termination benefits and settlements</t>
  </si>
  <si>
    <t>Actual return on plan assets</t>
  </si>
  <si>
    <t>Noncurrent Assets</t>
  </si>
  <si>
    <t>Prior service cost</t>
  </si>
  <si>
    <t>Retirement and Other Postretirement Benefit Plans - Schedule of Expected Benefit Payments for the Plan (Details) $ in Millions</t>
  </si>
  <si>
    <t>Expected benefit payments for the plans</t>
  </si>
  <si>
    <t>2023-2027</t>
  </si>
  <si>
    <t>Aggregate expected benefit payments</t>
  </si>
  <si>
    <t>Retirement and Other Postretirement Benefit Plans - Schedule of Pension Assets Measured at Fair Value (Details) - USD ($) $ in Millions</t>
  </si>
  <si>
    <t>Fair value measurements</t>
  </si>
  <si>
    <t>Other Insurance Product Line</t>
  </si>
  <si>
    <t>Index Linked Gilts</t>
  </si>
  <si>
    <t>Diversified Investment, Funds</t>
  </si>
  <si>
    <t>Level 1 | Cash and Cash Equivalents</t>
  </si>
  <si>
    <t>Level 2 | Equity Funds</t>
  </si>
  <si>
    <t>Level 2 | Diversified Growth Funds</t>
  </si>
  <si>
    <t>Level 2 | Liability Driven Investments</t>
  </si>
  <si>
    <t>Level 2 | Index Linked Gilts</t>
  </si>
  <si>
    <t>Purchases, sales and settlements</t>
  </si>
  <si>
    <t>Changes due to exchange rates</t>
  </si>
  <si>
    <t>Level 3 | Other Insurance Product Line</t>
  </si>
  <si>
    <t>Level 3 | Diversified Investment, Funds</t>
  </si>
  <si>
    <t>Retirement and Other Postretirement Benefit Plans - Schedule of Actual Allocations for the Pension Assets and Target Allocations by Asset Class (Details)</t>
  </si>
  <si>
    <t>Percentage Of Plan Assets</t>
  </si>
  <si>
    <t>Target Allocations</t>
  </si>
  <si>
    <t>28.10%</t>
  </si>
  <si>
    <t>29.00%</t>
  </si>
  <si>
    <t>25.80%</t>
  </si>
  <si>
    <t>21.10%</t>
  </si>
  <si>
    <t>12.60%</t>
  </si>
  <si>
    <t>23.20%</t>
  </si>
  <si>
    <t>All Other Regions Equity Fund</t>
  </si>
  <si>
    <t>16.60%</t>
  </si>
  <si>
    <t>18.70%</t>
  </si>
  <si>
    <t>19.60%</t>
  </si>
  <si>
    <t>34.00%</t>
  </si>
  <si>
    <t>U.K. Equity Fund</t>
  </si>
  <si>
    <t>11.20%</t>
  </si>
  <si>
    <t>13.30%</t>
  </si>
  <si>
    <t>2.10%</t>
  </si>
  <si>
    <t>0.10%</t>
  </si>
  <si>
    <t>Retirement and Other Postretirement Benefit Plans - Schedule of Assumptions Used to Estimate the Actuarial Value of Benefit Obligations (Details)</t>
  </si>
  <si>
    <t>Rate of increase in compensation</t>
  </si>
  <si>
    <t>Defined Benefit Retirement Plans | Minimum | U.S. Plans</t>
  </si>
  <si>
    <t>Discount rates</t>
  </si>
  <si>
    <t>2.80%</t>
  </si>
  <si>
    <t>3.10%</t>
  </si>
  <si>
    <t>3.20%</t>
  </si>
  <si>
    <t>Defined Benefit Retirement Plans | Minimum | European Plans</t>
  </si>
  <si>
    <t>1.80%</t>
  </si>
  <si>
    <t>2.75%</t>
  </si>
  <si>
    <t>Expected long-term rate of return on plan assets</t>
  </si>
  <si>
    <t>Defined Benefit Retirement Plans | Maximum | U.S. Plans</t>
  </si>
  <si>
    <t>3.60%</t>
  </si>
  <si>
    <t>3.70%</t>
  </si>
  <si>
    <t>Defined Benefit Retirement Plans | Maximum | European Plans</t>
  </si>
  <si>
    <t>2.55%</t>
  </si>
  <si>
    <t>2.95%</t>
  </si>
  <si>
    <t>3.90%</t>
  </si>
  <si>
    <t>5.25%</t>
  </si>
  <si>
    <t>3.30%</t>
  </si>
  <si>
    <t>3.40%</t>
  </si>
  <si>
    <t>Retirement and Other Postretirement Benefit Plans - Schedule of Impact of One-Percentage-Point Change in Expected Long-term Rate of Return and Discount Rate on Pension Expense and Retirement Obligation (Details) $ in Millions</t>
  </si>
  <si>
    <t>Impact of one-percentage-point increase and a one-percentage-point decrease in the expected long-term rate of return and discount rate on periodic pension expense in next fiscal year</t>
  </si>
  <si>
    <t>One-percentage-point increase in discount rate</t>
  </si>
  <si>
    <t>One-percentage-point decrease in discount rate</t>
  </si>
  <si>
    <t>Retiree Plans</t>
  </si>
  <si>
    <t>One-percentage-point increase in expected long-term rate of return</t>
  </si>
  <si>
    <t>One-percentage-point decrease in expected long-term rate of return</t>
  </si>
  <si>
    <t>Income Taxes - Schedule of Income Taxes and Provision for Income Taxes (Details) - USD ($) $ in Millions</t>
  </si>
  <si>
    <t>Income before income taxes:</t>
  </si>
  <si>
    <t>U.S.</t>
  </si>
  <si>
    <t>International</t>
  </si>
  <si>
    <t>Current:</t>
  </si>
  <si>
    <t>Current provision for income taxes</t>
  </si>
  <si>
    <t>Deferred:</t>
  </si>
  <si>
    <t>Deferred provision for income taxes</t>
  </si>
  <si>
    <t>Total provision for income taxes</t>
  </si>
  <si>
    <t>Income Taxes - Additional Information (Details) - USD ($)</t>
  </si>
  <si>
    <t>Dec. 31, 2018</t>
  </si>
  <si>
    <t>Dec. 31, 2014</t>
  </si>
  <si>
    <t>Operating Loss Carryforwards [Line Items]</t>
  </si>
  <si>
    <t>U.S. federal statutory income tax rate (as a percent)</t>
  </si>
  <si>
    <t>35.00%</t>
  </si>
  <si>
    <t>Remeasurement of deferred taxes</t>
  </si>
  <si>
    <t>Net change in the total valuation allowance</t>
  </si>
  <si>
    <t>Tax credit carryforwards for U.S. state tax purposes</t>
  </si>
  <si>
    <t>Unrecognized tax benefits</t>
  </si>
  <si>
    <t>Unrecognized tax benefits that impact on effective tax rate</t>
  </si>
  <si>
    <t>Interest expense (income) related to unrecognized tax benefit</t>
  </si>
  <si>
    <t>Interest accrued on unrecognized tax benefits</t>
  </si>
  <si>
    <t>Interest related to the unrecognized tax benefit reversed</t>
  </si>
  <si>
    <t>Minimum</t>
  </si>
  <si>
    <t>Decrease in reasonably possible unrecognized tax benefits within next twelve months</t>
  </si>
  <si>
    <t>Net operating loss carryforwards</t>
  </si>
  <si>
    <t>U.S. | Minimum</t>
  </si>
  <si>
    <t>Statute of limitations on years that can be open for examination</t>
  </si>
  <si>
    <t>U.S. | Maximum</t>
  </si>
  <si>
    <t>5 years</t>
  </si>
  <si>
    <t>Foreign country</t>
  </si>
  <si>
    <t>Valuation allowance on net operating losses</t>
  </si>
  <si>
    <t>Foreign country | Minimum</t>
  </si>
  <si>
    <t>Foreign country | Maximum</t>
  </si>
  <si>
    <t>China</t>
  </si>
  <si>
    <t>Carryforward period</t>
  </si>
  <si>
    <t>ACT</t>
  </si>
  <si>
    <t>Reduction in effective tax rate (as a percent)</t>
  </si>
  <si>
    <t>6.80%</t>
  </si>
  <si>
    <t>Unremitted earnings taxation period</t>
  </si>
  <si>
    <t>8 years</t>
  </si>
  <si>
    <t>Transition tax on undistributed foreign earnings, net of foreign tax credits</t>
  </si>
  <si>
    <t>ACT | Scenario, Forecast</t>
  </si>
  <si>
    <t>21.00%</t>
  </si>
  <si>
    <t>Income Taxes - Schedule of a Reconciliation of the Provision for Income Taxes at the U.S. Federal Statutory Income Tax Rate to the Actual Income Tax Provision (Details) - USD ($) $ in Millions</t>
  </si>
  <si>
    <t>Reconciliation of provision for income taxes at U.S. federal statutory income tax rate to effective income tax rate</t>
  </si>
  <si>
    <t>Provision for taxes at U.S. federal statutory rate</t>
  </si>
  <si>
    <t>State and local taxes, net of federal benefit</t>
  </si>
  <si>
    <t>Foreign effective rate differential</t>
  </si>
  <si>
    <t>Tax credits</t>
  </si>
  <si>
    <t>Change in Valuation Allowance</t>
  </si>
  <si>
    <t>Transition Tax on undistributed foreign earnings</t>
  </si>
  <si>
    <t>Excess Tax Benefits of Stock Based Compensation</t>
  </si>
  <si>
    <t>Other</t>
  </si>
  <si>
    <t>Release of reserves for uncertain tax positions</t>
  </si>
  <si>
    <t>Income Taxes - Schedule of Deferred Income Taxes (Details) - USD ($) $ in Millions</t>
  </si>
  <si>
    <t>Assets</t>
  </si>
  <si>
    <t>Unfunded pension liability and other postretirement obligations</t>
  </si>
  <si>
    <t>Tax credit carryforwards</t>
  </si>
  <si>
    <t>Other comprehensive income</t>
  </si>
  <si>
    <t>Reserves and other</t>
  </si>
  <si>
    <t>Subtotal</t>
  </si>
  <si>
    <t>Valuation allowance</t>
  </si>
  <si>
    <t>Liabilities</t>
  </si>
  <si>
    <t>Accelerated depreciation</t>
  </si>
  <si>
    <t>Accelerated amortization</t>
  </si>
  <si>
    <t>Net deferred tax liabilities</t>
  </si>
  <si>
    <t>Income Taxes - Schedule of Classification of Deferred Tax Assets and Deferred Tax Liabilities in Consolidated Balance Sheets (Details) - USD ($) $ in Millions</t>
  </si>
  <si>
    <t>Deferred tax assets and deferred tax liabilities as presented in consolidated balance sheets</t>
  </si>
  <si>
    <t>Long-term deferred tax assets, net</t>
  </si>
  <si>
    <t>Long-term deferred tax liability, net</t>
  </si>
  <si>
    <t>Income Taxes - Schedule of Unrecognized Tax Benefits (Details) - USD ($) $ in Millions</t>
  </si>
  <si>
    <t>Activity related to unrecognized tax benefit</t>
  </si>
  <si>
    <t>Additions based on tax positions related to the current year</t>
  </si>
  <si>
    <t>(Reductions) additions for tax positions of prior years</t>
  </si>
  <si>
    <t>Expiration of the statute of limitations for the assessment of taxes</t>
  </si>
  <si>
    <t>Other, including currency translation</t>
  </si>
  <si>
    <t>Capital Stock - Schedule of Common Stock Outstanding (Details) - shares shares in Millions</t>
  </si>
  <si>
    <t>Common stock:</t>
  </si>
  <si>
    <t>Balance, beginning of year</t>
  </si>
  <si>
    <t>Balance, end of year</t>
  </si>
  <si>
    <t>Treasury stock:</t>
  </si>
  <si>
    <t>Repurchased</t>
  </si>
  <si>
    <t>Common stock outstanding</t>
  </si>
  <si>
    <t>Capital Stock - Additional Information (Details) - USD ($)</t>
  </si>
  <si>
    <t>Feb. 28, 2017</t>
  </si>
  <si>
    <t>Oct. 31, 2015</t>
  </si>
  <si>
    <t>Jun. 30, 2014</t>
  </si>
  <si>
    <t>Equity Class Of Treasury Stock [Line Items]</t>
  </si>
  <si>
    <t>Authorized amount to repurchase outstanding common stock</t>
  </si>
  <si>
    <t>Remaining authorized amount to repurchase outstanding common stock</t>
  </si>
  <si>
    <t>Total cost of shares repurchased</t>
  </si>
  <si>
    <t>Dividends per share of common stock</t>
  </si>
  <si>
    <t>2014 Repurchase Plan</t>
  </si>
  <si>
    <t>Stock-Based Compensation - Schedule of Stock-Based Compensation Expense by Type of Award (Details) - USD ($) $ in Millions</t>
  </si>
  <si>
    <t>Share Based Compensation Arrangement By Share Based Payment Award [Line Items]</t>
  </si>
  <si>
    <t>Stock-based compensation expense</t>
  </si>
  <si>
    <t>Tax benefit from stock exercised and converted during the period</t>
  </si>
  <si>
    <t>Non-qualified stock options</t>
  </si>
  <si>
    <t>Restricted stock, service based (“RSUs”)</t>
  </si>
  <si>
    <t>Restricted stock, performance based (“PRSUs”)</t>
  </si>
  <si>
    <t>Employee stock purchase plan</t>
  </si>
  <si>
    <t>Stock-Based Compensation - Additional Information (Details)</t>
  </si>
  <si>
    <t>Dec. 31, 2017USD ($)itemshares</t>
  </si>
  <si>
    <t>Dec. 31, 2016USD ($)shares</t>
  </si>
  <si>
    <t>Dec. 31, 2015shares</t>
  </si>
  <si>
    <t>Dec. 31, 2014shares</t>
  </si>
  <si>
    <t>Unrecognized compensation cost</t>
  </si>
  <si>
    <t>Cash received from stock option exercises and employee stock purchases</t>
  </si>
  <si>
    <t>Cash used for shares withheld to satisfy employee tax obligations for RSUs and PRSUs converted</t>
  </si>
  <si>
    <t>Shares authorized for future grant under stock plan (in shares) | shares</t>
  </si>
  <si>
    <t>Options vesting period</t>
  </si>
  <si>
    <t>Options expiration period</t>
  </si>
  <si>
    <t>Period of historical option activity considered to determine expected option life</t>
  </si>
  <si>
    <t>Number of separate employee groups | item</t>
  </si>
  <si>
    <t>Non-qualified stock options | Minimum</t>
  </si>
  <si>
    <t>Period over which unrecognized compensation costs will be recognized</t>
  </si>
  <si>
    <t>Non-qualified stock options | Maximum</t>
  </si>
  <si>
    <t>RSUs</t>
  </si>
  <si>
    <t>Number of shares outstanding | shares</t>
  </si>
  <si>
    <t>RSUs | Minimum</t>
  </si>
  <si>
    <t>RSUs | Maximum</t>
  </si>
  <si>
    <t>PRSUs</t>
  </si>
  <si>
    <t>Performance period</t>
  </si>
  <si>
    <t>PRSUs | Minimum</t>
  </si>
  <si>
    <t>PRSUs | Maximum</t>
  </si>
  <si>
    <t>Maximum contribution by eligible employees as percentage of base earnings (as a percent)</t>
  </si>
  <si>
    <t>10.00%</t>
  </si>
  <si>
    <t>Maximum contribution by eligible employees in a calendar year</t>
  </si>
  <si>
    <t>Common stock purchase price as percentage of fair market value (as a percent)</t>
  </si>
  <si>
    <t>85.00%</t>
  </si>
  <si>
    <t>Shares purchased under employee stock purchase plan (in shares) | shares</t>
  </si>
  <si>
    <t>Stock-Based Compensation - Summary of Option Activity (Details) - Non-qualified stock options - $ / shares shares in Millions</t>
  </si>
  <si>
    <t>Number of Options</t>
  </si>
  <si>
    <t>Outstanding at the beginning of the period</t>
  </si>
  <si>
    <t>Options granted</t>
  </si>
  <si>
    <t>Options exercised</t>
  </si>
  <si>
    <t>Outstanding at the end of the period</t>
  </si>
  <si>
    <t>Weighted-Average Exercise Price</t>
  </si>
  <si>
    <t>Outstanding at the beginning of the period (in dollars per share)</t>
  </si>
  <si>
    <t>Options granted (in dollars per share)</t>
  </si>
  <si>
    <t>Options exercised (in dollars per share)</t>
  </si>
  <si>
    <t>Outstanding at the end of the period (in dollars per share)</t>
  </si>
  <si>
    <t>Weighted-Average Remaining Contractual Life</t>
  </si>
  <si>
    <t>5 years 2 months 8 days</t>
  </si>
  <si>
    <t>5 years 2 months 12 days</t>
  </si>
  <si>
    <t>5 years 4 months 20 days</t>
  </si>
  <si>
    <t>4 years 11 months 12 days</t>
  </si>
  <si>
    <t>Stock-Based Compensation - Schedule of Other Stock Option Statistics (Details) - USD ($) $ / shares in Units, shares in Millions, $ in Millions</t>
  </si>
  <si>
    <t>Other disclosures</t>
  </si>
  <si>
    <t>Total unrecognized compensation cost on nonvested options</t>
  </si>
  <si>
    <t>Aggregate intrinsic value of outstanding options</t>
  </si>
  <si>
    <t>Aggregate intrinsic value of exercisable options</t>
  </si>
  <si>
    <t>Total intrinsic value of options exercised</t>
  </si>
  <si>
    <t>Total number of options exercisable (in shares)</t>
  </si>
  <si>
    <t>Weighted average exercise price of options exercisable (in dollars per share)</t>
  </si>
  <si>
    <t>Stock-Based Compensation - Schedule of Other Stock Option Statistics (Parenthetical) (Details) - Non-qualified stock options</t>
  </si>
  <si>
    <t>Stock-Based Compensation - Schedule of Assumptions Used in Determining the Estimated the Fair Value of Stock Options (Details) - $ / shares</t>
  </si>
  <si>
    <t>Assumptions used in determining the estimated fair value of stock options</t>
  </si>
  <si>
    <t>Risk-free interest rate (as a percent)</t>
  </si>
  <si>
    <t>2.41%</t>
  </si>
  <si>
    <t>1.62%</t>
  </si>
  <si>
    <t>1.56%</t>
  </si>
  <si>
    <t>Expected option life, Executive</t>
  </si>
  <si>
    <t>6 years 8 months 4 days</t>
  </si>
  <si>
    <t>6 years 9 months 7 days</t>
  </si>
  <si>
    <t>6 years 10 months 2 days</t>
  </si>
  <si>
    <t>Expected option life, Non-Executive</t>
  </si>
  <si>
    <t>4 years 9 months 3 days</t>
  </si>
  <si>
    <t>4 years 8 months 19 days</t>
  </si>
  <si>
    <t>6 years 1 month 2 days</t>
  </si>
  <si>
    <t>Dividend yield (as a percent)</t>
  </si>
  <si>
    <t>0.90%</t>
  </si>
  <si>
    <t>1.00%</t>
  </si>
  <si>
    <t>Volatility (as a percent)</t>
  </si>
  <si>
    <t>34.74%</t>
  </si>
  <si>
    <t>38.41%</t>
  </si>
  <si>
    <t>35.59%</t>
  </si>
  <si>
    <t>Weighted-average fair value per option granted</t>
  </si>
  <si>
    <t>Stock-Based Compensation - Summary of the Company's Service Based RSU Activity (Details) - RSUs - $ / shares</t>
  </si>
  <si>
    <t>Number of RSUs</t>
  </si>
  <si>
    <t>Granted</t>
  </si>
  <si>
    <t>Issued</t>
  </si>
  <si>
    <t>Weighted-Average Grant Date Fair Value</t>
  </si>
  <si>
    <t>Stock-Based Compensation - Summary of the Company's PRSU Activity (Details) - PRSUs - $ / shares</t>
  </si>
  <si>
    <t>Number of PRSUs</t>
  </si>
  <si>
    <t>Additional performance shares</t>
  </si>
  <si>
    <t>Net Income Per Common Share (Details) - USD ($) $ / shares in Units, shares in Millions, $ in Millions</t>
  </si>
  <si>
    <t>Weighted average common shares outstanding — Basic (in shares)</t>
  </si>
  <si>
    <t>Basic net income per common share</t>
  </si>
  <si>
    <t>Plus incremental shares from assumed conversions:</t>
  </si>
  <si>
    <t>Restricted stock units (in shares)</t>
  </si>
  <si>
    <t>Stock options (in shares)</t>
  </si>
  <si>
    <t>Weighted average common shares outstanding — Dilutive (in shares)</t>
  </si>
  <si>
    <t>Dilutive net income per common share</t>
  </si>
  <si>
    <t>Anti-dilutive shares outstanding, excluded from computation (in shares)</t>
  </si>
  <si>
    <t>Derivative Financial Instruments - Additional Information (Details) € in Millions</t>
  </si>
  <si>
    <t>Dec. 31, 2017USD ($)item</t>
  </si>
  <si>
    <t>Dec. 31, 2017EUR (€)item</t>
  </si>
  <si>
    <t>Derivative [Line Items]</t>
  </si>
  <si>
    <t>Number of interest rate swaps | item</t>
  </si>
  <si>
    <t>Foreign currency unrealized gains expected to be reclassified into earnings over next twelve months</t>
  </si>
  <si>
    <t>Foreign currency unrealized gains expected to be reclassified into earnings over next twelve months, tax</t>
  </si>
  <si>
    <t>Proceeds from issue of senior notes in settlement of derivatives</t>
  </si>
  <si>
    <t>Interest Rate Swap Agreements</t>
  </si>
  <si>
    <t>Derivative fixed interest rate (as a percent)</t>
  </si>
  <si>
    <t>0.50%</t>
  </si>
  <si>
    <t>Carrying value / fair value of derivative liabilities included in other liabilities</t>
  </si>
  <si>
    <t>Interest Rate Swap Agreements | U.S. dollars</t>
  </si>
  <si>
    <t>Variable Rate Basis</t>
  </si>
  <si>
    <t>LIBOR</t>
  </si>
  <si>
    <t>Interest Rate Swap Agreements | EUR</t>
  </si>
  <si>
    <t>EURIBOR</t>
  </si>
  <si>
    <t>Swaps maturing September 2019</t>
  </si>
  <si>
    <t>Average fixed interest rate (as a percent)</t>
  </si>
  <si>
    <t>1.09%</t>
  </si>
  <si>
    <t>Interest Rate Swap Final Maturity Period One</t>
  </si>
  <si>
    <t>Final maturity date of swap amortization</t>
  </si>
  <si>
    <t>Interest Rate Swap Final Maturity Period Two</t>
  </si>
  <si>
    <t>Treasury Lock | Interest Lock Agreement | 3.95% senior unsecured notes due 2027</t>
  </si>
  <si>
    <t>Percentage of reduction in effective interest rate on senior notes</t>
  </si>
  <si>
    <t>Foreign Currency Forward Exchange Contracts</t>
  </si>
  <si>
    <t>Number of credit contingency features | item</t>
  </si>
  <si>
    <t>Foreign Currency Forward Exchange Contracts | Cash Flow Hedging</t>
  </si>
  <si>
    <t>Gains (losses) in other comprehensive income, effective portion</t>
  </si>
  <si>
    <t>Designated as Hedging Instrument | Interest Rate Swap Agreements</t>
  </si>
  <si>
    <t>Floating rate obligation</t>
  </si>
  <si>
    <t>Carrying value / fair value of derivative assets included in other assets</t>
  </si>
  <si>
    <t>Designated as Hedging Instrument | Foreign Currency Forward Exchange Contracts</t>
  </si>
  <si>
    <t>Notional amount</t>
  </si>
  <si>
    <t>Designated as Hedging Instrument | Foreign Currency Forward Exchange Contracts | Cash Flow Hedging</t>
  </si>
  <si>
    <t>Net gain (loss) recognized in gross margin</t>
  </si>
  <si>
    <t>Not Designated as Hedging Instrument | Foreign Currency Forward Exchange Contracts</t>
  </si>
  <si>
    <t>Foreign exchange net gain (losses) on derivative contracts not designated as hedges</t>
  </si>
  <si>
    <t>Derivative Financial Instruments - Schedule of Change in Fair Value of Foreign Currency Forward Exchange Contracts Under Hedge Designations (Details) - Designated as Hedging Instrument - Foreign Currency Forward Exchange Contracts - USD ($) $ in Millions</t>
  </si>
  <si>
    <t>Unrealized losses at beginning of period, net of tax</t>
  </si>
  <si>
    <t>Losses reclassified to net sales</t>
  </si>
  <si>
    <t>Increase (decrease) in fair value</t>
  </si>
  <si>
    <t>Unrealized gains (losses) at end of period, net of taxes</t>
  </si>
  <si>
    <t>Commitments and Contingencies - Additional Information (Details)</t>
  </si>
  <si>
    <t>Mar. 31, 2016USD ($)mi</t>
  </si>
  <si>
    <t>Dec. 31, 2017USD ($)entity</t>
  </si>
  <si>
    <t>Dec. 31, 2014USD ($)</t>
  </si>
  <si>
    <t>Loss Contingencies [Line Items]</t>
  </si>
  <si>
    <t>Accrual for environmental loss contingencies</t>
  </si>
  <si>
    <t>Aggregate environmental accruals included in current other accrued liabilities</t>
  </si>
  <si>
    <t>Amount which is better estimate within range</t>
  </si>
  <si>
    <t>Remediation accrual balance if accrued at high end of the range of possible outcomes</t>
  </si>
  <si>
    <t>Environmental remediation spending charged to reserve balance</t>
  </si>
  <si>
    <t>Operating costs relating to environmental compliance</t>
  </si>
  <si>
    <t>Omega Chemical Corporation Superfund Site, Whittier | California</t>
  </si>
  <si>
    <t>Contribution to waste tonnage (as a percent)</t>
  </si>
  <si>
    <t>1.07%</t>
  </si>
  <si>
    <t>Lower Passaic River</t>
  </si>
  <si>
    <t>Number of entities, in addition to Hexcel, who received a directive from the New Jersey Department of Environmental Protection | entity</t>
  </si>
  <si>
    <t>Portion of the river for which Record of Decision setting forth the EPA's selected remedy (in miles) | mi</t>
  </si>
  <si>
    <t>Portion of upper miles of river for which EPA not yet selected remedy | mi</t>
  </si>
  <si>
    <t>Lower Passaic River | Minimum</t>
  </si>
  <si>
    <t>Expected cost of capping and dredging of the lower eight miles of the river by EPA</t>
  </si>
  <si>
    <t>Lower Passaic River | Maximum</t>
  </si>
  <si>
    <t>Commitments and Contingencies - Schedule of Environmental Remediation Reserve Activity (Details) - USD ($) $ in Millions</t>
  </si>
  <si>
    <t>Environmental remediation reserve activity</t>
  </si>
  <si>
    <t>Beginning remediation accrual balance</t>
  </si>
  <si>
    <t>Current period expenses</t>
  </si>
  <si>
    <t>Cash expenditures</t>
  </si>
  <si>
    <t>Ending remediation accrual balance</t>
  </si>
  <si>
    <t>Commitments and Contingencies - Schedule of Product Warranty (Details) - USD ($) $ in Millions</t>
  </si>
  <si>
    <t>Changes in accrued product warranty cost</t>
  </si>
  <si>
    <t>Warranty expense</t>
  </si>
  <si>
    <t>Deductions and other</t>
  </si>
  <si>
    <t>Supplemental Cash Flow - Schedule of Supplemental Cash Flow Information (Details) - USD ($) $ in Millions</t>
  </si>
  <si>
    <t>Cash paid for:</t>
  </si>
  <si>
    <t>Interest</t>
  </si>
  <si>
    <t>Taxes</t>
  </si>
  <si>
    <t>Accumulated Other Comprehensive Loss - Schedule of Components of Accumulated Other Comprehensive Loss (Details) - USD ($) $ in Millions</t>
  </si>
  <si>
    <t>Accumulated Other Comprehensive Income Loss [Line Items]</t>
  </si>
  <si>
    <t>Balance</t>
  </si>
  <si>
    <t>Other comprehensive income (loss) before reclassifications</t>
  </si>
  <si>
    <t>Amounts reclassified from accumulated other comprehensive loss</t>
  </si>
  <si>
    <t>Unrecognized Net Defined</t>
  </si>
  <si>
    <t>Change in Fair Value of Derivatives</t>
  </si>
  <si>
    <t>Foreign Currency Translation</t>
  </si>
  <si>
    <t>Accumulated Other Comprehensive Loss - Additional Information (Details) $ in Millions</t>
  </si>
  <si>
    <t>Unrecognized Net Defined Plan Costs</t>
  </si>
  <si>
    <t>Reclassification adjustment from AOCI on unrecognized net defined plan costs, net gains</t>
  </si>
  <si>
    <t>Reclassification adjustment from AOCI on unrecognized net defined plan costs, tax</t>
  </si>
  <si>
    <t>Change in Fair Value of Derivatives Products | Foreign Currency Forward Exchange Contracts</t>
  </si>
  <si>
    <t>Reclassification adjustment from AOCI on derivatives, net gains</t>
  </si>
  <si>
    <t>Reclassification adjustment from AOCI on derivatives, tax benefit</t>
  </si>
  <si>
    <t>Change in Fair Value of Derivatives Products | Interest Rate Swap Agreements</t>
  </si>
  <si>
    <t>Segment Information - Additional Information (Details) - item</t>
  </si>
  <si>
    <t>Segment Reporting Information [Line Items]</t>
  </si>
  <si>
    <t>Number of reporting segments</t>
  </si>
  <si>
    <t>Net sales | Customer concentration | Airbus and its subcontractors</t>
  </si>
  <si>
    <t>44.00%</t>
  </si>
  <si>
    <t>41.00%</t>
  </si>
  <si>
    <t>Net sales | Customer concentration | Airbus and its subcontractors | Commercial Aerospace Market Applications</t>
  </si>
  <si>
    <t>40.00%</t>
  </si>
  <si>
    <t>Net sales | Customer concentration | Airbus and its subcontractors | Space &amp; Defense Market Applications</t>
  </si>
  <si>
    <t>Net sales | Customer concentration | Airbus and its subcontractors | Composite Materials</t>
  </si>
  <si>
    <t>48.00%</t>
  </si>
  <si>
    <t>42.00%</t>
  </si>
  <si>
    <t>Net sales | Customer concentration | Boeing company and its subcontractors</t>
  </si>
  <si>
    <t>25.00%</t>
  </si>
  <si>
    <t>31.00%</t>
  </si>
  <si>
    <t>Net sales | Customer concentration | Boeing company and its subcontractors | Commercial Aerospace Market Applications</t>
  </si>
  <si>
    <t>23.00%</t>
  </si>
  <si>
    <t>Net sales | Customer concentration | Boeing company and its subcontractors | Space &amp; Defense Market Applications</t>
  </si>
  <si>
    <t>Net sales | Customer concentration | Boeing company and its subcontractors | Composite Materials</t>
  </si>
  <si>
    <t>16.00%</t>
  </si>
  <si>
    <t>17.00%</t>
  </si>
  <si>
    <t>Net sales | Customer concentration | Boeing company and its subcontractors | Engineered Products</t>
  </si>
  <si>
    <t>64.00%</t>
  </si>
  <si>
    <t>71.00%</t>
  </si>
  <si>
    <t>Segment Information - Schedule of Operating Segment Reporting Information (Details) - USD ($) $ in Millions</t>
  </si>
  <si>
    <t>Sep. 30, 2017</t>
  </si>
  <si>
    <t>Mar. 31, 2017</t>
  </si>
  <si>
    <t>Sep. 30, 2016</t>
  </si>
  <si>
    <t>Jun. 30, 2016</t>
  </si>
  <si>
    <t>Mar. 31, 2016</t>
  </si>
  <si>
    <t>Sales</t>
  </si>
  <si>
    <t>Operating income (loss)</t>
  </si>
  <si>
    <t>Segment assets</t>
  </si>
  <si>
    <t>Corporate &amp; Other and Intersegment Elimination</t>
  </si>
  <si>
    <t>Composite Materials | Operating Segments</t>
  </si>
  <si>
    <t>Composite Materials | Intersegment Elimination</t>
  </si>
  <si>
    <t>Engineered Products | Operating Segments</t>
  </si>
  <si>
    <t>Engineered Products | Intersegment Elimination</t>
  </si>
  <si>
    <t>Segment Information - Schedule of Net Sales and Long-Lived Assets, by Geographic Area (Details) - USD ($) $ in Millions</t>
  </si>
  <si>
    <t>Net sales and long-lived assets</t>
  </si>
  <si>
    <t>Consolidated long-lived assets</t>
  </si>
  <si>
    <t>United States</t>
  </si>
  <si>
    <t>United States | Net sales by Geography</t>
  </si>
  <si>
    <t>United States | Net Sales by External Customers</t>
  </si>
  <si>
    <t>International | Net sales by Geography</t>
  </si>
  <si>
    <t>International | Net Sales by External Customers</t>
  </si>
  <si>
    <t>France</t>
  </si>
  <si>
    <t>France | Net sales by Geography</t>
  </si>
  <si>
    <t>France | Net Sales by External Customers</t>
  </si>
  <si>
    <t>Germany | Net sales by Geography</t>
  </si>
  <si>
    <t>Germany | Net Sales by External Customers</t>
  </si>
  <si>
    <t>Spain</t>
  </si>
  <si>
    <t>Spain | Net sales by Geography</t>
  </si>
  <si>
    <t>Spain | Net Sales by External Customers</t>
  </si>
  <si>
    <t>Austria | Net sales by Geography</t>
  </si>
  <si>
    <t>United Kingdom</t>
  </si>
  <si>
    <t>United Kingdom | Net sales by Geography</t>
  </si>
  <si>
    <t>United Kingdom | Net Sales by External Customers</t>
  </si>
  <si>
    <t>Other | Net sales by Geography</t>
  </si>
  <si>
    <t>Other | Net Sales by External Customers</t>
  </si>
  <si>
    <t>Acquisitions - Additional Information (Details) $ in Millions</t>
  </si>
  <si>
    <t>Jan. 05, 2016USD ($)</t>
  </si>
  <si>
    <t>Dec. 31, 2017USD ($)Business</t>
  </si>
  <si>
    <t>Business Acquisition [Line Items]</t>
  </si>
  <si>
    <t>Number of businesses acquired | Business</t>
  </si>
  <si>
    <t>Business acquisition cash paid</t>
  </si>
  <si>
    <t>Contingent consideration liability</t>
  </si>
  <si>
    <t>Luminati | 8% convertible secured promissory note</t>
  </si>
  <si>
    <t>8.00%</t>
  </si>
  <si>
    <t>OPM</t>
  </si>
  <si>
    <t>Business combination returned shares value</t>
  </si>
  <si>
    <t>Purchase price</t>
  </si>
  <si>
    <t>Structil SA and Aerospace and OPM</t>
  </si>
  <si>
    <t>Recognized intangiable assets and liabilities</t>
  </si>
  <si>
    <t>Formax</t>
  </si>
  <si>
    <t>Percentage of ownership interest acquired</t>
  </si>
  <si>
    <t>Remaining installments payment period</t>
  </si>
  <si>
    <t>4 years</t>
  </si>
  <si>
    <t>Long-term debt assumed</t>
  </si>
  <si>
    <t>Non-Operating Expense - Additional Information (Details) - USD ($) $ in Millions</t>
  </si>
  <si>
    <t>Pretax charge on unamortized financing costs of credit facility and deferred expense on related interest rate swaps</t>
  </si>
  <si>
    <t>Fair Value Measurements - Additional Information (Details)</t>
  </si>
  <si>
    <t>Dec. 31, 2017USD ($)itemLiability</t>
  </si>
  <si>
    <t>Fair Value Assets And Liabilities Measured On Recurring And Nonrecurring Basis [Line Items]</t>
  </si>
  <si>
    <t>Number of counterparties, which experienced significant downgrades | item</t>
  </si>
  <si>
    <t>Fair value measurement with unobservable inputs reconciliation, number of liabilities | Liability</t>
  </si>
  <si>
    <t>Level 3 | OPM Acquisition</t>
  </si>
  <si>
    <t>Acquisition of fair value liabilities, contingent consideration</t>
  </si>
  <si>
    <t>Level 2 | Fair Value Measured on Recurring Basis</t>
  </si>
  <si>
    <t>Derivative assets</t>
  </si>
  <si>
    <t>Derivative liabilities</t>
  </si>
  <si>
    <t>Level 2 | Fair Value Measured on Recurring Basis | Interest Rate Swap Agreements</t>
  </si>
  <si>
    <t>Derivative assets and liabilities measurement valuation</t>
  </si>
  <si>
    <t>Interest rate swap — valued using LIBOR yield curves at the reporting date.</t>
  </si>
  <si>
    <t>Level 2 | Fair Value Measured on Recurring Basis | Foreign Currency Forward Exchange Contracts</t>
  </si>
  <si>
    <t>Foreign exchange derivative assets and liabilities — valued using quoted forward foreign exchange prices at the reporting date.</t>
  </si>
  <si>
    <t>Quarterly Financial and Market Data (Unaudited) (Details) - USD ($) $ / shares in Units, $ in Millions</t>
  </si>
  <si>
    <t>Schedule Of Quarterly Financial Information [Line Items]</t>
  </si>
  <si>
    <t>Net income per common share:</t>
  </si>
  <si>
    <t>Market price:</t>
  </si>
  <si>
    <t>Common Stock Value during the Period</t>
  </si>
  <si>
    <t>Schedule II Valuation and Qualifying Accounts (Details) - USD ($) $ in Millions</t>
  </si>
  <si>
    <t>Allowance for Doubtful Accounts</t>
  </si>
  <si>
    <t>Changes in valuation allowances and reserves</t>
  </si>
  <si>
    <t>Balance at beginning of year</t>
  </si>
  <si>
    <t>Charged to expense/(recovery)</t>
  </si>
  <si>
    <t>Balance at end of year</t>
  </si>
  <si>
    <t>Valuation Allowance for Deferred Tax Assets</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 &quot;#,##0_);_(&quot;€ &quot;(#,##0)" numFmtId="168"/>
    <numFmt formatCode="_(&quot;Level &quot;#,##0_);_(&quot;Level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76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4694720597</v>
      </c>
    </row>
    <row r="15" spans="1:4">
      <c r="A15" s="4" t="s">
        <v>25</v>
      </c>
      <c r="C15" s="5" t="n">
        <v>89842578</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0.1</v>
      </c>
      <c r="C3" s="7" t="n">
        <v>35.2</v>
      </c>
    </row>
    <row r="4" spans="1:3">
      <c r="A4" s="4" t="s">
        <v>35</v>
      </c>
      <c r="B4" s="8" t="n">
        <v>248.7</v>
      </c>
      <c r="C4" s="8" t="n">
        <v>245.6</v>
      </c>
    </row>
    <row r="5" spans="1:3">
      <c r="A5" s="4" t="s">
        <v>36</v>
      </c>
      <c r="B5" s="5" t="n">
        <v>314</v>
      </c>
      <c r="C5" s="5" t="n">
        <v>291</v>
      </c>
    </row>
    <row r="6" spans="1:3">
      <c r="A6" s="4" t="s">
        <v>37</v>
      </c>
      <c r="B6" s="8" t="n">
        <v>33.9</v>
      </c>
      <c r="C6" s="8" t="n">
        <v>35.2</v>
      </c>
    </row>
    <row r="7" spans="1:3">
      <c r="A7" s="4" t="s">
        <v>38</v>
      </c>
      <c r="B7" s="8" t="n">
        <v>656.7</v>
      </c>
      <c r="C7" s="5" t="n">
        <v>607</v>
      </c>
    </row>
    <row r="8" spans="1:3">
      <c r="A8" s="4" t="s">
        <v>39</v>
      </c>
      <c r="B8" s="8" t="n">
        <v>2743.9</v>
      </c>
      <c r="C8" s="8" t="n">
        <v>2378.4</v>
      </c>
    </row>
    <row r="9" spans="1:3">
      <c r="A9" s="4" t="s">
        <v>40</v>
      </c>
      <c r="B9" s="8" t="n">
        <v>-877.6</v>
      </c>
      <c r="C9" s="8" t="n">
        <v>-752.8</v>
      </c>
    </row>
    <row r="10" spans="1:3">
      <c r="A10" s="4" t="s">
        <v>41</v>
      </c>
      <c r="B10" s="8" t="n">
        <v>1866.3</v>
      </c>
      <c r="C10" s="8" t="n">
        <v>1625.6</v>
      </c>
    </row>
    <row r="11" spans="1:3">
      <c r="A11" s="4" t="s">
        <v>42</v>
      </c>
      <c r="B11" s="8" t="n">
        <v>148.7</v>
      </c>
      <c r="C11" s="8" t="n">
        <v>72.2</v>
      </c>
    </row>
    <row r="12" spans="1:3">
      <c r="A12" s="4" t="s">
        <v>43</v>
      </c>
      <c r="B12" s="8" t="n">
        <v>47.7</v>
      </c>
      <c r="C12" s="8" t="n">
        <v>53.1</v>
      </c>
    </row>
    <row r="13" spans="1:3">
      <c r="A13" s="4" t="s">
        <v>44</v>
      </c>
      <c r="B13" s="8" t="n">
        <v>61.5</v>
      </c>
      <c r="C13" s="8" t="n">
        <v>42.7</v>
      </c>
    </row>
    <row r="14" spans="1:3">
      <c r="A14" s="4" t="s">
        <v>45</v>
      </c>
      <c r="B14" s="8" t="n">
        <v>2780.9</v>
      </c>
      <c r="C14" s="8" t="n">
        <v>2400.6</v>
      </c>
    </row>
    <row r="15" spans="1:3">
      <c r="A15" s="3" t="s">
        <v>46</v>
      </c>
    </row>
    <row r="16" spans="1:3">
      <c r="A16" s="4" t="s">
        <v>47</v>
      </c>
      <c r="B16" s="8" t="n">
        <v>4.3</v>
      </c>
      <c r="C16" s="8" t="n">
        <v>4.3</v>
      </c>
    </row>
    <row r="17" spans="1:3">
      <c r="A17" s="4" t="s">
        <v>48</v>
      </c>
      <c r="B17" s="8" t="n">
        <v>144.1</v>
      </c>
      <c r="C17" s="8" t="n">
        <v>137.3</v>
      </c>
    </row>
    <row r="18" spans="1:3">
      <c r="A18" s="4" t="s">
        <v>49</v>
      </c>
      <c r="B18" s="5" t="n">
        <v>73</v>
      </c>
      <c r="C18" s="8" t="n">
        <v>66.8</v>
      </c>
    </row>
    <row r="19" spans="1:3">
      <c r="A19" s="4" t="s">
        <v>50</v>
      </c>
      <c r="B19" s="8" t="n">
        <v>40.7</v>
      </c>
      <c r="C19" s="8" t="n">
        <v>63.5</v>
      </c>
    </row>
    <row r="20" spans="1:3">
      <c r="A20" s="4" t="s">
        <v>51</v>
      </c>
      <c r="B20" s="8" t="n">
        <v>262.1</v>
      </c>
      <c r="C20" s="8" t="n">
        <v>271.9</v>
      </c>
    </row>
    <row r="21" spans="1:3">
      <c r="A21" s="4" t="s">
        <v>52</v>
      </c>
      <c r="B21" s="4" t="s">
        <v>53</v>
      </c>
      <c r="C21" s="4" t="s">
        <v>53</v>
      </c>
    </row>
    <row r="22" spans="1:3">
      <c r="A22" s="4" t="s">
        <v>54</v>
      </c>
      <c r="B22" s="8" t="n">
        <v>805.6</v>
      </c>
      <c r="C22" s="8" t="n">
        <v>684.4</v>
      </c>
    </row>
    <row r="23" spans="1:3">
      <c r="A23" s="4" t="s">
        <v>55</v>
      </c>
      <c r="B23" s="8" t="n">
        <v>45.4</v>
      </c>
      <c r="C23" s="5" t="n">
        <v>40</v>
      </c>
    </row>
    <row r="24" spans="1:3">
      <c r="A24" s="4" t="s">
        <v>56</v>
      </c>
      <c r="B24" s="8" t="n">
        <v>172.7</v>
      </c>
      <c r="C24" s="8" t="n">
        <v>159.4</v>
      </c>
    </row>
    <row r="25" spans="1:3">
      <c r="A25" s="4" t="s">
        <v>57</v>
      </c>
      <c r="B25" s="8" t="n">
        <v>1285.8</v>
      </c>
      <c r="C25" s="8" t="n">
        <v>1155.7</v>
      </c>
    </row>
    <row r="26" spans="1:3">
      <c r="A26" s="3" t="s">
        <v>58</v>
      </c>
    </row>
    <row r="27" spans="1:3">
      <c r="A27" s="4" t="s">
        <v>59</v>
      </c>
      <c r="B27" s="8" t="n">
        <v>1.1</v>
      </c>
      <c r="C27" s="8" t="n">
        <v>1.1</v>
      </c>
    </row>
    <row r="28" spans="1:3">
      <c r="A28" s="4" t="s">
        <v>60</v>
      </c>
      <c r="B28" s="8" t="n">
        <v>774.3</v>
      </c>
      <c r="C28" s="8" t="n">
        <v>738.8</v>
      </c>
    </row>
    <row r="29" spans="1:3">
      <c r="A29" s="4" t="s">
        <v>61</v>
      </c>
      <c r="B29" s="8" t="n">
        <v>1496.1</v>
      </c>
      <c r="C29" s="8" t="n">
        <v>1254.7</v>
      </c>
    </row>
    <row r="30" spans="1:3">
      <c r="A30" s="4" t="s">
        <v>62</v>
      </c>
      <c r="B30" s="5" t="n">
        <v>-45</v>
      </c>
      <c r="C30" s="8" t="n">
        <v>-174.4</v>
      </c>
    </row>
    <row r="31" spans="1:3">
      <c r="A31" s="4" t="s">
        <v>63</v>
      </c>
      <c r="B31" s="8" t="n">
        <v>2226.5</v>
      </c>
      <c r="C31" s="8" t="n">
        <v>1820.2</v>
      </c>
    </row>
    <row r="32" spans="1:3">
      <c r="A32" s="4" t="s">
        <v>64</v>
      </c>
      <c r="B32" s="8" t="n">
        <v>-731.4</v>
      </c>
      <c r="C32" s="8" t="n">
        <v>-575.3</v>
      </c>
    </row>
    <row r="33" spans="1:3">
      <c r="A33" s="4" t="s">
        <v>65</v>
      </c>
      <c r="B33" s="8" t="n">
        <v>1495.1</v>
      </c>
      <c r="C33" s="8" t="n">
        <v>1244.9</v>
      </c>
    </row>
    <row r="34" spans="1:3">
      <c r="A34" s="4" t="s">
        <v>66</v>
      </c>
      <c r="B34" s="7" t="n">
        <v>2780.9</v>
      </c>
      <c r="C34" s="7" t="n">
        <v>240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161</v>
      </c>
    </row>
    <row r="4" spans="1:2">
      <c r="A4" s="4" t="s">
        <v>223</v>
      </c>
      <c r="B4" s="4" t="s">
        <v>224</v>
      </c>
    </row>
    <row r="5" spans="1:2">
      <c r="A5" s="4" t="s">
        <v>225</v>
      </c>
      <c r="B5" s="4" t="s">
        <v>226</v>
      </c>
    </row>
    <row r="6" spans="1:2">
      <c r="A6" s="4" t="s">
        <v>227</v>
      </c>
      <c r="B6" s="4" t="s">
        <v>228</v>
      </c>
    </row>
    <row r="7" spans="1:2">
      <c r="A7" s="4" t="s">
        <v>36</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180</v>
      </c>
      <c r="B18" s="4" t="s">
        <v>250</v>
      </c>
    </row>
    <row r="19" spans="1:2">
      <c r="A19" s="4" t="s">
        <v>251</v>
      </c>
      <c r="B19" s="4" t="s">
        <v>252</v>
      </c>
    </row>
    <row r="20" spans="1:2">
      <c r="A20" s="4" t="s">
        <v>192</v>
      </c>
      <c r="B20" s="4" t="s">
        <v>253</v>
      </c>
    </row>
    <row r="21" spans="1:2">
      <c r="A21" s="4" t="s">
        <v>254</v>
      </c>
      <c r="B21" s="4" t="s">
        <v>255</v>
      </c>
    </row>
    <row r="22" spans="1:2">
      <c r="A22" s="4" t="s">
        <v>256</v>
      </c>
      <c r="B22"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32</v>
      </c>
    </row>
    <row r="2" spans="1:3">
      <c r="A2" s="3" t="s">
        <v>68</v>
      </c>
    </row>
    <row r="3" spans="1:3">
      <c r="A3" s="4" t="s">
        <v>69</v>
      </c>
      <c r="B3" s="9" t="n">
        <v>0.01</v>
      </c>
      <c r="C3" s="9" t="n">
        <v>0.01</v>
      </c>
    </row>
    <row r="4" spans="1:3">
      <c r="A4" s="4" t="s">
        <v>70</v>
      </c>
      <c r="B4" s="5" t="n">
        <v>200000000</v>
      </c>
      <c r="C4" s="5" t="n">
        <v>200000000</v>
      </c>
    </row>
    <row r="5" spans="1:3">
      <c r="A5" s="4" t="s">
        <v>71</v>
      </c>
      <c r="B5" s="5" t="n">
        <v>107800000</v>
      </c>
      <c r="C5" s="5" t="n">
        <v>106700000</v>
      </c>
    </row>
    <row r="6" spans="1:3">
      <c r="A6" s="4" t="s">
        <v>72</v>
      </c>
      <c r="B6" s="5" t="n">
        <v>18200000</v>
      </c>
      <c r="C6" s="5" t="n">
        <v>15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163</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166</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4</v>
      </c>
      <c r="B1" s="2" t="s">
        <v>1</v>
      </c>
    </row>
    <row r="2" spans="1:2">
      <c r="B2" s="2" t="s">
        <v>2</v>
      </c>
    </row>
    <row r="3" spans="1:2">
      <c r="A3" s="3" t="s">
        <v>169</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172</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v>
      </c>
    </row>
    <row r="3" spans="1:2">
      <c r="A3" s="3" t="s">
        <v>175</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78</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81</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3</v>
      </c>
      <c r="B1" s="2" t="s">
        <v>1</v>
      </c>
    </row>
    <row r="2" spans="1:2">
      <c r="B2" s="2" t="s">
        <v>2</v>
      </c>
    </row>
    <row r="3" spans="1:2">
      <c r="A3" s="3" t="s">
        <v>184</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87</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9</v>
      </c>
      <c r="B1" s="2" t="s">
        <v>1</v>
      </c>
    </row>
    <row r="2" spans="1:2">
      <c r="B2" s="2" t="s">
        <v>2</v>
      </c>
    </row>
    <row r="3" spans="1:2">
      <c r="A3" s="3" t="s">
        <v>190</v>
      </c>
    </row>
    <row r="4" spans="1:2">
      <c r="A4" s="4" t="s">
        <v>320</v>
      </c>
      <c r="B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7" t="n">
        <v>1973.3</v>
      </c>
      <c r="C4" s="7" t="n">
        <v>2004.3</v>
      </c>
      <c r="D4" s="7" t="n">
        <v>1861.2</v>
      </c>
    </row>
    <row r="5" spans="1:4">
      <c r="A5" s="4" t="s">
        <v>77</v>
      </c>
      <c r="B5" s="8" t="n">
        <v>1421.5</v>
      </c>
      <c r="C5" s="8" t="n">
        <v>1439.7</v>
      </c>
      <c r="D5" s="8" t="n">
        <v>1328.4</v>
      </c>
    </row>
    <row r="6" spans="1:4">
      <c r="A6" s="4" t="s">
        <v>78</v>
      </c>
      <c r="B6" s="8" t="n">
        <v>551.8</v>
      </c>
      <c r="C6" s="8" t="n">
        <v>564.6</v>
      </c>
      <c r="D6" s="8" t="n">
        <v>532.8</v>
      </c>
    </row>
    <row r="7" spans="1:4">
      <c r="A7" s="4" t="s">
        <v>79</v>
      </c>
      <c r="B7" s="8" t="n">
        <v>151.8</v>
      </c>
      <c r="C7" s="8" t="n">
        <v>157.6</v>
      </c>
      <c r="D7" s="8" t="n">
        <v>156.1</v>
      </c>
    </row>
    <row r="8" spans="1:4">
      <c r="A8" s="4" t="s">
        <v>80</v>
      </c>
      <c r="B8" s="8" t="n">
        <v>49.4</v>
      </c>
      <c r="C8" s="8" t="n">
        <v>46.9</v>
      </c>
      <c r="D8" s="8" t="n">
        <v>44.3</v>
      </c>
    </row>
    <row r="9" spans="1:4">
      <c r="A9" s="4" t="s">
        <v>81</v>
      </c>
      <c r="B9" s="8" t="n">
        <v>350.6</v>
      </c>
      <c r="C9" s="8" t="n">
        <v>360.1</v>
      </c>
      <c r="D9" s="8" t="n">
        <v>332.4</v>
      </c>
    </row>
    <row r="10" spans="1:4">
      <c r="A10" s="4" t="s">
        <v>82</v>
      </c>
      <c r="B10" s="8" t="n">
        <v>27.4</v>
      </c>
      <c r="C10" s="8" t="n">
        <v>22.1</v>
      </c>
      <c r="D10" s="8" t="n">
        <v>14.2</v>
      </c>
    </row>
    <row r="11" spans="1:4">
      <c r="A11" s="4" t="s">
        <v>83</v>
      </c>
      <c r="C11" s="8" t="n">
        <v>0.4</v>
      </c>
    </row>
    <row r="12" spans="1:4">
      <c r="A12" s="4" t="s">
        <v>84</v>
      </c>
      <c r="B12" s="8" t="n">
        <v>323.2</v>
      </c>
      <c r="C12" s="8" t="n">
        <v>337.6</v>
      </c>
      <c r="D12" s="8" t="n">
        <v>318.2</v>
      </c>
    </row>
    <row r="13" spans="1:4">
      <c r="A13" s="4" t="s">
        <v>85</v>
      </c>
      <c r="B13" s="8" t="n">
        <v>42.5</v>
      </c>
      <c r="C13" s="8" t="n">
        <v>90.3</v>
      </c>
      <c r="D13" s="5" t="n">
        <v>83</v>
      </c>
    </row>
    <row r="14" spans="1:4">
      <c r="A14" s="4" t="s">
        <v>86</v>
      </c>
      <c r="B14" s="8" t="n">
        <v>280.7</v>
      </c>
      <c r="C14" s="8" t="n">
        <v>247.3</v>
      </c>
      <c r="D14" s="8" t="n">
        <v>235.2</v>
      </c>
    </row>
    <row r="15" spans="1:4">
      <c r="A15" s="4" t="s">
        <v>87</v>
      </c>
      <c r="B15" s="8" t="n">
        <v>3.3</v>
      </c>
      <c r="C15" s="8" t="n">
        <v>2.5</v>
      </c>
      <c r="D15" s="5" t="n">
        <v>2</v>
      </c>
    </row>
    <row r="16" spans="1:4">
      <c r="A16" s="4" t="s">
        <v>88</v>
      </c>
      <c r="B16" s="6" t="n">
        <v>284</v>
      </c>
      <c r="C16" s="7" t="n">
        <v>249.8</v>
      </c>
      <c r="D16" s="7" t="n">
        <v>237.2</v>
      </c>
    </row>
    <row r="17" spans="1:4">
      <c r="A17" s="4" t="s">
        <v>89</v>
      </c>
      <c r="B17" s="9" t="n">
        <v>3.13</v>
      </c>
      <c r="C17" s="9" t="n">
        <v>2.69</v>
      </c>
      <c r="D17" s="9" t="n">
        <v>2.48</v>
      </c>
    </row>
    <row r="18" spans="1:4">
      <c r="A18" s="4" t="s">
        <v>90</v>
      </c>
      <c r="B18" s="9" t="n">
        <v>3.09</v>
      </c>
      <c r="C18" s="9" t="n">
        <v>2.65</v>
      </c>
      <c r="D18" s="9" t="n">
        <v>2.44</v>
      </c>
    </row>
    <row r="19" spans="1:4">
      <c r="A19" s="3" t="s">
        <v>91</v>
      </c>
    </row>
    <row r="20" spans="1:4">
      <c r="A20" s="4" t="s">
        <v>92</v>
      </c>
      <c r="B20" s="8" t="n">
        <v>90.59999999999999</v>
      </c>
      <c r="C20" s="8" t="n">
        <v>92.8</v>
      </c>
      <c r="D20" s="8" t="n">
        <v>95.8</v>
      </c>
    </row>
    <row r="21" spans="1:4">
      <c r="A21" s="4" t="s">
        <v>93</v>
      </c>
      <c r="B21" s="8" t="n">
        <v>91.90000000000001</v>
      </c>
      <c r="C21" s="8" t="n">
        <v>94.2</v>
      </c>
      <c r="D21" s="8" t="n">
        <v>9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193</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19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199</v>
      </c>
    </row>
    <row r="4" spans="1:2">
      <c r="A4" s="4" t="s">
        <v>331</v>
      </c>
      <c r="B4"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3</v>
      </c>
      <c r="B1" s="2" t="s">
        <v>1</v>
      </c>
    </row>
    <row r="2" spans="1:2">
      <c r="B2" s="2" t="s">
        <v>2</v>
      </c>
    </row>
    <row r="3" spans="1:2">
      <c r="A3" s="3" t="s">
        <v>202</v>
      </c>
    </row>
    <row r="4" spans="1:2">
      <c r="A4" s="4" t="s">
        <v>334</v>
      </c>
      <c r="B4"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6</v>
      </c>
      <c r="B1" s="2" t="s">
        <v>1</v>
      </c>
    </row>
    <row r="2" spans="1:2">
      <c r="B2" s="2" t="s">
        <v>2</v>
      </c>
    </row>
    <row r="3" spans="1:2">
      <c r="A3" s="3" t="s">
        <v>205</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1</v>
      </c>
      <c r="B1" s="2" t="s">
        <v>1</v>
      </c>
    </row>
    <row r="2" spans="1:2">
      <c r="B2" s="2" t="s">
        <v>2</v>
      </c>
    </row>
    <row r="3" spans="1:2">
      <c r="A3" s="3" t="s">
        <v>217</v>
      </c>
    </row>
    <row r="4" spans="1:2">
      <c r="A4" s="4" t="s">
        <v>342</v>
      </c>
      <c r="B4" s="4" t="s">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2"/>
  </cols>
  <sheetData>
    <row r="1" spans="1:5">
      <c r="A1" s="1" t="s">
        <v>344</v>
      </c>
      <c r="B1" s="2" t="s">
        <v>345</v>
      </c>
      <c r="C1" s="2" t="s">
        <v>1</v>
      </c>
    </row>
    <row r="2" spans="1:5">
      <c r="B2" s="2" t="s">
        <v>346</v>
      </c>
      <c r="C2" s="2" t="s">
        <v>347</v>
      </c>
      <c r="D2" s="2" t="s">
        <v>348</v>
      </c>
      <c r="E2" s="2" t="s">
        <v>349</v>
      </c>
    </row>
    <row r="3" spans="1:5">
      <c r="A3" s="3" t="s">
        <v>350</v>
      </c>
    </row>
    <row r="4" spans="1:5">
      <c r="A4" s="4" t="s">
        <v>351</v>
      </c>
      <c r="C4" s="7" t="n">
        <v>3.1</v>
      </c>
      <c r="D4" s="6" t="n">
        <v>4</v>
      </c>
    </row>
    <row r="5" spans="1:5">
      <c r="A5" s="4" t="s">
        <v>352</v>
      </c>
      <c r="C5" s="8" t="n">
        <v>5.5</v>
      </c>
      <c r="D5" s="8" t="n">
        <v>2.5</v>
      </c>
    </row>
    <row r="6" spans="1:5">
      <c r="A6" s="4" t="s">
        <v>353</v>
      </c>
      <c r="C6" s="7" t="n">
        <v>0.3</v>
      </c>
      <c r="D6" s="7" t="n">
        <v>0.4</v>
      </c>
    </row>
    <row r="7" spans="1:5">
      <c r="A7" s="4" t="s">
        <v>354</v>
      </c>
    </row>
    <row r="8" spans="1:5">
      <c r="A8" s="3" t="s">
        <v>350</v>
      </c>
    </row>
    <row r="9" spans="1:5">
      <c r="A9" s="4" t="s">
        <v>355</v>
      </c>
      <c r="B9" s="6" t="n">
        <v>40</v>
      </c>
    </row>
    <row r="10" spans="1:5">
      <c r="A10" s="4" t="s">
        <v>356</v>
      </c>
    </row>
    <row r="11" spans="1:5">
      <c r="A11" s="3" t="s">
        <v>350</v>
      </c>
    </row>
    <row r="12" spans="1:5">
      <c r="A12" s="4" t="s">
        <v>357</v>
      </c>
      <c r="C12" s="5" t="n">
        <v>2</v>
      </c>
      <c r="D12" s="5" t="n">
        <v>2</v>
      </c>
      <c r="E12" s="5" t="n">
        <v>2</v>
      </c>
    </row>
    <row r="13" spans="1:5">
      <c r="A13" s="4" t="s">
        <v>358</v>
      </c>
    </row>
    <row r="14" spans="1:5">
      <c r="A14" s="3" t="s">
        <v>350</v>
      </c>
    </row>
    <row r="15" spans="1:5">
      <c r="A15" s="4" t="s">
        <v>359</v>
      </c>
      <c r="C15" s="4" t="s">
        <v>360</v>
      </c>
      <c r="D15" s="4" t="s">
        <v>360</v>
      </c>
      <c r="E15" s="4" t="s">
        <v>361</v>
      </c>
    </row>
    <row r="16" spans="1:5">
      <c r="A16" s="4" t="s">
        <v>362</v>
      </c>
    </row>
    <row r="17" spans="1:5">
      <c r="A17" s="3" t="s">
        <v>350</v>
      </c>
    </row>
    <row r="18" spans="1:5">
      <c r="A18" s="4" t="s">
        <v>363</v>
      </c>
      <c r="C18" s="4" t="s">
        <v>364</v>
      </c>
    </row>
    <row r="19" spans="1:5">
      <c r="A19" s="4" t="s">
        <v>365</v>
      </c>
    </row>
    <row r="20" spans="1:5">
      <c r="A20" s="3" t="s">
        <v>350</v>
      </c>
    </row>
    <row r="21" spans="1:5">
      <c r="A21" s="4" t="s">
        <v>363</v>
      </c>
      <c r="C21" s="4" t="s">
        <v>366</v>
      </c>
    </row>
    <row r="22" spans="1:5">
      <c r="A22" s="4" t="s">
        <v>367</v>
      </c>
    </row>
    <row r="23" spans="1:5">
      <c r="A23" s="3" t="s">
        <v>350</v>
      </c>
    </row>
    <row r="24" spans="1:5">
      <c r="A24" s="4" t="s">
        <v>368</v>
      </c>
      <c r="C24" s="4" t="s">
        <v>366</v>
      </c>
    </row>
    <row r="25" spans="1:5">
      <c r="A25" s="4" t="s">
        <v>369</v>
      </c>
    </row>
    <row r="26" spans="1:5">
      <c r="A26" s="3" t="s">
        <v>350</v>
      </c>
    </row>
    <row r="27" spans="1:5">
      <c r="A27" s="4" t="s">
        <v>370</v>
      </c>
      <c r="B27" s="6" t="n">
        <v>4</v>
      </c>
    </row>
    <row r="28" spans="1:5">
      <c r="A28" s="4" t="s">
        <v>371</v>
      </c>
    </row>
    <row r="29" spans="1:5">
      <c r="A29" s="3" t="s">
        <v>350</v>
      </c>
    </row>
    <row r="30" spans="1:5">
      <c r="A30" s="4" t="s">
        <v>363</v>
      </c>
      <c r="C30" s="4" t="s">
        <v>372</v>
      </c>
    </row>
    <row r="31" spans="1:5">
      <c r="A31" s="4" t="s">
        <v>373</v>
      </c>
    </row>
    <row r="32" spans="1:5">
      <c r="A32" s="3" t="s">
        <v>350</v>
      </c>
    </row>
    <row r="33" spans="1:5">
      <c r="A33" s="4" t="s">
        <v>363</v>
      </c>
      <c r="C33" s="4" t="s">
        <v>374</v>
      </c>
    </row>
    <row r="34" spans="1:5">
      <c r="A34" s="4" t="s">
        <v>375</v>
      </c>
    </row>
    <row r="35" spans="1:5">
      <c r="A35" s="3" t="s">
        <v>350</v>
      </c>
    </row>
    <row r="36" spans="1:5">
      <c r="A36" s="4" t="s">
        <v>368</v>
      </c>
      <c r="C36" s="4" t="s">
        <v>364</v>
      </c>
    </row>
    <row r="37" spans="1:5">
      <c r="A37" s="4" t="s">
        <v>376</v>
      </c>
    </row>
    <row r="38" spans="1:5">
      <c r="A38" s="3" t="s">
        <v>350</v>
      </c>
    </row>
    <row r="39" spans="1:5">
      <c r="A39" s="4" t="s">
        <v>377</v>
      </c>
      <c r="C39" s="4" t="s">
        <v>378</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79</v>
      </c>
      <c r="B1" s="2" t="s">
        <v>2</v>
      </c>
      <c r="C1" s="2" t="s">
        <v>32</v>
      </c>
    </row>
    <row r="2" spans="1:3">
      <c r="A2" s="3" t="s">
        <v>163</v>
      </c>
    </row>
    <row r="3" spans="1:3">
      <c r="A3" s="4" t="s">
        <v>380</v>
      </c>
      <c r="B3" s="7" t="n">
        <v>126.7</v>
      </c>
      <c r="C3" s="7" t="n">
        <v>120.6</v>
      </c>
    </row>
    <row r="4" spans="1:3">
      <c r="A4" s="4" t="s">
        <v>381</v>
      </c>
      <c r="B4" s="8" t="n">
        <v>52.1</v>
      </c>
      <c r="C4" s="8" t="n">
        <v>53.7</v>
      </c>
    </row>
    <row r="5" spans="1:3">
      <c r="A5" s="4" t="s">
        <v>382</v>
      </c>
      <c r="B5" s="8" t="n">
        <v>135.2</v>
      </c>
      <c r="C5" s="8" t="n">
        <v>116.7</v>
      </c>
    </row>
    <row r="6" spans="1:3">
      <c r="A6" s="4" t="s">
        <v>383</v>
      </c>
      <c r="B6" s="6" t="n">
        <v>314</v>
      </c>
      <c r="C6" s="6" t="n">
        <v>2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2</v>
      </c>
    </row>
    <row r="2" spans="1:3">
      <c r="A2" s="3" t="s">
        <v>165</v>
      </c>
    </row>
    <row r="3" spans="1:3">
      <c r="A3" s="4" t="s">
        <v>39</v>
      </c>
      <c r="B3" s="7" t="n">
        <v>2743.9</v>
      </c>
      <c r="C3" s="7" t="n">
        <v>2378.4</v>
      </c>
    </row>
    <row r="4" spans="1:3">
      <c r="A4" s="4" t="s">
        <v>40</v>
      </c>
      <c r="B4" s="8" t="n">
        <v>-877.6</v>
      </c>
      <c r="C4" s="8" t="n">
        <v>-752.8</v>
      </c>
    </row>
    <row r="5" spans="1:3">
      <c r="A5" s="4" t="s">
        <v>41</v>
      </c>
      <c r="B5" s="8" t="n">
        <v>1866.3</v>
      </c>
      <c r="C5" s="8" t="n">
        <v>1625.6</v>
      </c>
    </row>
    <row r="6" spans="1:3">
      <c r="A6" s="4" t="s">
        <v>385</v>
      </c>
    </row>
    <row r="7" spans="1:3">
      <c r="A7" s="3" t="s">
        <v>165</v>
      </c>
    </row>
    <row r="8" spans="1:3">
      <c r="A8" s="4" t="s">
        <v>39</v>
      </c>
      <c r="B8" s="8" t="n">
        <v>96.7</v>
      </c>
      <c r="C8" s="8" t="n">
        <v>63.8</v>
      </c>
    </row>
    <row r="9" spans="1:3">
      <c r="A9" s="4" t="s">
        <v>386</v>
      </c>
    </row>
    <row r="10" spans="1:3">
      <c r="A10" s="3" t="s">
        <v>165</v>
      </c>
    </row>
    <row r="11" spans="1:3">
      <c r="A11" s="4" t="s">
        <v>39</v>
      </c>
      <c r="B11" s="8" t="n">
        <v>624.2</v>
      </c>
      <c r="C11" s="8" t="n">
        <v>523.2</v>
      </c>
    </row>
    <row r="12" spans="1:3">
      <c r="A12" s="4" t="s">
        <v>387</v>
      </c>
    </row>
    <row r="13" spans="1:3">
      <c r="A13" s="3" t="s">
        <v>165</v>
      </c>
    </row>
    <row r="14" spans="1:3">
      <c r="A14" s="4" t="s">
        <v>39</v>
      </c>
      <c r="B14" s="8" t="n">
        <v>1698.5</v>
      </c>
      <c r="C14" s="8" t="n">
        <v>1336.9</v>
      </c>
    </row>
    <row r="15" spans="1:3">
      <c r="A15" s="4" t="s">
        <v>388</v>
      </c>
    </row>
    <row r="16" spans="1:3">
      <c r="A16" s="3" t="s">
        <v>165</v>
      </c>
    </row>
    <row r="17" spans="1:3">
      <c r="A17" s="4" t="s">
        <v>39</v>
      </c>
      <c r="B17" s="5" t="n">
        <v>322</v>
      </c>
      <c r="C17" s="8" t="n">
        <v>454.4</v>
      </c>
    </row>
    <row r="18" spans="1:3">
      <c r="A18" s="4" t="s">
        <v>389</v>
      </c>
    </row>
    <row r="19" spans="1:3">
      <c r="A19" s="3" t="s">
        <v>165</v>
      </c>
    </row>
    <row r="20" spans="1:3">
      <c r="A20" s="4" t="s">
        <v>39</v>
      </c>
      <c r="B20" s="7" t="n">
        <v>2.5</v>
      </c>
      <c r="C20" s="7" t="n">
        <v>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2</v>
      </c>
      <c r="D2" s="2" t="s">
        <v>74</v>
      </c>
    </row>
    <row r="3" spans="1:4">
      <c r="A3" s="3" t="s">
        <v>165</v>
      </c>
    </row>
    <row r="4" spans="1:4">
      <c r="A4" s="4" t="s">
        <v>391</v>
      </c>
      <c r="B4" s="7" t="n">
        <v>103.5</v>
      </c>
      <c r="C4" s="7" t="n">
        <v>93.3</v>
      </c>
      <c r="D4" s="7" t="n">
        <v>76.40000000000001</v>
      </c>
    </row>
    <row r="5" spans="1:4">
      <c r="A5" s="4" t="s">
        <v>388</v>
      </c>
    </row>
    <row r="6" spans="1:4">
      <c r="A6" s="3" t="s">
        <v>165</v>
      </c>
    </row>
    <row r="7" spans="1:4">
      <c r="A7" s="4" t="s">
        <v>392</v>
      </c>
      <c r="B7" s="7" t="n">
        <v>3.1</v>
      </c>
      <c r="C7" s="7" t="n">
        <v>1.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2</v>
      </c>
      <c r="D2" s="2" t="s">
        <v>74</v>
      </c>
    </row>
    <row r="3" spans="1:4">
      <c r="A3" s="3" t="s">
        <v>95</v>
      </c>
    </row>
    <row r="4" spans="1:4">
      <c r="A4" s="4" t="s">
        <v>96</v>
      </c>
      <c r="B4" s="6" t="n">
        <v>284</v>
      </c>
      <c r="C4" s="7" t="n">
        <v>249.8</v>
      </c>
      <c r="D4" s="7" t="n">
        <v>237.2</v>
      </c>
    </row>
    <row r="5" spans="1:4">
      <c r="A5" s="4" t="s">
        <v>97</v>
      </c>
      <c r="B5" s="8" t="n">
        <v>99.8</v>
      </c>
      <c r="C5" s="8" t="n">
        <v>-54.5</v>
      </c>
      <c r="D5" s="8" t="n">
        <v>-53.8</v>
      </c>
    </row>
    <row r="6" spans="1:4">
      <c r="A6" s="4" t="s">
        <v>98</v>
      </c>
      <c r="B6" s="8" t="n">
        <v>-3.9</v>
      </c>
      <c r="C6" s="8" t="n">
        <v>8.1</v>
      </c>
      <c r="D6" s="8" t="n">
        <v>4.9</v>
      </c>
    </row>
    <row r="7" spans="1:4">
      <c r="A7" s="4" t="s">
        <v>99</v>
      </c>
      <c r="B7" s="8" t="n">
        <v>33.5</v>
      </c>
      <c r="C7" s="8" t="n">
        <v>-4.1</v>
      </c>
      <c r="D7" s="8" t="n">
        <v>-5.3</v>
      </c>
    </row>
    <row r="8" spans="1:4">
      <c r="A8" s="4" t="s">
        <v>100</v>
      </c>
      <c r="B8" s="8" t="n">
        <v>129.4</v>
      </c>
      <c r="C8" s="8" t="n">
        <v>-50.5</v>
      </c>
      <c r="D8" s="8" t="n">
        <v>-54.2</v>
      </c>
    </row>
    <row r="9" spans="1:4">
      <c r="A9" s="4" t="s">
        <v>101</v>
      </c>
      <c r="B9" s="7" t="n">
        <v>413.4</v>
      </c>
      <c r="C9" s="7" t="n">
        <v>199.3</v>
      </c>
      <c r="D9" s="6" t="n">
        <v>1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2</v>
      </c>
    </row>
    <row r="3" spans="1:3">
      <c r="A3" s="3" t="s">
        <v>394</v>
      </c>
    </row>
    <row r="4" spans="1:3">
      <c r="A4" s="4" t="s">
        <v>395</v>
      </c>
      <c r="B4" s="7" t="n">
        <v>72.2</v>
      </c>
      <c r="C4" s="7" t="n">
        <v>58.9</v>
      </c>
    </row>
    <row r="5" spans="1:3">
      <c r="A5" s="4" t="s">
        <v>396</v>
      </c>
      <c r="B5" s="5" t="n">
        <v>-1</v>
      </c>
      <c r="C5" s="8" t="n">
        <v>-0.3</v>
      </c>
    </row>
    <row r="6" spans="1:3">
      <c r="A6" s="4" t="s">
        <v>397</v>
      </c>
      <c r="B6" s="8" t="n">
        <v>70.09999999999999</v>
      </c>
      <c r="C6" s="8" t="n">
        <v>18.1</v>
      </c>
    </row>
    <row r="7" spans="1:3">
      <c r="A7" s="4" t="s">
        <v>398</v>
      </c>
      <c r="B7" s="8" t="n">
        <v>7.4</v>
      </c>
      <c r="C7" s="8" t="n">
        <v>-4.5</v>
      </c>
    </row>
    <row r="8" spans="1:3">
      <c r="A8" s="4" t="s">
        <v>399</v>
      </c>
      <c r="B8" s="8" t="n">
        <v>148.7</v>
      </c>
      <c r="C8" s="8" t="n">
        <v>72.2</v>
      </c>
    </row>
    <row r="9" spans="1:3">
      <c r="A9" s="4" t="s">
        <v>400</v>
      </c>
    </row>
    <row r="10" spans="1:3">
      <c r="A10" s="3" t="s">
        <v>394</v>
      </c>
    </row>
    <row r="11" spans="1:3">
      <c r="A11" s="4" t="s">
        <v>395</v>
      </c>
      <c r="B11" s="8" t="n">
        <v>56.1</v>
      </c>
      <c r="C11" s="8" t="n">
        <v>42.8</v>
      </c>
    </row>
    <row r="12" spans="1:3">
      <c r="A12" s="4" t="s">
        <v>396</v>
      </c>
      <c r="B12" s="5" t="n">
        <v>-1</v>
      </c>
      <c r="C12" s="8" t="n">
        <v>-0.3</v>
      </c>
    </row>
    <row r="13" spans="1:3">
      <c r="A13" s="4" t="s">
        <v>397</v>
      </c>
      <c r="B13" s="8" t="n">
        <v>41.2</v>
      </c>
      <c r="C13" s="8" t="n">
        <v>18.1</v>
      </c>
    </row>
    <row r="14" spans="1:3">
      <c r="A14" s="4" t="s">
        <v>398</v>
      </c>
      <c r="B14" s="8" t="n">
        <v>7.4</v>
      </c>
      <c r="C14" s="8" t="n">
        <v>-4.5</v>
      </c>
    </row>
    <row r="15" spans="1:3">
      <c r="A15" s="4" t="s">
        <v>399</v>
      </c>
      <c r="B15" s="8" t="n">
        <v>103.7</v>
      </c>
      <c r="C15" s="8" t="n">
        <v>56.1</v>
      </c>
    </row>
    <row r="16" spans="1:3">
      <c r="A16" s="4" t="s">
        <v>401</v>
      </c>
    </row>
    <row r="17" spans="1:3">
      <c r="A17" s="3" t="s">
        <v>394</v>
      </c>
    </row>
    <row r="18" spans="1:3">
      <c r="A18" s="4" t="s">
        <v>395</v>
      </c>
      <c r="B18" s="8" t="n">
        <v>16.1</v>
      </c>
      <c r="C18" s="8" t="n">
        <v>16.1</v>
      </c>
    </row>
    <row r="19" spans="1:3">
      <c r="A19" s="4" t="s">
        <v>397</v>
      </c>
      <c r="B19" s="8" t="n">
        <v>28.9</v>
      </c>
    </row>
    <row r="20" spans="1:3">
      <c r="A20" s="4" t="s">
        <v>399</v>
      </c>
      <c r="B20" s="6" t="n">
        <v>45</v>
      </c>
      <c r="C20" s="7" t="n">
        <v>16.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403</v>
      </c>
    </row>
    <row r="2" spans="1:2">
      <c r="A2" s="3" t="s">
        <v>404</v>
      </c>
    </row>
    <row r="3" spans="1:2">
      <c r="A3" s="4" t="s">
        <v>405</v>
      </c>
      <c r="B3" s="7" t="n">
        <v>5.1</v>
      </c>
    </row>
    <row r="4" spans="1:2">
      <c r="A4" s="4" t="s">
        <v>406</v>
      </c>
      <c r="B4" s="8" t="n">
        <v>33.5</v>
      </c>
    </row>
    <row r="5" spans="1:2">
      <c r="A5" s="4" t="s">
        <v>407</v>
      </c>
      <c r="B5" s="8" t="n">
        <v>110.1</v>
      </c>
    </row>
    <row r="6" spans="1:2">
      <c r="A6" s="4" t="s">
        <v>408</v>
      </c>
      <c r="B6" s="8" t="n">
        <v>2.7</v>
      </c>
    </row>
    <row r="7" spans="1:2">
      <c r="A7" s="4" t="s">
        <v>409</v>
      </c>
      <c r="B7" s="8" t="n">
        <v>2.7</v>
      </c>
    </row>
    <row r="8" spans="1:2">
      <c r="A8" s="4" t="s">
        <v>410</v>
      </c>
      <c r="B8" s="8" t="n">
        <v>2.7</v>
      </c>
    </row>
    <row r="9" spans="1:2">
      <c r="A9" s="4" t="s">
        <v>411</v>
      </c>
      <c r="B9" s="8" t="n">
        <v>2.7</v>
      </c>
    </row>
    <row r="10" spans="1:2">
      <c r="A10" s="4" t="s">
        <v>412</v>
      </c>
      <c r="B10" s="8" t="n">
        <v>2.7</v>
      </c>
    </row>
    <row r="11" spans="1:2">
      <c r="A11" s="4" t="s">
        <v>413</v>
      </c>
      <c r="B11" s="8" t="n">
        <v>20.2</v>
      </c>
    </row>
    <row r="12" spans="1:2">
      <c r="A12" s="4" t="s">
        <v>400</v>
      </c>
    </row>
    <row r="13" spans="1:2">
      <c r="A13" s="3" t="s">
        <v>404</v>
      </c>
    </row>
    <row r="14" spans="1:2">
      <c r="A14" s="4" t="s">
        <v>407</v>
      </c>
      <c r="B14" s="8" t="n">
        <v>76.90000000000001</v>
      </c>
    </row>
    <row r="15" spans="1:2">
      <c r="A15" s="4" t="s">
        <v>401</v>
      </c>
    </row>
    <row r="16" spans="1:2">
      <c r="A16" s="3" t="s">
        <v>404</v>
      </c>
    </row>
    <row r="17" spans="1:2">
      <c r="A17" s="4" t="s">
        <v>407</v>
      </c>
      <c r="B17" s="7" t="n">
        <v>3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2</v>
      </c>
    </row>
    <row r="2" spans="1:3">
      <c r="A2" s="3" t="s">
        <v>415</v>
      </c>
    </row>
    <row r="3" spans="1:3">
      <c r="A3" s="4" t="s">
        <v>416</v>
      </c>
      <c r="C3" s="7" t="n">
        <v>0.5</v>
      </c>
    </row>
    <row r="4" spans="1:3">
      <c r="A4" s="4" t="s">
        <v>417</v>
      </c>
      <c r="B4" s="7" t="n">
        <v>4.3</v>
      </c>
      <c r="C4" s="8" t="n">
        <v>3.8</v>
      </c>
    </row>
    <row r="5" spans="1:3">
      <c r="A5" s="4" t="s">
        <v>418</v>
      </c>
      <c r="B5" s="8" t="n">
        <v>4.3</v>
      </c>
      <c r="C5" s="8" t="n">
        <v>4.3</v>
      </c>
    </row>
    <row r="6" spans="1:3">
      <c r="A6" s="4" t="s">
        <v>54</v>
      </c>
      <c r="B6" s="8" t="n">
        <v>805.6</v>
      </c>
      <c r="C6" s="8" t="n">
        <v>684.4</v>
      </c>
    </row>
    <row r="7" spans="1:3">
      <c r="A7" s="4" t="s">
        <v>419</v>
      </c>
      <c r="B7" s="8" t="n">
        <v>63.3</v>
      </c>
      <c r="C7" s="8" t="n">
        <v>22.6</v>
      </c>
    </row>
    <row r="8" spans="1:3">
      <c r="A8" s="4" t="s">
        <v>420</v>
      </c>
      <c r="B8" s="8" t="n">
        <v>0.1</v>
      </c>
    </row>
    <row r="9" spans="1:3">
      <c r="A9" s="4" t="s">
        <v>421</v>
      </c>
      <c r="B9" s="8" t="n">
        <v>809.9</v>
      </c>
      <c r="C9" s="8" t="n">
        <v>688.7</v>
      </c>
    </row>
    <row r="10" spans="1:3">
      <c r="A10" s="4" t="s">
        <v>422</v>
      </c>
    </row>
    <row r="11" spans="1:3">
      <c r="A11" s="3" t="s">
        <v>415</v>
      </c>
    </row>
    <row r="12" spans="1:3">
      <c r="A12" s="4" t="s">
        <v>54</v>
      </c>
      <c r="B12" s="5" t="n">
        <v>50</v>
      </c>
      <c r="C12" s="5" t="n">
        <v>365</v>
      </c>
    </row>
    <row r="13" spans="1:3">
      <c r="A13" s="4" t="s">
        <v>423</v>
      </c>
    </row>
    <row r="14" spans="1:3">
      <c r="A14" s="3" t="s">
        <v>415</v>
      </c>
    </row>
    <row r="15" spans="1:3">
      <c r="A15" s="4" t="s">
        <v>424</v>
      </c>
      <c r="B15" s="5" t="n">
        <v>300</v>
      </c>
      <c r="C15" s="5" t="n">
        <v>300</v>
      </c>
    </row>
    <row r="16" spans="1:3">
      <c r="A16" s="4" t="s">
        <v>425</v>
      </c>
    </row>
    <row r="17" spans="1:3">
      <c r="A17" s="3" t="s">
        <v>415</v>
      </c>
    </row>
    <row r="18" spans="1:3">
      <c r="A18" s="4" t="s">
        <v>426</v>
      </c>
      <c r="B18" s="8" t="n">
        <v>-2.3</v>
      </c>
      <c r="C18" s="8" t="n">
        <v>-0.7</v>
      </c>
    </row>
    <row r="19" spans="1:3">
      <c r="A19" s="4" t="s">
        <v>427</v>
      </c>
      <c r="B19" s="8" t="n">
        <v>-5.5</v>
      </c>
      <c r="C19" s="7" t="n">
        <v>-2.5</v>
      </c>
    </row>
    <row r="20" spans="1:3">
      <c r="A20" s="4" t="s">
        <v>428</v>
      </c>
    </row>
    <row r="21" spans="1:3">
      <c r="A21" s="3" t="s">
        <v>415</v>
      </c>
    </row>
    <row r="22" spans="1:3">
      <c r="A22" s="4" t="s">
        <v>424</v>
      </c>
      <c r="B22" s="6" t="n">
        <v>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6"/>
  </cols>
  <sheetData>
    <row r="1" spans="1:2">
      <c r="A1" s="1" t="s">
        <v>429</v>
      </c>
      <c r="B1" s="2" t="s">
        <v>1</v>
      </c>
    </row>
    <row r="2" spans="1:2">
      <c r="B2" s="2" t="s">
        <v>2</v>
      </c>
    </row>
    <row r="3" spans="1:2">
      <c r="A3" s="3" t="s">
        <v>415</v>
      </c>
    </row>
    <row r="4" spans="1:2">
      <c r="A4" s="4" t="s">
        <v>430</v>
      </c>
      <c r="B4" s="4" t="s">
        <v>431</v>
      </c>
    </row>
    <row r="5" spans="1:2">
      <c r="A5" s="4" t="s">
        <v>423</v>
      </c>
    </row>
    <row r="6" spans="1:2">
      <c r="A6" s="3" t="s">
        <v>415</v>
      </c>
    </row>
    <row r="7" spans="1:2">
      <c r="A7" s="4" t="s">
        <v>430</v>
      </c>
      <c r="B7" s="4" t="s">
        <v>431</v>
      </c>
    </row>
    <row r="8" spans="1:2">
      <c r="A8" s="4" t="s">
        <v>432</v>
      </c>
      <c r="B8" s="5" t="n">
        <v>2025</v>
      </c>
    </row>
    <row r="9" spans="1:2">
      <c r="A9" s="4" t="s">
        <v>428</v>
      </c>
    </row>
    <row r="10" spans="1:2">
      <c r="A10" s="3" t="s">
        <v>415</v>
      </c>
    </row>
    <row r="11" spans="1:2">
      <c r="A11" s="4" t="s">
        <v>430</v>
      </c>
      <c r="B11" s="4" t="s">
        <v>433</v>
      </c>
    </row>
    <row r="12" spans="1:2">
      <c r="A12" s="4" t="s">
        <v>432</v>
      </c>
      <c r="B12" s="5" t="n">
        <v>2027</v>
      </c>
    </row>
    <row r="13" spans="1:2">
      <c r="A13" s="4" t="s">
        <v>422</v>
      </c>
    </row>
    <row r="14" spans="1:2">
      <c r="A14" s="3" t="s">
        <v>415</v>
      </c>
    </row>
    <row r="15" spans="1:2">
      <c r="A15" s="4" t="s">
        <v>432</v>
      </c>
      <c r="B15" s="5" t="n">
        <v>20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80"/>
    <col customWidth="1" max="5" min="5" width="21"/>
    <col customWidth="1" max="6" min="6" width="21"/>
    <col customWidth="1" max="7" min="7" width="21"/>
  </cols>
  <sheetData>
    <row r="1" spans="1:7">
      <c r="A1" s="1" t="s">
        <v>434</v>
      </c>
      <c r="B1" s="2" t="s">
        <v>435</v>
      </c>
      <c r="D1" s="2" t="s">
        <v>1</v>
      </c>
    </row>
    <row r="2" spans="1:7">
      <c r="B2" s="2" t="s">
        <v>436</v>
      </c>
      <c r="C2" s="2" t="s">
        <v>437</v>
      </c>
      <c r="D2" s="2" t="s">
        <v>403</v>
      </c>
      <c r="E2" s="2" t="s">
        <v>438</v>
      </c>
      <c r="F2" s="2" t="s">
        <v>439</v>
      </c>
      <c r="G2" s="2" t="s">
        <v>440</v>
      </c>
    </row>
    <row r="3" spans="1:7">
      <c r="A3" s="3" t="s">
        <v>415</v>
      </c>
    </row>
    <row r="4" spans="1:7">
      <c r="A4" s="4" t="s">
        <v>430</v>
      </c>
      <c r="D4" s="4" t="s">
        <v>431</v>
      </c>
    </row>
    <row r="5" spans="1:7">
      <c r="A5" s="4" t="s">
        <v>441</v>
      </c>
      <c r="B5" s="6" t="n">
        <v>394600000</v>
      </c>
    </row>
    <row r="6" spans="1:7">
      <c r="A6" s="4" t="s">
        <v>442</v>
      </c>
      <c r="D6" s="4" t="s">
        <v>443</v>
      </c>
    </row>
    <row r="7" spans="1:7">
      <c r="A7" s="4" t="s">
        <v>444</v>
      </c>
      <c r="D7" s="6" t="n">
        <v>805600000</v>
      </c>
      <c r="F7" s="6" t="n">
        <v>684400000</v>
      </c>
    </row>
    <row r="8" spans="1:7">
      <c r="A8" s="4" t="s">
        <v>445</v>
      </c>
      <c r="D8" s="6" t="n">
        <v>3100000</v>
      </c>
      <c r="F8" s="5" t="n">
        <v>4000000</v>
      </c>
    </row>
    <row r="9" spans="1:7">
      <c r="A9" s="4" t="s">
        <v>446</v>
      </c>
    </row>
    <row r="10" spans="1:7">
      <c r="A10" s="3" t="s">
        <v>415</v>
      </c>
    </row>
    <row r="11" spans="1:7">
      <c r="A11" s="4" t="s">
        <v>447</v>
      </c>
      <c r="C11" s="6" t="n">
        <v>67400000</v>
      </c>
    </row>
    <row r="12" spans="1:7">
      <c r="A12" s="4" t="s">
        <v>448</v>
      </c>
      <c r="D12" s="4" t="s">
        <v>449</v>
      </c>
    </row>
    <row r="13" spans="1:7">
      <c r="A13" s="4" t="s">
        <v>450</v>
      </c>
      <c r="C13" s="5" t="n">
        <v>2</v>
      </c>
    </row>
    <row r="14" spans="1:7">
      <c r="A14" s="4" t="s">
        <v>451</v>
      </c>
      <c r="D14" s="4" t="s">
        <v>452</v>
      </c>
    </row>
    <row r="15" spans="1:7">
      <c r="A15" s="4" t="s">
        <v>453</v>
      </c>
      <c r="D15" s="6" t="n">
        <v>4300000</v>
      </c>
    </row>
    <row r="16" spans="1:7">
      <c r="A16" s="4" t="s">
        <v>454</v>
      </c>
      <c r="D16" s="5" t="n">
        <v>9500000</v>
      </c>
    </row>
    <row r="17" spans="1:7">
      <c r="A17" s="4" t="s">
        <v>455</v>
      </c>
      <c r="D17" s="5" t="n">
        <v>9500000</v>
      </c>
    </row>
    <row r="18" spans="1:7">
      <c r="A18" s="4" t="s">
        <v>456</v>
      </c>
      <c r="D18" s="5" t="n">
        <v>9500000</v>
      </c>
    </row>
    <row r="19" spans="1:7">
      <c r="A19" s="4" t="s">
        <v>457</v>
      </c>
      <c r="D19" s="5" t="n">
        <v>9500000</v>
      </c>
    </row>
    <row r="20" spans="1:7">
      <c r="A20" s="4" t="s">
        <v>458</v>
      </c>
      <c r="D20" s="5" t="n">
        <v>25300000</v>
      </c>
    </row>
    <row r="21" spans="1:7">
      <c r="A21" s="4" t="s">
        <v>459</v>
      </c>
    </row>
    <row r="22" spans="1:7">
      <c r="A22" s="3" t="s">
        <v>415</v>
      </c>
    </row>
    <row r="23" spans="1:7">
      <c r="A23" s="4" t="s">
        <v>460</v>
      </c>
      <c r="C23" s="4" t="s">
        <v>461</v>
      </c>
    </row>
    <row r="24" spans="1:7">
      <c r="A24" s="4" t="s">
        <v>462</v>
      </c>
    </row>
    <row r="25" spans="1:7">
      <c r="A25" s="3" t="s">
        <v>415</v>
      </c>
    </row>
    <row r="26" spans="1:7">
      <c r="A26" s="4" t="s">
        <v>463</v>
      </c>
      <c r="D26" s="6" t="n">
        <v>67600000</v>
      </c>
    </row>
    <row r="27" spans="1:7">
      <c r="A27" s="4" t="s">
        <v>464</v>
      </c>
    </row>
    <row r="28" spans="1:7">
      <c r="A28" s="3" t="s">
        <v>415</v>
      </c>
    </row>
    <row r="29" spans="1:7">
      <c r="A29" s="4" t="s">
        <v>465</v>
      </c>
      <c r="D29" s="4" t="s">
        <v>466</v>
      </c>
    </row>
    <row r="30" spans="1:7">
      <c r="A30" s="4" t="s">
        <v>467</v>
      </c>
    </row>
    <row r="31" spans="1:7">
      <c r="A31" s="3" t="s">
        <v>415</v>
      </c>
    </row>
    <row r="32" spans="1:7">
      <c r="A32" s="4" t="s">
        <v>441</v>
      </c>
      <c r="B32" s="5" t="n">
        <v>350000000</v>
      </c>
      <c r="E32" s="6" t="n">
        <v>296400000</v>
      </c>
    </row>
    <row r="33" spans="1:7">
      <c r="A33" s="4" t="s">
        <v>468</v>
      </c>
    </row>
    <row r="34" spans="1:7">
      <c r="A34" s="3" t="s">
        <v>415</v>
      </c>
    </row>
    <row r="35" spans="1:7">
      <c r="A35" s="4" t="s">
        <v>469</v>
      </c>
      <c r="D35" s="6" t="n">
        <v>10000000</v>
      </c>
    </row>
    <row r="36" spans="1:7">
      <c r="A36" s="4" t="s">
        <v>470</v>
      </c>
    </row>
    <row r="37" spans="1:7">
      <c r="A37" s="3" t="s">
        <v>415</v>
      </c>
    </row>
    <row r="38" spans="1:7">
      <c r="A38" s="4" t="s">
        <v>471</v>
      </c>
      <c r="D38" s="5" t="n">
        <v>0</v>
      </c>
    </row>
    <row r="39" spans="1:7">
      <c r="A39" s="4" t="s">
        <v>472</v>
      </c>
    </row>
    <row r="40" spans="1:7">
      <c r="A40" s="3" t="s">
        <v>415</v>
      </c>
    </row>
    <row r="41" spans="1:7">
      <c r="A41" s="4" t="s">
        <v>447</v>
      </c>
      <c r="B41" s="6" t="n">
        <v>400000000</v>
      </c>
    </row>
    <row r="42" spans="1:7">
      <c r="A42" s="4" t="s">
        <v>430</v>
      </c>
      <c r="B42" s="4" t="s">
        <v>433</v>
      </c>
    </row>
    <row r="43" spans="1:7">
      <c r="A43" s="4" t="s">
        <v>432</v>
      </c>
      <c r="B43" s="5" t="n">
        <v>2027</v>
      </c>
    </row>
    <row r="44" spans="1:7">
      <c r="A44" s="4" t="s">
        <v>473</v>
      </c>
      <c r="B44" s="4" t="s">
        <v>474</v>
      </c>
    </row>
    <row r="45" spans="1:7">
      <c r="A45" s="4" t="s">
        <v>475</v>
      </c>
      <c r="B45" s="4" t="s">
        <v>476</v>
      </c>
    </row>
    <row r="46" spans="1:7">
      <c r="A46" s="4" t="s">
        <v>477</v>
      </c>
    </row>
    <row r="47" spans="1:7">
      <c r="A47" s="3" t="s">
        <v>415</v>
      </c>
    </row>
    <row r="48" spans="1:7">
      <c r="A48" s="4" t="s">
        <v>478</v>
      </c>
      <c r="D48" s="6" t="n">
        <v>410000000</v>
      </c>
    </row>
    <row r="49" spans="1:7">
      <c r="A49" s="4" t="s">
        <v>479</v>
      </c>
    </row>
    <row r="50" spans="1:7">
      <c r="A50" s="3" t="s">
        <v>415</v>
      </c>
    </row>
    <row r="51" spans="1:7">
      <c r="A51" s="4" t="s">
        <v>430</v>
      </c>
      <c r="B51" s="4" t="s">
        <v>480</v>
      </c>
    </row>
    <row r="52" spans="1:7">
      <c r="A52" s="4" t="s">
        <v>481</v>
      </c>
    </row>
    <row r="53" spans="1:7">
      <c r="A53" s="3" t="s">
        <v>415</v>
      </c>
    </row>
    <row r="54" spans="1:7">
      <c r="A54" s="4" t="s">
        <v>482</v>
      </c>
      <c r="B54" s="4" t="s">
        <v>474</v>
      </c>
      <c r="D54" s="4" t="s">
        <v>474</v>
      </c>
    </row>
    <row r="55" spans="1:7">
      <c r="A55" s="4" t="s">
        <v>483</v>
      </c>
    </row>
    <row r="56" spans="1:7">
      <c r="A56" s="3" t="s">
        <v>415</v>
      </c>
    </row>
    <row r="57" spans="1:7">
      <c r="A57" s="4" t="s">
        <v>447</v>
      </c>
      <c r="C57" s="6" t="n">
        <v>700000000</v>
      </c>
      <c r="D57" s="6" t="n">
        <v>700000000</v>
      </c>
    </row>
    <row r="58" spans="1:7">
      <c r="A58" s="4" t="s">
        <v>432</v>
      </c>
      <c r="C58" s="5" t="n">
        <v>2021</v>
      </c>
    </row>
    <row r="59" spans="1:7">
      <c r="A59" s="4" t="s">
        <v>484</v>
      </c>
      <c r="D59" s="4" t="s">
        <v>485</v>
      </c>
    </row>
    <row r="60" spans="1:7">
      <c r="A60" s="4" t="s">
        <v>486</v>
      </c>
      <c r="D60" s="4" t="s">
        <v>487</v>
      </c>
    </row>
    <row r="61" spans="1:7">
      <c r="A61" s="4" t="s">
        <v>488</v>
      </c>
      <c r="D61" s="4" t="s">
        <v>489</v>
      </c>
    </row>
    <row r="62" spans="1:7">
      <c r="A62" s="4" t="s">
        <v>448</v>
      </c>
      <c r="D62" s="4" t="s">
        <v>490</v>
      </c>
    </row>
    <row r="63" spans="1:7">
      <c r="A63" s="4" t="s">
        <v>491</v>
      </c>
      <c r="D63" s="6" t="n">
        <v>451000000</v>
      </c>
    </row>
    <row r="64" spans="1:7">
      <c r="A64" s="4" t="s">
        <v>492</v>
      </c>
      <c r="D64" s="5" t="n">
        <v>40000000</v>
      </c>
    </row>
    <row r="65" spans="1:7">
      <c r="A65" s="4" t="s">
        <v>493</v>
      </c>
      <c r="D65" s="5" t="n">
        <v>0</v>
      </c>
    </row>
    <row r="66" spans="1:7">
      <c r="A66" s="4" t="s">
        <v>494</v>
      </c>
      <c r="D66" s="6" t="n">
        <v>650000000</v>
      </c>
    </row>
    <row r="67" spans="1:7">
      <c r="A67" s="4" t="s">
        <v>495</v>
      </c>
      <c r="D67" s="4" t="s">
        <v>496</v>
      </c>
    </row>
    <row r="68" spans="1:7">
      <c r="A68" s="4" t="s">
        <v>497</v>
      </c>
    </row>
    <row r="69" spans="1:7">
      <c r="A69" s="3" t="s">
        <v>415</v>
      </c>
    </row>
    <row r="70" spans="1:7">
      <c r="A70" s="4" t="s">
        <v>444</v>
      </c>
      <c r="D70" s="6" t="n">
        <v>50000000</v>
      </c>
    </row>
    <row r="71" spans="1:7">
      <c r="A71" s="4" t="s">
        <v>498</v>
      </c>
    </row>
    <row r="72" spans="1:7">
      <c r="A72" s="3" t="s">
        <v>415</v>
      </c>
    </row>
    <row r="73" spans="1:7">
      <c r="A73" s="4" t="s">
        <v>486</v>
      </c>
      <c r="D73" s="4" t="s">
        <v>499</v>
      </c>
    </row>
    <row r="74" spans="1:7">
      <c r="A74" s="4" t="s">
        <v>488</v>
      </c>
      <c r="D74" s="4" t="s">
        <v>500</v>
      </c>
    </row>
    <row r="75" spans="1:7">
      <c r="A75" s="4" t="s">
        <v>501</v>
      </c>
    </row>
    <row r="76" spans="1:7">
      <c r="A76" s="3" t="s">
        <v>415</v>
      </c>
    </row>
    <row r="77" spans="1:7">
      <c r="A77" s="4" t="s">
        <v>486</v>
      </c>
      <c r="D77" s="4" t="s">
        <v>502</v>
      </c>
    </row>
    <row r="78" spans="1:7">
      <c r="A78" s="4" t="s">
        <v>488</v>
      </c>
      <c r="D78" s="4" t="s">
        <v>503</v>
      </c>
    </row>
    <row r="79" spans="1:7">
      <c r="A79" s="4" t="s">
        <v>504</v>
      </c>
    </row>
    <row r="80" spans="1:7">
      <c r="A80" s="3" t="s">
        <v>415</v>
      </c>
    </row>
    <row r="81" spans="1:7">
      <c r="A81" s="4" t="s">
        <v>447</v>
      </c>
      <c r="E81" s="6" t="n">
        <v>300000000</v>
      </c>
    </row>
    <row r="82" spans="1:7">
      <c r="A82" s="4" t="s">
        <v>430</v>
      </c>
      <c r="E82" s="4" t="s">
        <v>431</v>
      </c>
    </row>
    <row r="83" spans="1:7">
      <c r="A83" s="4" t="s">
        <v>432</v>
      </c>
      <c r="E83" s="5" t="n">
        <v>2025</v>
      </c>
    </row>
    <row r="84" spans="1:7">
      <c r="A84" s="4" t="s">
        <v>473</v>
      </c>
      <c r="E84" s="4" t="s">
        <v>474</v>
      </c>
    </row>
    <row r="85" spans="1:7">
      <c r="A85" s="4" t="s">
        <v>475</v>
      </c>
      <c r="D85" s="4" t="s">
        <v>505</v>
      </c>
    </row>
    <row r="86" spans="1:7">
      <c r="A86" s="4" t="s">
        <v>445</v>
      </c>
      <c r="D86" s="6" t="n">
        <v>2800000</v>
      </c>
      <c r="F86" s="6" t="n">
        <v>3200000</v>
      </c>
    </row>
    <row r="87" spans="1:7">
      <c r="A87" s="4" t="s">
        <v>506</v>
      </c>
    </row>
    <row r="88" spans="1:7">
      <c r="A88" s="3" t="s">
        <v>415</v>
      </c>
    </row>
    <row r="89" spans="1:7">
      <c r="A89" s="4" t="s">
        <v>478</v>
      </c>
      <c r="D89" s="6" t="n">
        <v>321000000</v>
      </c>
    </row>
    <row r="90" spans="1:7">
      <c r="A90" s="4" t="s">
        <v>507</v>
      </c>
    </row>
    <row r="91" spans="1:7">
      <c r="A91" s="3" t="s">
        <v>415</v>
      </c>
    </row>
    <row r="92" spans="1:7">
      <c r="A92" s="4" t="s">
        <v>430</v>
      </c>
      <c r="E92" s="4" t="s">
        <v>508</v>
      </c>
    </row>
    <row r="93" spans="1:7">
      <c r="A93" s="4" t="s">
        <v>509</v>
      </c>
    </row>
    <row r="94" spans="1:7">
      <c r="A94" s="3" t="s">
        <v>415</v>
      </c>
    </row>
    <row r="95" spans="1:7">
      <c r="A95" s="4" t="s">
        <v>510</v>
      </c>
      <c r="G95" s="10" t="n">
        <v>25</v>
      </c>
    </row>
    <row r="96" spans="1:7">
      <c r="A96" s="4" t="s">
        <v>486</v>
      </c>
      <c r="D96" s="4" t="s">
        <v>511</v>
      </c>
    </row>
    <row r="97" spans="1:7">
      <c r="A97" s="4" t="s">
        <v>488</v>
      </c>
      <c r="C97" s="4" t="s">
        <v>512</v>
      </c>
    </row>
    <row r="98" spans="1:7">
      <c r="A98" s="4" t="s">
        <v>513</v>
      </c>
      <c r="C98" s="4" t="s">
        <v>514</v>
      </c>
    </row>
    <row r="99" spans="1:7">
      <c r="A99" s="4" t="s">
        <v>515</v>
      </c>
      <c r="D99" s="4" t="s">
        <v>516</v>
      </c>
    </row>
    <row r="100" spans="1:7">
      <c r="A100" s="4" t="s">
        <v>517</v>
      </c>
      <c r="D100" s="4" t="s">
        <v>518</v>
      </c>
    </row>
    <row r="101" spans="1:7">
      <c r="A101" s="4" t="s">
        <v>519</v>
      </c>
    </row>
    <row r="102" spans="1:7">
      <c r="A102" s="3" t="s">
        <v>415</v>
      </c>
    </row>
    <row r="103" spans="1:7">
      <c r="A103" s="4" t="s">
        <v>510</v>
      </c>
      <c r="G103" s="10" t="n">
        <v>35</v>
      </c>
    </row>
    <row r="104" spans="1:7">
      <c r="A104" s="4" t="s">
        <v>486</v>
      </c>
      <c r="D104" s="4" t="s">
        <v>520</v>
      </c>
    </row>
    <row r="105" spans="1:7">
      <c r="A105" s="4" t="s">
        <v>488</v>
      </c>
      <c r="C105" s="4" t="s">
        <v>489</v>
      </c>
    </row>
    <row r="106" spans="1:7">
      <c r="A106" s="4" t="s">
        <v>515</v>
      </c>
      <c r="D106" s="4" t="s">
        <v>521</v>
      </c>
    </row>
    <row r="107" spans="1:7">
      <c r="A107" s="4" t="s">
        <v>513</v>
      </c>
      <c r="C107" s="4" t="s">
        <v>522</v>
      </c>
    </row>
    <row r="108" spans="1:7">
      <c r="A108" s="4" t="s">
        <v>517</v>
      </c>
      <c r="D108" s="4" t="s">
        <v>52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2</v>
      </c>
      <c r="D2" s="2" t="s">
        <v>74</v>
      </c>
    </row>
    <row r="3" spans="1:4">
      <c r="A3" s="3" t="s">
        <v>525</v>
      </c>
    </row>
    <row r="4" spans="1:4">
      <c r="A4" s="4" t="s">
        <v>526</v>
      </c>
      <c r="B4" s="6" t="n">
        <v>12</v>
      </c>
      <c r="C4" s="7" t="n">
        <v>11.4</v>
      </c>
      <c r="D4" s="7" t="n">
        <v>10.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403</v>
      </c>
    </row>
    <row r="2" spans="1:2">
      <c r="A2" s="3" t="s">
        <v>528</v>
      </c>
    </row>
    <row r="3" spans="1:2">
      <c r="A3" s="5" t="n">
        <v>2018</v>
      </c>
      <c r="B3" s="7" t="n">
        <v>10.6</v>
      </c>
    </row>
    <row r="4" spans="1:2">
      <c r="A4" s="5" t="n">
        <v>2019</v>
      </c>
      <c r="B4" s="8" t="n">
        <v>8.9</v>
      </c>
    </row>
    <row r="5" spans="1:2">
      <c r="A5" s="5" t="n">
        <v>2020</v>
      </c>
      <c r="B5" s="8" t="n">
        <v>6.9</v>
      </c>
    </row>
    <row r="6" spans="1:2">
      <c r="A6" s="5" t="n">
        <v>2021</v>
      </c>
      <c r="B6" s="5" t="n">
        <v>6</v>
      </c>
    </row>
    <row r="7" spans="1:2">
      <c r="A7" s="5" t="n">
        <v>2022</v>
      </c>
      <c r="B7" s="8" t="n">
        <v>1.8</v>
      </c>
    </row>
    <row r="8" spans="1:2">
      <c r="A8" s="4" t="s">
        <v>529</v>
      </c>
      <c r="B8" s="8" t="n">
        <v>2.4</v>
      </c>
    </row>
    <row r="9" spans="1:2">
      <c r="A9" s="4" t="s">
        <v>530</v>
      </c>
      <c r="B9" s="7" t="n">
        <v>3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2</v>
      </c>
      <c r="D2" s="2" t="s">
        <v>74</v>
      </c>
    </row>
    <row r="3" spans="1:4">
      <c r="A3" s="3" t="s">
        <v>532</v>
      </c>
    </row>
    <row r="4" spans="1:4">
      <c r="A4" s="4" t="s">
        <v>533</v>
      </c>
      <c r="B4" s="4" t="s">
        <v>534</v>
      </c>
      <c r="C4" s="4" t="s">
        <v>534</v>
      </c>
      <c r="D4" s="4" t="s">
        <v>534</v>
      </c>
    </row>
    <row r="5" spans="1:4">
      <c r="A5" s="4" t="s">
        <v>535</v>
      </c>
      <c r="B5" s="7" t="n">
        <v>1.9</v>
      </c>
      <c r="C5" s="7" t="n">
        <v>2.1</v>
      </c>
      <c r="D5" s="7" t="n">
        <v>2.2</v>
      </c>
    </row>
    <row r="6" spans="1:4">
      <c r="A6" s="4" t="s">
        <v>536</v>
      </c>
      <c r="B6" s="7" t="n">
        <v>2.1</v>
      </c>
    </row>
    <row r="7" spans="1:4">
      <c r="A7" s="3" t="s">
        <v>537</v>
      </c>
    </row>
    <row r="8" spans="1:4">
      <c r="A8" s="4" t="s">
        <v>538</v>
      </c>
      <c r="B8" s="4" t="s">
        <v>539</v>
      </c>
      <c r="C8" s="4" t="s">
        <v>539</v>
      </c>
    </row>
    <row r="9" spans="1:4">
      <c r="A9" s="3" t="s">
        <v>540</v>
      </c>
    </row>
    <row r="10" spans="1:4">
      <c r="A10" s="4" t="s">
        <v>541</v>
      </c>
      <c r="B10" s="7" t="n">
        <v>201.8</v>
      </c>
      <c r="C10" s="7" t="n">
        <v>171.4</v>
      </c>
    </row>
    <row r="11" spans="1:4">
      <c r="A11" s="3" t="s">
        <v>542</v>
      </c>
    </row>
    <row r="12" spans="1:4">
      <c r="A12" s="4" t="s">
        <v>543</v>
      </c>
      <c r="B12" s="4" t="s">
        <v>544</v>
      </c>
    </row>
    <row r="13" spans="1:4">
      <c r="A13" s="4" t="s">
        <v>545</v>
      </c>
      <c r="B13" s="4" t="s">
        <v>534</v>
      </c>
    </row>
    <row r="14" spans="1:4">
      <c r="A14" s="4" t="s">
        <v>546</v>
      </c>
      <c r="B14" s="4" t="s">
        <v>547</v>
      </c>
    </row>
    <row r="15" spans="1:4">
      <c r="A15" s="4" t="s">
        <v>548</v>
      </c>
      <c r="B15" s="4" t="s">
        <v>534</v>
      </c>
    </row>
    <row r="16" spans="1:4">
      <c r="A16" s="4" t="s">
        <v>549</v>
      </c>
    </row>
    <row r="17" spans="1:4">
      <c r="A17" s="3" t="s">
        <v>540</v>
      </c>
    </row>
    <row r="18" spans="1:4">
      <c r="A18" s="4" t="s">
        <v>541</v>
      </c>
      <c r="B18" s="7" t="n">
        <v>56.3</v>
      </c>
      <c r="C18" s="7" t="n">
        <v>53.8</v>
      </c>
    </row>
    <row r="19" spans="1:4">
      <c r="A19" s="4" t="s">
        <v>550</v>
      </c>
    </row>
    <row r="20" spans="1:4">
      <c r="A20" s="3" t="s">
        <v>537</v>
      </c>
    </row>
    <row r="21" spans="1:4">
      <c r="A21" s="4" t="s">
        <v>538</v>
      </c>
      <c r="B21" s="4" t="s">
        <v>551</v>
      </c>
      <c r="C21" s="4" t="s">
        <v>552</v>
      </c>
    </row>
    <row r="22" spans="1:4">
      <c r="A22" s="3" t="s">
        <v>540</v>
      </c>
    </row>
    <row r="23" spans="1:4">
      <c r="A23" s="4" t="s">
        <v>541</v>
      </c>
      <c r="B23" s="6" t="n">
        <v>48</v>
      </c>
      <c r="C23" s="7" t="n">
        <v>41.2</v>
      </c>
    </row>
    <row r="24" spans="1:4">
      <c r="A24" s="4" t="s">
        <v>553</v>
      </c>
    </row>
    <row r="25" spans="1:4">
      <c r="A25" s="3" t="s">
        <v>537</v>
      </c>
    </row>
    <row r="26" spans="1:4">
      <c r="A26" s="4" t="s">
        <v>538</v>
      </c>
      <c r="B26" s="4" t="s">
        <v>554</v>
      </c>
      <c r="C26" s="4" t="s">
        <v>555</v>
      </c>
    </row>
    <row r="27" spans="1:4">
      <c r="A27" s="3" t="s">
        <v>540</v>
      </c>
    </row>
    <row r="28" spans="1:4">
      <c r="A28" s="4" t="s">
        <v>541</v>
      </c>
      <c r="B28" s="7" t="n">
        <v>38.7</v>
      </c>
      <c r="C28" s="7" t="n">
        <v>34.4</v>
      </c>
    </row>
    <row r="29" spans="1:4">
      <c r="A29" s="4" t="s">
        <v>556</v>
      </c>
    </row>
    <row r="30" spans="1:4">
      <c r="A30" s="3" t="s">
        <v>537</v>
      </c>
    </row>
    <row r="31" spans="1:4">
      <c r="A31" s="4" t="s">
        <v>557</v>
      </c>
      <c r="B31" s="4" t="s">
        <v>558</v>
      </c>
    </row>
    <row r="32" spans="1:4">
      <c r="A32" s="4" t="s">
        <v>559</v>
      </c>
      <c r="B32" s="4" t="s">
        <v>378</v>
      </c>
    </row>
    <row r="33" spans="1:4">
      <c r="A33" s="4" t="s">
        <v>560</v>
      </c>
      <c r="B33" s="4" t="s">
        <v>561</v>
      </c>
    </row>
    <row r="34" spans="1:4">
      <c r="A34" s="4" t="s">
        <v>562</v>
      </c>
    </row>
    <row r="35" spans="1:4">
      <c r="A35" s="3" t="s">
        <v>537</v>
      </c>
    </row>
    <row r="36" spans="1:4">
      <c r="A36" s="4" t="s">
        <v>563</v>
      </c>
      <c r="B36" s="4" t="s">
        <v>564</v>
      </c>
    </row>
    <row r="37" spans="1:4">
      <c r="A37" s="4" t="s">
        <v>565</v>
      </c>
      <c r="B37" s="4" t="s">
        <v>534</v>
      </c>
    </row>
    <row r="38" spans="1:4">
      <c r="A38" s="4" t="s">
        <v>566</v>
      </c>
    </row>
    <row r="39" spans="1:4">
      <c r="A39" s="3" t="s">
        <v>537</v>
      </c>
    </row>
    <row r="40" spans="1:4">
      <c r="A40" s="4" t="s">
        <v>560</v>
      </c>
      <c r="B40" s="4" t="s">
        <v>567</v>
      </c>
    </row>
    <row r="41" spans="1:4">
      <c r="A41" s="4" t="s">
        <v>563</v>
      </c>
      <c r="B41" s="4" t="s">
        <v>568</v>
      </c>
    </row>
    <row r="42" spans="1:4">
      <c r="A42" s="4" t="s">
        <v>565</v>
      </c>
      <c r="B42" s="4" t="s">
        <v>544</v>
      </c>
    </row>
    <row r="43" spans="1:4">
      <c r="A43" s="4" t="s">
        <v>569</v>
      </c>
    </row>
    <row r="44" spans="1:4">
      <c r="A44" s="3" t="s">
        <v>537</v>
      </c>
    </row>
    <row r="45" spans="1:4">
      <c r="A45" s="4" t="s">
        <v>570</v>
      </c>
      <c r="B45" s="4" t="s">
        <v>561</v>
      </c>
    </row>
    <row r="46" spans="1:4">
      <c r="A46" s="4" t="s">
        <v>571</v>
      </c>
      <c r="B46" s="4" t="s">
        <v>534</v>
      </c>
    </row>
    <row r="47" spans="1:4">
      <c r="A47" s="4" t="s">
        <v>572</v>
      </c>
      <c r="B47" s="4" t="s">
        <v>544</v>
      </c>
    </row>
    <row r="48" spans="1:4">
      <c r="A48" s="4" t="s">
        <v>573</v>
      </c>
      <c r="B48" s="4" t="s">
        <v>534</v>
      </c>
    </row>
    <row r="49" spans="1:4">
      <c r="A49" s="4" t="s">
        <v>574</v>
      </c>
      <c r="B49" s="4" t="s">
        <v>575</v>
      </c>
    </row>
    <row r="50" spans="1:4">
      <c r="A50" s="4" t="s">
        <v>576</v>
      </c>
      <c r="B50" s="4" t="s">
        <v>577</v>
      </c>
    </row>
    <row r="51" spans="1:4">
      <c r="A51" s="4" t="s">
        <v>578</v>
      </c>
    </row>
    <row r="52" spans="1:4">
      <c r="A52" s="3" t="s">
        <v>537</v>
      </c>
    </row>
    <row r="53" spans="1:4">
      <c r="A53" s="4" t="s">
        <v>579</v>
      </c>
      <c r="B53" s="4" t="s">
        <v>561</v>
      </c>
    </row>
    <row r="54" spans="1:4">
      <c r="A54" s="3" t="s">
        <v>540</v>
      </c>
    </row>
    <row r="55" spans="1:4">
      <c r="A55" s="4" t="s">
        <v>580</v>
      </c>
      <c r="B55" s="7" t="n">
        <v>20.9</v>
      </c>
      <c r="C55" s="8" t="n">
        <v>17.7</v>
      </c>
    </row>
    <row r="56" spans="1:4">
      <c r="A56" s="4" t="s">
        <v>581</v>
      </c>
      <c r="B56" s="7" t="n">
        <v>14.3</v>
      </c>
      <c r="C56" s="5" t="n">
        <v>12</v>
      </c>
    </row>
    <row r="57" spans="1:4">
      <c r="A57" s="4" t="s">
        <v>582</v>
      </c>
    </row>
    <row r="58" spans="1:4">
      <c r="A58" s="3" t="s">
        <v>583</v>
      </c>
    </row>
    <row r="59" spans="1:4">
      <c r="A59" s="4" t="s">
        <v>584</v>
      </c>
      <c r="B59" s="4" t="s">
        <v>585</v>
      </c>
    </row>
    <row r="60" spans="1:4">
      <c r="A60" s="3" t="s">
        <v>537</v>
      </c>
    </row>
    <row r="61" spans="1:4">
      <c r="A61" s="4" t="s">
        <v>579</v>
      </c>
      <c r="B61" s="4" t="s">
        <v>547</v>
      </c>
    </row>
    <row r="62" spans="1:4">
      <c r="A62" s="3" t="s">
        <v>540</v>
      </c>
    </row>
    <row r="63" spans="1:4">
      <c r="A63" s="4" t="s">
        <v>580</v>
      </c>
      <c r="B63" s="7" t="n">
        <v>163.1</v>
      </c>
      <c r="C63" s="8" t="n">
        <v>141.8</v>
      </c>
    </row>
    <row r="64" spans="1:4">
      <c r="A64" s="4" t="s">
        <v>541</v>
      </c>
      <c r="B64" s="7" t="n">
        <v>195.3</v>
      </c>
      <c r="C64" s="8" t="n">
        <v>165.7</v>
      </c>
    </row>
    <row r="65" spans="1:4">
      <c r="A65" s="4" t="s">
        <v>586</v>
      </c>
    </row>
    <row r="66" spans="1:4">
      <c r="A66" s="3" t="s">
        <v>537</v>
      </c>
    </row>
    <row r="67" spans="1:4">
      <c r="A67" s="4" t="s">
        <v>538</v>
      </c>
      <c r="B67" s="4" t="s">
        <v>587</v>
      </c>
    </row>
    <row r="68" spans="1:4">
      <c r="A68" s="4" t="s">
        <v>588</v>
      </c>
    </row>
    <row r="69" spans="1:4">
      <c r="A69" s="3" t="s">
        <v>537</v>
      </c>
    </row>
    <row r="70" spans="1:4">
      <c r="A70" s="4" t="s">
        <v>538</v>
      </c>
      <c r="B70" s="4" t="s">
        <v>589</v>
      </c>
    </row>
    <row r="71" spans="1:4">
      <c r="A71" s="4" t="s">
        <v>590</v>
      </c>
    </row>
    <row r="72" spans="1:4">
      <c r="A72" s="3" t="s">
        <v>537</v>
      </c>
    </row>
    <row r="73" spans="1:4">
      <c r="A73" s="4" t="s">
        <v>538</v>
      </c>
      <c r="B73" s="4" t="s">
        <v>591</v>
      </c>
    </row>
    <row r="74" spans="1:4">
      <c r="A74" s="4" t="s">
        <v>592</v>
      </c>
    </row>
    <row r="75" spans="1:4">
      <c r="A75" s="3" t="s">
        <v>593</v>
      </c>
    </row>
    <row r="76" spans="1:4">
      <c r="A76" s="4" t="s">
        <v>594</v>
      </c>
      <c r="B76" s="7" t="n">
        <v>-0.2</v>
      </c>
    </row>
    <row r="77" spans="1:4">
      <c r="A77" s="4" t="s">
        <v>595</v>
      </c>
    </row>
    <row r="78" spans="1:4">
      <c r="A78" s="3" t="s">
        <v>583</v>
      </c>
    </row>
    <row r="79" spans="1:4">
      <c r="A79" s="4" t="s">
        <v>596</v>
      </c>
      <c r="B79" s="8" t="n">
        <v>4.6</v>
      </c>
    </row>
    <row r="80" spans="1:4">
      <c r="A80" s="3" t="s">
        <v>540</v>
      </c>
    </row>
    <row r="81" spans="1:4">
      <c r="A81" s="4" t="s">
        <v>580</v>
      </c>
      <c r="B81" s="5" t="n">
        <v>21</v>
      </c>
      <c r="C81" s="8" t="n">
        <v>17.9</v>
      </c>
    </row>
    <row r="82" spans="1:4">
      <c r="A82" s="4" t="s">
        <v>597</v>
      </c>
    </row>
    <row r="83" spans="1:4">
      <c r="A83" s="3" t="s">
        <v>540</v>
      </c>
    </row>
    <row r="84" spans="1:4">
      <c r="A84" s="4" t="s">
        <v>541</v>
      </c>
      <c r="B84" s="8" t="n">
        <v>201.8</v>
      </c>
      <c r="C84" s="8" t="n">
        <v>171.4</v>
      </c>
      <c r="D84" s="7" t="n">
        <v>160.4</v>
      </c>
    </row>
    <row r="85" spans="1:4">
      <c r="A85" s="4" t="s">
        <v>598</v>
      </c>
    </row>
    <row r="86" spans="1:4">
      <c r="A86" s="3" t="s">
        <v>583</v>
      </c>
    </row>
    <row r="87" spans="1:4">
      <c r="A87" s="4" t="s">
        <v>596</v>
      </c>
      <c r="B87" s="8" t="n">
        <v>0.5</v>
      </c>
    </row>
    <row r="88" spans="1:4">
      <c r="A88" s="3" t="s">
        <v>593</v>
      </c>
    </row>
    <row r="89" spans="1:4">
      <c r="A89" s="4" t="s">
        <v>594</v>
      </c>
      <c r="B89" s="5" t="n">
        <v>1</v>
      </c>
    </row>
    <row r="90" spans="1:4">
      <c r="A90" s="4" t="s">
        <v>599</v>
      </c>
    </row>
    <row r="91" spans="1:4">
      <c r="A91" s="3" t="s">
        <v>540</v>
      </c>
    </row>
    <row r="92" spans="1:4">
      <c r="A92" s="4" t="s">
        <v>600</v>
      </c>
      <c r="B92" s="8" t="n">
        <v>5.3</v>
      </c>
      <c r="C92" s="5" t="n">
        <v>2</v>
      </c>
    </row>
    <row r="93" spans="1:4">
      <c r="A93" s="4" t="s">
        <v>601</v>
      </c>
      <c r="B93" s="7" t="n">
        <v>40.1</v>
      </c>
      <c r="C93" s="7" t="n">
        <v>38.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2</v>
      </c>
      <c r="D2" s="2" t="s">
        <v>74</v>
      </c>
    </row>
    <row r="3" spans="1:4">
      <c r="A3" s="3" t="s">
        <v>603</v>
      </c>
    </row>
    <row r="4" spans="1:4">
      <c r="A4" s="4" t="s">
        <v>604</v>
      </c>
      <c r="B4" s="7" t="n">
        <v>0.6</v>
      </c>
      <c r="C4" s="7" t="n">
        <v>1.6</v>
      </c>
      <c r="D4" s="7" t="n">
        <v>2.7</v>
      </c>
    </row>
    <row r="5" spans="1:4">
      <c r="A5" s="4" t="s">
        <v>605</v>
      </c>
      <c r="B5" s="8" t="n">
        <v>1.9</v>
      </c>
      <c r="C5" s="8" t="n">
        <v>2.1</v>
      </c>
      <c r="D5" s="8" t="n">
        <v>2.2</v>
      </c>
    </row>
    <row r="6" spans="1:4">
      <c r="A6" s="4" t="s">
        <v>606</v>
      </c>
      <c r="B6" s="8" t="n">
        <v>9.699999999999999</v>
      </c>
      <c r="C6" s="8" t="n">
        <v>7.9</v>
      </c>
      <c r="D6" s="8" t="n">
        <v>4.2</v>
      </c>
    </row>
    <row r="7" spans="1:4">
      <c r="A7" s="4" t="s">
        <v>607</v>
      </c>
      <c r="B7" s="8" t="n">
        <v>9.199999999999999</v>
      </c>
      <c r="C7" s="8" t="n">
        <v>10.6</v>
      </c>
      <c r="D7" s="8" t="n">
        <v>9.699999999999999</v>
      </c>
    </row>
    <row r="8" spans="1:4">
      <c r="A8" s="4" t="s">
        <v>608</v>
      </c>
      <c r="B8" s="7" t="n">
        <v>21.4</v>
      </c>
      <c r="C8" s="7" t="n">
        <v>22.2</v>
      </c>
      <c r="D8" s="7" t="n">
        <v>18.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2</v>
      </c>
      <c r="D2" s="2" t="s">
        <v>74</v>
      </c>
    </row>
    <row r="3" spans="1:4">
      <c r="A3" s="3" t="s">
        <v>610</v>
      </c>
    </row>
    <row r="4" spans="1:4">
      <c r="A4" s="4" t="s">
        <v>611</v>
      </c>
      <c r="B4" s="7" t="n">
        <v>0.6</v>
      </c>
      <c r="C4" s="7" t="n">
        <v>1.6</v>
      </c>
      <c r="D4" s="7" t="n">
        <v>2.7</v>
      </c>
    </row>
    <row r="5" spans="1:4">
      <c r="A5" s="4" t="s">
        <v>595</v>
      </c>
    </row>
    <row r="6" spans="1:4">
      <c r="A6" s="3" t="s">
        <v>610</v>
      </c>
    </row>
    <row r="7" spans="1:4">
      <c r="A7" s="4" t="s">
        <v>612</v>
      </c>
      <c r="B7" s="8" t="n">
        <v>1.3</v>
      </c>
      <c r="C7" s="8" t="n">
        <v>1.2</v>
      </c>
      <c r="D7" s="8" t="n">
        <v>1.1</v>
      </c>
    </row>
    <row r="8" spans="1:4">
      <c r="A8" s="4" t="s">
        <v>613</v>
      </c>
      <c r="B8" s="8" t="n">
        <v>0.6</v>
      </c>
      <c r="C8" s="8" t="n">
        <v>0.6</v>
      </c>
      <c r="D8" s="8" t="n">
        <v>0.5</v>
      </c>
    </row>
    <row r="9" spans="1:4">
      <c r="A9" s="4" t="s">
        <v>614</v>
      </c>
      <c r="B9" s="8" t="n">
        <v>0.4</v>
      </c>
      <c r="C9" s="8" t="n">
        <v>0.3</v>
      </c>
      <c r="D9" s="5" t="n">
        <v>1</v>
      </c>
    </row>
    <row r="10" spans="1:4">
      <c r="A10" s="4" t="s">
        <v>615</v>
      </c>
      <c r="B10" s="8" t="n">
        <v>0.7</v>
      </c>
      <c r="C10" s="8" t="n">
        <v>0.2</v>
      </c>
      <c r="D10" s="8" t="n">
        <v>0.8</v>
      </c>
    </row>
    <row r="11" spans="1:4">
      <c r="A11" s="4" t="s">
        <v>611</v>
      </c>
      <c r="B11" s="5" t="n">
        <v>3</v>
      </c>
      <c r="C11" s="8" t="n">
        <v>2.3</v>
      </c>
      <c r="D11" s="8" t="n">
        <v>3.4</v>
      </c>
    </row>
    <row r="12" spans="1:4">
      <c r="A12" s="4" t="s">
        <v>597</v>
      </c>
    </row>
    <row r="13" spans="1:4">
      <c r="A13" s="3" t="s">
        <v>610</v>
      </c>
    </row>
    <row r="14" spans="1:4">
      <c r="A14" s="4" t="s">
        <v>612</v>
      </c>
      <c r="B14" s="5" t="n">
        <v>1</v>
      </c>
      <c r="C14" s="8" t="n">
        <v>0.8</v>
      </c>
      <c r="D14" s="8" t="n">
        <v>0.8</v>
      </c>
    </row>
    <row r="15" spans="1:4">
      <c r="A15" s="4" t="s">
        <v>613</v>
      </c>
      <c r="B15" s="8" t="n">
        <v>4.6</v>
      </c>
      <c r="C15" s="8" t="n">
        <v>5.4</v>
      </c>
      <c r="D15" s="8" t="n">
        <v>6.1</v>
      </c>
    </row>
    <row r="16" spans="1:4">
      <c r="A16" s="4" t="s">
        <v>616</v>
      </c>
      <c r="B16" s="8" t="n">
        <v>-8.4</v>
      </c>
      <c r="C16" s="8" t="n">
        <v>-7.6</v>
      </c>
      <c r="D16" s="8" t="n">
        <v>-8.4</v>
      </c>
    </row>
    <row r="17" spans="1:4">
      <c r="A17" s="4" t="s">
        <v>614</v>
      </c>
      <c r="B17" s="8" t="n">
        <v>0.3</v>
      </c>
      <c r="C17" s="8" t="n">
        <v>0.6</v>
      </c>
      <c r="D17" s="8" t="n">
        <v>0.8</v>
      </c>
    </row>
    <row r="18" spans="1:4">
      <c r="A18" s="4" t="s">
        <v>615</v>
      </c>
      <c r="B18" s="8" t="n">
        <v>0.1</v>
      </c>
      <c r="C18" s="8" t="n">
        <v>0.1</v>
      </c>
    </row>
    <row r="19" spans="1:4">
      <c r="A19" s="4" t="s">
        <v>611</v>
      </c>
      <c r="B19" s="8" t="n">
        <v>-2.4</v>
      </c>
      <c r="C19" s="8" t="n">
        <v>-0.7</v>
      </c>
      <c r="D19" s="8" t="n">
        <v>-0.7</v>
      </c>
    </row>
    <row r="20" spans="1:4">
      <c r="A20" s="4" t="s">
        <v>598</v>
      </c>
    </row>
    <row r="21" spans="1:4">
      <c r="A21" s="3" t="s">
        <v>610</v>
      </c>
    </row>
    <row r="22" spans="1:4">
      <c r="A22" s="4" t="s">
        <v>613</v>
      </c>
      <c r="B22" s="8" t="n">
        <v>0.1</v>
      </c>
      <c r="C22" s="8" t="n">
        <v>0.2</v>
      </c>
      <c r="D22" s="8" t="n">
        <v>0.2</v>
      </c>
    </row>
    <row r="23" spans="1:4">
      <c r="A23" s="4" t="s">
        <v>614</v>
      </c>
      <c r="B23" s="8" t="n">
        <v>0.1</v>
      </c>
      <c r="C23" s="8" t="n">
        <v>-0.7</v>
      </c>
      <c r="D23" s="8" t="n">
        <v>-0.6</v>
      </c>
    </row>
    <row r="24" spans="1:4">
      <c r="A24" s="4" t="s">
        <v>611</v>
      </c>
      <c r="B24" s="7" t="n">
        <v>0.2</v>
      </c>
      <c r="C24" s="7" t="n">
        <v>-0.5</v>
      </c>
      <c r="D24" s="7" t="n">
        <v>-0.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2"/>
    <col customWidth="1" max="2" min="2" width="11"/>
    <col customWidth="1" max="3" min="3" width="17"/>
    <col customWidth="1" max="4" min="4" width="40"/>
    <col customWidth="1" max="5" min="5" width="43"/>
    <col customWidth="1" max="6" min="6" width="46"/>
    <col customWidth="1" max="7" min="7" width="15"/>
  </cols>
  <sheetData>
    <row r="1" spans="1:7">
      <c r="A1" s="1" t="s">
        <v>102</v>
      </c>
      <c r="B1" s="2" t="s">
        <v>103</v>
      </c>
      <c r="C1" s="2" t="s">
        <v>104</v>
      </c>
      <c r="D1" s="2" t="s">
        <v>105</v>
      </c>
      <c r="E1" s="2" t="s">
        <v>106</v>
      </c>
      <c r="F1" s="2" t="s">
        <v>107</v>
      </c>
      <c r="G1" s="2" t="s">
        <v>108</v>
      </c>
    </row>
    <row r="2" spans="1:7">
      <c r="A2" s="4" t="s">
        <v>109</v>
      </c>
      <c r="B2" s="7" t="n">
        <v>1149.9</v>
      </c>
      <c r="C2" s="6" t="n">
        <v>1</v>
      </c>
      <c r="D2" s="7" t="n">
        <v>678.5</v>
      </c>
      <c r="E2" s="7" t="n">
        <v>845.5</v>
      </c>
      <c r="F2" s="7" t="n">
        <v>-69.7</v>
      </c>
      <c r="G2" s="7" t="n">
        <v>-305.4</v>
      </c>
    </row>
    <row r="3" spans="1:7">
      <c r="A3" s="3" t="s">
        <v>110</v>
      </c>
    </row>
    <row r="4" spans="1:7">
      <c r="A4" s="4" t="s">
        <v>88</v>
      </c>
      <c r="B4" s="8" t="n">
        <v>237.2</v>
      </c>
      <c r="E4" s="8" t="n">
        <v>237.2</v>
      </c>
    </row>
    <row r="5" spans="1:7">
      <c r="A5" s="4" t="s">
        <v>111</v>
      </c>
      <c r="B5" s="8" t="n">
        <v>-38.3</v>
      </c>
      <c r="E5" s="8" t="n">
        <v>-38.3</v>
      </c>
    </row>
    <row r="6" spans="1:7">
      <c r="A6" s="4" t="s">
        <v>112</v>
      </c>
      <c r="B6" s="8" t="n">
        <v>-54.2</v>
      </c>
      <c r="F6" s="8" t="n">
        <v>-54.2</v>
      </c>
    </row>
    <row r="7" spans="1:7">
      <c r="A7" s="4" t="s">
        <v>113</v>
      </c>
      <c r="B7" s="8" t="n">
        <v>37.4</v>
      </c>
      <c r="C7" s="8" t="n">
        <v>0.1</v>
      </c>
      <c r="D7" s="8" t="n">
        <v>37.3</v>
      </c>
    </row>
    <row r="8" spans="1:7">
      <c r="A8" s="4" t="s">
        <v>114</v>
      </c>
      <c r="B8" s="8" t="n">
        <v>-152.4</v>
      </c>
      <c r="G8" s="8" t="n">
        <v>-152.4</v>
      </c>
    </row>
    <row r="9" spans="1:7">
      <c r="A9" s="4" t="s">
        <v>115</v>
      </c>
      <c r="B9" s="8" t="n">
        <v>1179.6</v>
      </c>
      <c r="C9" s="8" t="n">
        <v>1.1</v>
      </c>
      <c r="D9" s="8" t="n">
        <v>715.8</v>
      </c>
      <c r="E9" s="8" t="n">
        <v>1044.4</v>
      </c>
      <c r="F9" s="8" t="n">
        <v>-123.9</v>
      </c>
      <c r="G9" s="8" t="n">
        <v>-457.8</v>
      </c>
    </row>
    <row r="10" spans="1:7">
      <c r="A10" s="3" t="s">
        <v>110</v>
      </c>
    </row>
    <row r="11" spans="1:7">
      <c r="A11" s="4" t="s">
        <v>88</v>
      </c>
      <c r="B11" s="8" t="n">
        <v>249.8</v>
      </c>
      <c r="E11" s="8" t="n">
        <v>249.8</v>
      </c>
    </row>
    <row r="12" spans="1:7">
      <c r="A12" s="4" t="s">
        <v>111</v>
      </c>
      <c r="B12" s="8" t="n">
        <v>-39.8</v>
      </c>
      <c r="E12" s="8" t="n">
        <v>-39.8</v>
      </c>
    </row>
    <row r="13" spans="1:7">
      <c r="A13" s="4" t="s">
        <v>112</v>
      </c>
      <c r="B13" s="8" t="n">
        <v>-50.5</v>
      </c>
      <c r="F13" s="8" t="n">
        <v>-50.5</v>
      </c>
    </row>
    <row r="14" spans="1:7">
      <c r="A14" s="4" t="s">
        <v>113</v>
      </c>
      <c r="B14" s="5" t="n">
        <v>23</v>
      </c>
      <c r="D14" s="5" t="n">
        <v>23</v>
      </c>
    </row>
    <row r="15" spans="1:7">
      <c r="A15" s="4" t="s">
        <v>116</v>
      </c>
      <c r="B15" s="8" t="n">
        <v>0.3</v>
      </c>
      <c r="E15" s="8" t="n">
        <v>0.3</v>
      </c>
    </row>
    <row r="16" spans="1:7">
      <c r="A16" s="4" t="s">
        <v>114</v>
      </c>
      <c r="B16" s="8" t="n">
        <v>-117.5</v>
      </c>
      <c r="G16" s="8" t="n">
        <v>-117.5</v>
      </c>
    </row>
    <row r="17" spans="1:7">
      <c r="A17" s="4" t="s">
        <v>117</v>
      </c>
      <c r="B17" s="8" t="n">
        <v>1244.9</v>
      </c>
      <c r="C17" s="8" t="n">
        <v>1.1</v>
      </c>
      <c r="D17" s="8" t="n">
        <v>738.8</v>
      </c>
      <c r="E17" s="8" t="n">
        <v>1254.7</v>
      </c>
      <c r="F17" s="8" t="n">
        <v>-174.4</v>
      </c>
      <c r="G17" s="8" t="n">
        <v>-575.3</v>
      </c>
    </row>
    <row r="18" spans="1:7">
      <c r="A18" s="3" t="s">
        <v>110</v>
      </c>
    </row>
    <row r="19" spans="1:7">
      <c r="A19" s="4" t="s">
        <v>88</v>
      </c>
      <c r="B19" s="5" t="n">
        <v>284</v>
      </c>
      <c r="E19" s="5" t="n">
        <v>284</v>
      </c>
    </row>
    <row r="20" spans="1:7">
      <c r="A20" s="4" t="s">
        <v>111</v>
      </c>
      <c r="B20" s="8" t="n">
        <v>-42.6</v>
      </c>
      <c r="E20" s="8" t="n">
        <v>-42.6</v>
      </c>
    </row>
    <row r="21" spans="1:7">
      <c r="A21" s="4" t="s">
        <v>112</v>
      </c>
      <c r="B21" s="8" t="n">
        <v>129.4</v>
      </c>
      <c r="F21" s="8" t="n">
        <v>129.4</v>
      </c>
    </row>
    <row r="22" spans="1:7">
      <c r="A22" s="4" t="s">
        <v>113</v>
      </c>
      <c r="B22" s="8" t="n">
        <v>35.5</v>
      </c>
      <c r="D22" s="8" t="n">
        <v>35.5</v>
      </c>
    </row>
    <row r="23" spans="1:7">
      <c r="A23" s="4" t="s">
        <v>114</v>
      </c>
      <c r="B23" s="8" t="n">
        <v>-156.1</v>
      </c>
      <c r="G23" s="8" t="n">
        <v>-156.1</v>
      </c>
    </row>
    <row r="24" spans="1:7">
      <c r="A24" s="4" t="s">
        <v>118</v>
      </c>
      <c r="B24" s="7" t="n">
        <v>1495.1</v>
      </c>
      <c r="C24" s="7" t="n">
        <v>1.1</v>
      </c>
      <c r="D24" s="7" t="n">
        <v>774.3</v>
      </c>
      <c r="E24" s="7" t="n">
        <v>1496.1</v>
      </c>
      <c r="F24" s="6" t="n">
        <v>-45</v>
      </c>
      <c r="G24" s="7" t="n">
        <v>-73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2</v>
      </c>
    </row>
    <row r="3" spans="1:3">
      <c r="A3" s="4" t="s">
        <v>618</v>
      </c>
    </row>
    <row r="4" spans="1:3">
      <c r="A4" s="3" t="s">
        <v>593</v>
      </c>
    </row>
    <row r="5" spans="1:3">
      <c r="A5" s="4" t="s">
        <v>619</v>
      </c>
      <c r="C5" s="7" t="n">
        <v>-0.9</v>
      </c>
    </row>
    <row r="6" spans="1:3">
      <c r="A6" s="4" t="s">
        <v>620</v>
      </c>
      <c r="B6" s="7" t="n">
        <v>1.1</v>
      </c>
      <c r="C6" s="8" t="n">
        <v>0.7</v>
      </c>
    </row>
    <row r="7" spans="1:3">
      <c r="A7" s="4" t="s">
        <v>621</v>
      </c>
      <c r="B7" s="8" t="n">
        <v>1.1</v>
      </c>
      <c r="C7" s="8" t="n">
        <v>-0.2</v>
      </c>
    </row>
    <row r="8" spans="1:3">
      <c r="A8" s="4" t="s">
        <v>622</v>
      </c>
    </row>
    <row r="9" spans="1:3">
      <c r="A9" s="3" t="s">
        <v>593</v>
      </c>
    </row>
    <row r="10" spans="1:3">
      <c r="A10" s="4" t="s">
        <v>619</v>
      </c>
      <c r="B10" s="8" t="n">
        <v>0.1</v>
      </c>
      <c r="C10" s="8" t="n">
        <v>0.1</v>
      </c>
    </row>
    <row r="11" spans="1:3">
      <c r="A11" s="4" t="s">
        <v>620</v>
      </c>
      <c r="B11" s="8" t="n">
        <v>-0.8</v>
      </c>
      <c r="C11" s="8" t="n">
        <v>-0.3</v>
      </c>
    </row>
    <row r="12" spans="1:3">
      <c r="A12" s="4" t="s">
        <v>621</v>
      </c>
      <c r="B12" s="8" t="n">
        <v>-0.7</v>
      </c>
      <c r="C12" s="8" t="n">
        <v>-0.2</v>
      </c>
    </row>
    <row r="13" spans="1:3">
      <c r="A13" s="4" t="s">
        <v>623</v>
      </c>
    </row>
    <row r="14" spans="1:3">
      <c r="A14" s="3" t="s">
        <v>593</v>
      </c>
    </row>
    <row r="15" spans="1:3">
      <c r="A15" s="4" t="s">
        <v>619</v>
      </c>
      <c r="B15" s="8" t="n">
        <v>2.3</v>
      </c>
      <c r="C15" s="5" t="n">
        <v>-5</v>
      </c>
    </row>
    <row r="16" spans="1:3">
      <c r="A16" s="4" t="s">
        <v>620</v>
      </c>
      <c r="B16" s="8" t="n">
        <v>-0.4</v>
      </c>
      <c r="C16" s="8" t="n">
        <v>-0.7</v>
      </c>
    </row>
    <row r="17" spans="1:3">
      <c r="A17" s="4" t="s">
        <v>624</v>
      </c>
      <c r="B17" s="8" t="n">
        <v>2.5</v>
      </c>
      <c r="C17" s="5" t="n">
        <v>-4</v>
      </c>
    </row>
    <row r="18" spans="1:3">
      <c r="A18" s="4" t="s">
        <v>621</v>
      </c>
      <c r="B18" s="7" t="n">
        <v>4.4</v>
      </c>
      <c r="C18" s="7" t="n">
        <v>-9.69999999999999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2</v>
      </c>
      <c r="D2" s="2" t="s">
        <v>74</v>
      </c>
    </row>
    <row r="3" spans="1:4">
      <c r="A3" s="3" t="s">
        <v>626</v>
      </c>
    </row>
    <row r="4" spans="1:4">
      <c r="A4" s="4" t="s">
        <v>627</v>
      </c>
      <c r="B4" s="7" t="n">
        <v>171.4</v>
      </c>
    </row>
    <row r="5" spans="1:4">
      <c r="A5" s="4" t="s">
        <v>628</v>
      </c>
      <c r="B5" s="8" t="n">
        <v>201.8</v>
      </c>
      <c r="C5" s="7" t="n">
        <v>171.4</v>
      </c>
    </row>
    <row r="6" spans="1:4">
      <c r="A6" s="4" t="s">
        <v>618</v>
      </c>
    </row>
    <row r="7" spans="1:4">
      <c r="A7" s="3" t="s">
        <v>629</v>
      </c>
    </row>
    <row r="8" spans="1:4">
      <c r="A8" s="4" t="s">
        <v>630</v>
      </c>
      <c r="B8" s="8" t="n">
        <v>4.4</v>
      </c>
      <c r="C8" s="8" t="n">
        <v>5.3</v>
      </c>
    </row>
    <row r="9" spans="1:4">
      <c r="A9" s="4" t="s">
        <v>613</v>
      </c>
      <c r="B9" s="8" t="n">
        <v>0.1</v>
      </c>
      <c r="C9" s="8" t="n">
        <v>0.2</v>
      </c>
      <c r="D9" s="7" t="n">
        <v>0.2</v>
      </c>
    </row>
    <row r="10" spans="1:4">
      <c r="A10" s="4" t="s">
        <v>631</v>
      </c>
      <c r="B10" s="8" t="n">
        <v>0.2</v>
      </c>
      <c r="C10" s="8" t="n">
        <v>0.1</v>
      </c>
    </row>
    <row r="11" spans="1:4">
      <c r="A11" s="4" t="s">
        <v>632</v>
      </c>
      <c r="C11" s="5" t="n">
        <v>-1</v>
      </c>
    </row>
    <row r="12" spans="1:4">
      <c r="A12" s="4" t="s">
        <v>633</v>
      </c>
      <c r="B12" s="8" t="n">
        <v>-0.6</v>
      </c>
      <c r="C12" s="8" t="n">
        <v>-0.2</v>
      </c>
    </row>
    <row r="13" spans="1:4">
      <c r="A13" s="4" t="s">
        <v>634</v>
      </c>
      <c r="B13" s="8" t="n">
        <v>4.1</v>
      </c>
      <c r="C13" s="8" t="n">
        <v>4.4</v>
      </c>
      <c r="D13" s="8" t="n">
        <v>5.3</v>
      </c>
    </row>
    <row r="14" spans="1:4">
      <c r="A14" s="3" t="s">
        <v>626</v>
      </c>
    </row>
    <row r="15" spans="1:4">
      <c r="A15" s="4" t="s">
        <v>635</v>
      </c>
      <c r="B15" s="8" t="n">
        <v>0.5</v>
      </c>
      <c r="C15" s="8" t="n">
        <v>0.1</v>
      </c>
    </row>
    <row r="16" spans="1:4">
      <c r="A16" s="4" t="s">
        <v>631</v>
      </c>
      <c r="B16" s="8" t="n">
        <v>0.2</v>
      </c>
      <c r="C16" s="8" t="n">
        <v>0.1</v>
      </c>
    </row>
    <row r="17" spans="1:4">
      <c r="A17" s="4" t="s">
        <v>633</v>
      </c>
      <c r="B17" s="8" t="n">
        <v>-0.7</v>
      </c>
      <c r="C17" s="8" t="n">
        <v>-0.2</v>
      </c>
    </row>
    <row r="18" spans="1:4">
      <c r="A18" s="3" t="s">
        <v>636</v>
      </c>
    </row>
    <row r="19" spans="1:4">
      <c r="A19" s="4" t="s">
        <v>637</v>
      </c>
      <c r="B19" s="8" t="n">
        <v>0.5</v>
      </c>
      <c r="C19" s="8" t="n">
        <v>0.5</v>
      </c>
    </row>
    <row r="20" spans="1:4">
      <c r="A20" s="4" t="s">
        <v>638</v>
      </c>
      <c r="B20" s="8" t="n">
        <v>3.6</v>
      </c>
      <c r="C20" s="8" t="n">
        <v>3.9</v>
      </c>
    </row>
    <row r="21" spans="1:4">
      <c r="A21" s="4" t="s">
        <v>639</v>
      </c>
      <c r="B21" s="8" t="n">
        <v>4.1</v>
      </c>
      <c r="C21" s="8" t="n">
        <v>4.4</v>
      </c>
    </row>
    <row r="22" spans="1:4">
      <c r="A22" s="3" t="s">
        <v>540</v>
      </c>
    </row>
    <row r="23" spans="1:4">
      <c r="A23" s="4" t="s">
        <v>640</v>
      </c>
      <c r="B23" s="8" t="n">
        <v>3.3</v>
      </c>
      <c r="C23" s="8" t="n">
        <v>4.3</v>
      </c>
    </row>
    <row r="24" spans="1:4">
      <c r="A24" s="4" t="s">
        <v>641</v>
      </c>
      <c r="B24" s="8" t="n">
        <v>3.3</v>
      </c>
      <c r="C24" s="8" t="n">
        <v>4.3</v>
      </c>
    </row>
    <row r="25" spans="1:4">
      <c r="A25" s="4" t="s">
        <v>623</v>
      </c>
    </row>
    <row r="26" spans="1:4">
      <c r="A26" s="3" t="s">
        <v>629</v>
      </c>
    </row>
    <row r="27" spans="1:4">
      <c r="A27" s="4" t="s">
        <v>630</v>
      </c>
      <c r="B27" s="8" t="n">
        <v>164.1</v>
      </c>
      <c r="C27" s="8" t="n">
        <v>162.8</v>
      </c>
    </row>
    <row r="28" spans="1:4">
      <c r="A28" s="4" t="s">
        <v>612</v>
      </c>
      <c r="B28" s="5" t="n">
        <v>1</v>
      </c>
      <c r="C28" s="8" t="n">
        <v>0.8</v>
      </c>
      <c r="D28" s="8" t="n">
        <v>0.8</v>
      </c>
    </row>
    <row r="29" spans="1:4">
      <c r="A29" s="4" t="s">
        <v>613</v>
      </c>
      <c r="B29" s="8" t="n">
        <v>4.6</v>
      </c>
      <c r="C29" s="8" t="n">
        <v>5.4</v>
      </c>
      <c r="D29" s="8" t="n">
        <v>6.1</v>
      </c>
    </row>
    <row r="30" spans="1:4">
      <c r="A30" s="4" t="s">
        <v>632</v>
      </c>
      <c r="B30" s="8" t="n">
        <v>6.8</v>
      </c>
      <c r="C30" s="8" t="n">
        <v>27.7</v>
      </c>
    </row>
    <row r="31" spans="1:4">
      <c r="A31" s="4" t="s">
        <v>207</v>
      </c>
      <c r="B31" s="5" t="n">
        <v>1</v>
      </c>
    </row>
    <row r="32" spans="1:4">
      <c r="A32" s="4" t="s">
        <v>642</v>
      </c>
      <c r="B32" s="8" t="n">
        <v>-0.6</v>
      </c>
      <c r="C32" s="8" t="n">
        <v>-0.2</v>
      </c>
    </row>
    <row r="33" spans="1:4">
      <c r="A33" s="4" t="s">
        <v>633</v>
      </c>
      <c r="B33" s="8" t="n">
        <v>-4.6</v>
      </c>
      <c r="C33" s="8" t="n">
        <v>-5.1</v>
      </c>
    </row>
    <row r="34" spans="1:4">
      <c r="A34" s="4" t="s">
        <v>97</v>
      </c>
      <c r="B34" s="8" t="n">
        <v>17.2</v>
      </c>
      <c r="C34" s="8" t="n">
        <v>-27.3</v>
      </c>
    </row>
    <row r="35" spans="1:4">
      <c r="A35" s="4" t="s">
        <v>634</v>
      </c>
      <c r="B35" s="8" t="n">
        <v>189.5</v>
      </c>
      <c r="C35" s="8" t="n">
        <v>164.1</v>
      </c>
      <c r="D35" s="8" t="n">
        <v>162.8</v>
      </c>
    </row>
    <row r="36" spans="1:4">
      <c r="A36" s="3" t="s">
        <v>626</v>
      </c>
    </row>
    <row r="37" spans="1:4">
      <c r="A37" s="4" t="s">
        <v>627</v>
      </c>
      <c r="B37" s="8" t="n">
        <v>171.4</v>
      </c>
      <c r="C37" s="8" t="n">
        <v>160.4</v>
      </c>
    </row>
    <row r="38" spans="1:4">
      <c r="A38" s="4" t="s">
        <v>643</v>
      </c>
      <c r="B38" s="8" t="n">
        <v>12.9</v>
      </c>
      <c r="C38" s="8" t="n">
        <v>40.3</v>
      </c>
    </row>
    <row r="39" spans="1:4">
      <c r="A39" s="4" t="s">
        <v>635</v>
      </c>
      <c r="B39" s="8" t="n">
        <v>5.3</v>
      </c>
      <c r="C39" s="8" t="n">
        <v>6.3</v>
      </c>
    </row>
    <row r="40" spans="1:4">
      <c r="A40" s="4" t="s">
        <v>633</v>
      </c>
      <c r="B40" s="8" t="n">
        <v>-4.6</v>
      </c>
      <c r="C40" s="8" t="n">
        <v>-5.1</v>
      </c>
    </row>
    <row r="41" spans="1:4">
      <c r="A41" s="4" t="s">
        <v>642</v>
      </c>
      <c r="B41" s="8" t="n">
        <v>-0.6</v>
      </c>
      <c r="C41" s="8" t="n">
        <v>-0.2</v>
      </c>
    </row>
    <row r="42" spans="1:4">
      <c r="A42" s="4" t="s">
        <v>97</v>
      </c>
      <c r="B42" s="8" t="n">
        <v>17.4</v>
      </c>
      <c r="C42" s="8" t="n">
        <v>-30.3</v>
      </c>
    </row>
    <row r="43" spans="1:4">
      <c r="A43" s="4" t="s">
        <v>628</v>
      </c>
      <c r="B43" s="8" t="n">
        <v>201.8</v>
      </c>
      <c r="C43" s="8" t="n">
        <v>171.4</v>
      </c>
      <c r="D43" s="8" t="n">
        <v>160.4</v>
      </c>
    </row>
    <row r="44" spans="1:4">
      <c r="A44" s="3" t="s">
        <v>636</v>
      </c>
    </row>
    <row r="45" spans="1:4">
      <c r="A45" s="4" t="s">
        <v>644</v>
      </c>
      <c r="B45" s="8" t="n">
        <v>32.2</v>
      </c>
      <c r="C45" s="8" t="n">
        <v>23.9</v>
      </c>
    </row>
    <row r="46" spans="1:4">
      <c r="A46" s="4" t="s">
        <v>637</v>
      </c>
      <c r="B46" s="8" t="n">
        <v>0.3</v>
      </c>
      <c r="C46" s="8" t="n">
        <v>0.4</v>
      </c>
    </row>
    <row r="47" spans="1:4">
      <c r="A47" s="4" t="s">
        <v>638</v>
      </c>
      <c r="B47" s="8" t="n">
        <v>19.6</v>
      </c>
      <c r="C47" s="8" t="n">
        <v>16.2</v>
      </c>
    </row>
    <row r="48" spans="1:4">
      <c r="A48" s="4" t="s">
        <v>639</v>
      </c>
      <c r="B48" s="8" t="n">
        <v>19.9</v>
      </c>
      <c r="C48" s="8" t="n">
        <v>16.6</v>
      </c>
    </row>
    <row r="49" spans="1:4">
      <c r="A49" s="3" t="s">
        <v>540</v>
      </c>
    </row>
    <row r="50" spans="1:4">
      <c r="A50" s="4" t="s">
        <v>640</v>
      </c>
      <c r="B50" s="8" t="n">
        <v>-26.6</v>
      </c>
      <c r="C50" s="8" t="n">
        <v>-22.1</v>
      </c>
    </row>
    <row r="51" spans="1:4">
      <c r="A51" s="4" t="s">
        <v>645</v>
      </c>
      <c r="B51" s="8" t="n">
        <v>-0.1</v>
      </c>
      <c r="C51" s="8" t="n">
        <v>-0.1</v>
      </c>
    </row>
    <row r="52" spans="1:4">
      <c r="A52" s="4" t="s">
        <v>641</v>
      </c>
      <c r="B52" s="8" t="n">
        <v>-26.7</v>
      </c>
      <c r="C52" s="8" t="n">
        <v>-22.2</v>
      </c>
    </row>
    <row r="53" spans="1:4">
      <c r="A53" s="4" t="s">
        <v>622</v>
      </c>
    </row>
    <row r="54" spans="1:4">
      <c r="A54" s="3" t="s">
        <v>629</v>
      </c>
    </row>
    <row r="55" spans="1:4">
      <c r="A55" s="4" t="s">
        <v>630</v>
      </c>
      <c r="B55" s="8" t="n">
        <v>19.7</v>
      </c>
      <c r="C55" s="8" t="n">
        <v>17.7</v>
      </c>
    </row>
    <row r="56" spans="1:4">
      <c r="A56" s="4" t="s">
        <v>612</v>
      </c>
      <c r="B56" s="8" t="n">
        <v>1.3</v>
      </c>
      <c r="C56" s="8" t="n">
        <v>1.2</v>
      </c>
      <c r="D56" s="8" t="n">
        <v>1.1</v>
      </c>
    </row>
    <row r="57" spans="1:4">
      <c r="A57" s="4" t="s">
        <v>613</v>
      </c>
      <c r="B57" s="8" t="n">
        <v>0.6</v>
      </c>
      <c r="C57" s="8" t="n">
        <v>0.6</v>
      </c>
      <c r="D57" s="8" t="n">
        <v>0.5</v>
      </c>
    </row>
    <row r="58" spans="1:4">
      <c r="A58" s="4" t="s">
        <v>632</v>
      </c>
      <c r="B58" s="8" t="n">
        <v>0.1</v>
      </c>
      <c r="C58" s="8" t="n">
        <v>0.2</v>
      </c>
    </row>
    <row r="59" spans="1:4">
      <c r="A59" s="4" t="s">
        <v>642</v>
      </c>
      <c r="B59" s="8" t="n">
        <v>0.2</v>
      </c>
      <c r="C59" s="8" t="n">
        <v>0.2</v>
      </c>
    </row>
    <row r="60" spans="1:4">
      <c r="A60" s="4" t="s">
        <v>633</v>
      </c>
      <c r="B60" s="8" t="n">
        <v>-0.5</v>
      </c>
      <c r="C60" s="8" t="n">
        <v>-0.2</v>
      </c>
    </row>
    <row r="61" spans="1:4">
      <c r="A61" s="4" t="s">
        <v>634</v>
      </c>
      <c r="B61" s="8" t="n">
        <v>21.4</v>
      </c>
      <c r="C61" s="8" t="n">
        <v>19.7</v>
      </c>
      <c r="D61" s="7" t="n">
        <v>17.7</v>
      </c>
    </row>
    <row r="62" spans="1:4">
      <c r="A62" s="3" t="s">
        <v>626</v>
      </c>
    </row>
    <row r="63" spans="1:4">
      <c r="A63" s="4" t="s">
        <v>635</v>
      </c>
      <c r="B63" s="8" t="n">
        <v>0.5</v>
      </c>
      <c r="C63" s="8" t="n">
        <v>0.2</v>
      </c>
    </row>
    <row r="64" spans="1:4">
      <c r="A64" s="4" t="s">
        <v>633</v>
      </c>
      <c r="B64" s="8" t="n">
        <v>-0.5</v>
      </c>
      <c r="C64" s="8" t="n">
        <v>-0.2</v>
      </c>
    </row>
    <row r="65" spans="1:4">
      <c r="A65" s="3" t="s">
        <v>636</v>
      </c>
    </row>
    <row r="66" spans="1:4">
      <c r="A66" s="4" t="s">
        <v>637</v>
      </c>
      <c r="B66" s="8" t="n">
        <v>4.5</v>
      </c>
      <c r="C66" s="8" t="n">
        <v>1.1</v>
      </c>
    </row>
    <row r="67" spans="1:4">
      <c r="A67" s="4" t="s">
        <v>638</v>
      </c>
      <c r="B67" s="8" t="n">
        <v>16.9</v>
      </c>
      <c r="C67" s="8" t="n">
        <v>18.6</v>
      </c>
    </row>
    <row r="68" spans="1:4">
      <c r="A68" s="4" t="s">
        <v>639</v>
      </c>
      <c r="B68" s="8" t="n">
        <v>21.4</v>
      </c>
      <c r="C68" s="8" t="n">
        <v>19.7</v>
      </c>
    </row>
    <row r="69" spans="1:4">
      <c r="A69" s="3" t="s">
        <v>540</v>
      </c>
    </row>
    <row r="70" spans="1:4">
      <c r="A70" s="4" t="s">
        <v>640</v>
      </c>
      <c r="B70" s="8" t="n">
        <v>-3.1</v>
      </c>
      <c r="C70" s="8" t="n">
        <v>-3.8</v>
      </c>
    </row>
    <row r="71" spans="1:4">
      <c r="A71" s="4" t="s">
        <v>641</v>
      </c>
      <c r="B71" s="7" t="n">
        <v>-3.1</v>
      </c>
      <c r="C71" s="7" t="n">
        <v>-3.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403</v>
      </c>
    </row>
    <row r="2" spans="1:2">
      <c r="A2" s="4" t="s">
        <v>598</v>
      </c>
    </row>
    <row r="3" spans="1:2">
      <c r="A3" s="3" t="s">
        <v>647</v>
      </c>
    </row>
    <row r="4" spans="1:2">
      <c r="A4" s="5" t="n">
        <v>2018</v>
      </c>
      <c r="B4" s="7" t="n">
        <v>0.5</v>
      </c>
    </row>
    <row r="5" spans="1:2">
      <c r="A5" s="5" t="n">
        <v>2019</v>
      </c>
      <c r="B5" s="8" t="n">
        <v>0.5</v>
      </c>
    </row>
    <row r="6" spans="1:2">
      <c r="A6" s="5" t="n">
        <v>2020</v>
      </c>
      <c r="B6" s="8" t="n">
        <v>0.5</v>
      </c>
    </row>
    <row r="7" spans="1:2">
      <c r="A7" s="5" t="n">
        <v>2021</v>
      </c>
      <c r="B7" s="8" t="n">
        <v>0.5</v>
      </c>
    </row>
    <row r="8" spans="1:2">
      <c r="A8" s="5" t="n">
        <v>2022</v>
      </c>
      <c r="B8" s="8" t="n">
        <v>0.5</v>
      </c>
    </row>
    <row r="9" spans="1:2">
      <c r="A9" s="4" t="s">
        <v>648</v>
      </c>
      <c r="B9" s="8" t="n">
        <v>1.5</v>
      </c>
    </row>
    <row r="10" spans="1:2">
      <c r="A10" s="4" t="s">
        <v>649</v>
      </c>
      <c r="B10" s="5" t="n">
        <v>4</v>
      </c>
    </row>
    <row r="11" spans="1:2">
      <c r="A11" s="4" t="s">
        <v>622</v>
      </c>
    </row>
    <row r="12" spans="1:2">
      <c r="A12" s="3" t="s">
        <v>647</v>
      </c>
    </row>
    <row r="13" spans="1:2">
      <c r="A13" s="5" t="n">
        <v>2018</v>
      </c>
      <c r="B13" s="8" t="n">
        <v>4.6</v>
      </c>
    </row>
    <row r="14" spans="1:2">
      <c r="A14" s="5" t="n">
        <v>2019</v>
      </c>
      <c r="B14" s="5" t="n">
        <v>1</v>
      </c>
    </row>
    <row r="15" spans="1:2">
      <c r="A15" s="5" t="n">
        <v>2020</v>
      </c>
      <c r="B15" s="8" t="n">
        <v>2.7</v>
      </c>
    </row>
    <row r="16" spans="1:2">
      <c r="A16" s="5" t="n">
        <v>2021</v>
      </c>
      <c r="B16" s="8" t="n">
        <v>2.9</v>
      </c>
    </row>
    <row r="17" spans="1:2">
      <c r="A17" s="5" t="n">
        <v>2022</v>
      </c>
      <c r="B17" s="8" t="n">
        <v>1.2</v>
      </c>
    </row>
    <row r="18" spans="1:2">
      <c r="A18" s="4" t="s">
        <v>648</v>
      </c>
      <c r="B18" s="8" t="n">
        <v>14.4</v>
      </c>
    </row>
    <row r="19" spans="1:2">
      <c r="A19" s="4" t="s">
        <v>649</v>
      </c>
      <c r="B19" s="8" t="n">
        <v>26.8</v>
      </c>
    </row>
    <row r="20" spans="1:2">
      <c r="A20" s="4" t="s">
        <v>623</v>
      </c>
    </row>
    <row r="21" spans="1:2">
      <c r="A21" s="3" t="s">
        <v>647</v>
      </c>
    </row>
    <row r="22" spans="1:2">
      <c r="A22" s="5" t="n">
        <v>2018</v>
      </c>
      <c r="B22" s="8" t="n">
        <v>4.7</v>
      </c>
    </row>
    <row r="23" spans="1:2">
      <c r="A23" s="5" t="n">
        <v>2019</v>
      </c>
      <c r="B23" s="8" t="n">
        <v>4.9</v>
      </c>
    </row>
    <row r="24" spans="1:2">
      <c r="A24" s="5" t="n">
        <v>2020</v>
      </c>
      <c r="B24" s="8" t="n">
        <v>5.2</v>
      </c>
    </row>
    <row r="25" spans="1:2">
      <c r="A25" s="5" t="n">
        <v>2021</v>
      </c>
      <c r="B25" s="8" t="n">
        <v>7.2</v>
      </c>
    </row>
    <row r="26" spans="1:2">
      <c r="A26" s="5" t="n">
        <v>2022</v>
      </c>
      <c r="B26" s="8" t="n">
        <v>6.6</v>
      </c>
    </row>
    <row r="27" spans="1:2">
      <c r="A27" s="4" t="s">
        <v>648</v>
      </c>
      <c r="B27" s="5" t="n">
        <v>41</v>
      </c>
    </row>
    <row r="28" spans="1:2">
      <c r="A28" s="4" t="s">
        <v>649</v>
      </c>
      <c r="B28" s="7" t="n">
        <v>69.599999999999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2</v>
      </c>
      <c r="D2" s="2" t="s">
        <v>74</v>
      </c>
    </row>
    <row r="3" spans="1:4">
      <c r="A3" s="3" t="s">
        <v>583</v>
      </c>
    </row>
    <row r="4" spans="1:4">
      <c r="A4" s="4" t="s">
        <v>651</v>
      </c>
      <c r="B4" s="7" t="n">
        <v>201.8</v>
      </c>
      <c r="C4" s="7" t="n">
        <v>171.4</v>
      </c>
    </row>
    <row r="5" spans="1:4">
      <c r="A5" s="4" t="s">
        <v>549</v>
      </c>
    </row>
    <row r="6" spans="1:4">
      <c r="A6" s="3" t="s">
        <v>583</v>
      </c>
    </row>
    <row r="7" spans="1:4">
      <c r="A7" s="4" t="s">
        <v>651</v>
      </c>
      <c r="B7" s="8" t="n">
        <v>56.3</v>
      </c>
      <c r="C7" s="8" t="n">
        <v>53.8</v>
      </c>
    </row>
    <row r="8" spans="1:4">
      <c r="A8" s="4" t="s">
        <v>550</v>
      </c>
    </row>
    <row r="9" spans="1:4">
      <c r="A9" s="3" t="s">
        <v>583</v>
      </c>
    </row>
    <row r="10" spans="1:4">
      <c r="A10" s="4" t="s">
        <v>651</v>
      </c>
      <c r="B10" s="5" t="n">
        <v>48</v>
      </c>
      <c r="C10" s="8" t="n">
        <v>41.2</v>
      </c>
    </row>
    <row r="11" spans="1:4">
      <c r="A11" s="4" t="s">
        <v>553</v>
      </c>
    </row>
    <row r="12" spans="1:4">
      <c r="A12" s="3" t="s">
        <v>583</v>
      </c>
    </row>
    <row r="13" spans="1:4">
      <c r="A13" s="4" t="s">
        <v>651</v>
      </c>
      <c r="B13" s="8" t="n">
        <v>38.7</v>
      </c>
      <c r="C13" s="8" t="n">
        <v>34.4</v>
      </c>
    </row>
    <row r="14" spans="1:4">
      <c r="A14" s="4" t="s">
        <v>652</v>
      </c>
    </row>
    <row r="15" spans="1:4">
      <c r="A15" s="3" t="s">
        <v>583</v>
      </c>
    </row>
    <row r="16" spans="1:4">
      <c r="A16" s="4" t="s">
        <v>651</v>
      </c>
      <c r="B16" s="8" t="n">
        <v>4.2</v>
      </c>
      <c r="C16" s="8" t="n">
        <v>3.6</v>
      </c>
    </row>
    <row r="17" spans="1:4">
      <c r="A17" s="4" t="s">
        <v>653</v>
      </c>
    </row>
    <row r="18" spans="1:4">
      <c r="A18" s="3" t="s">
        <v>583</v>
      </c>
    </row>
    <row r="19" spans="1:4">
      <c r="A19" s="4" t="s">
        <v>651</v>
      </c>
      <c r="B19" s="8" t="n">
        <v>52.1</v>
      </c>
      <c r="C19" s="8" t="n">
        <v>36.1</v>
      </c>
    </row>
    <row r="20" spans="1:4">
      <c r="A20" s="4" t="s">
        <v>654</v>
      </c>
    </row>
    <row r="21" spans="1:4">
      <c r="A21" s="3" t="s">
        <v>583</v>
      </c>
    </row>
    <row r="22" spans="1:4">
      <c r="A22" s="4" t="s">
        <v>651</v>
      </c>
      <c r="B22" s="8" t="n">
        <v>2.3</v>
      </c>
      <c r="C22" s="8" t="n">
        <v>2.1</v>
      </c>
    </row>
    <row r="23" spans="1:4">
      <c r="A23" s="4" t="s">
        <v>227</v>
      </c>
    </row>
    <row r="24" spans="1:4">
      <c r="A24" s="3" t="s">
        <v>583</v>
      </c>
    </row>
    <row r="25" spans="1:4">
      <c r="A25" s="4" t="s">
        <v>651</v>
      </c>
      <c r="B25" s="8" t="n">
        <v>0.2</v>
      </c>
      <c r="C25" s="8" t="n">
        <v>0.2</v>
      </c>
    </row>
    <row r="26" spans="1:4">
      <c r="A26" s="11" t="n">
        <v>1</v>
      </c>
    </row>
    <row r="27" spans="1:4">
      <c r="A27" s="3" t="s">
        <v>583</v>
      </c>
    </row>
    <row r="28" spans="1:4">
      <c r="A28" s="4" t="s">
        <v>651</v>
      </c>
      <c r="B28" s="8" t="n">
        <v>0.2</v>
      </c>
      <c r="C28" s="8" t="n">
        <v>0.2</v>
      </c>
    </row>
    <row r="29" spans="1:4">
      <c r="A29" s="4" t="s">
        <v>655</v>
      </c>
    </row>
    <row r="30" spans="1:4">
      <c r="A30" s="3" t="s">
        <v>583</v>
      </c>
    </row>
    <row r="31" spans="1:4">
      <c r="A31" s="4" t="s">
        <v>651</v>
      </c>
      <c r="B31" s="8" t="n">
        <v>0.2</v>
      </c>
      <c r="C31" s="8" t="n">
        <v>0.2</v>
      </c>
    </row>
    <row r="32" spans="1:4">
      <c r="A32" s="11" t="n">
        <v>2</v>
      </c>
    </row>
    <row r="33" spans="1:4">
      <c r="A33" s="3" t="s">
        <v>583</v>
      </c>
    </row>
    <row r="34" spans="1:4">
      <c r="A34" s="4" t="s">
        <v>651</v>
      </c>
      <c r="B34" s="8" t="n">
        <v>195.1</v>
      </c>
      <c r="C34" s="8" t="n">
        <v>165.5</v>
      </c>
    </row>
    <row r="35" spans="1:4">
      <c r="A35" s="4" t="s">
        <v>656</v>
      </c>
    </row>
    <row r="36" spans="1:4">
      <c r="A36" s="3" t="s">
        <v>583</v>
      </c>
    </row>
    <row r="37" spans="1:4">
      <c r="A37" s="4" t="s">
        <v>651</v>
      </c>
      <c r="B37" s="8" t="n">
        <v>56.3</v>
      </c>
      <c r="C37" s="8" t="n">
        <v>53.8</v>
      </c>
    </row>
    <row r="38" spans="1:4">
      <c r="A38" s="4" t="s">
        <v>657</v>
      </c>
    </row>
    <row r="39" spans="1:4">
      <c r="A39" s="3" t="s">
        <v>583</v>
      </c>
    </row>
    <row r="40" spans="1:4">
      <c r="A40" s="4" t="s">
        <v>651</v>
      </c>
      <c r="B40" s="5" t="n">
        <v>48</v>
      </c>
      <c r="C40" s="8" t="n">
        <v>41.2</v>
      </c>
    </row>
    <row r="41" spans="1:4">
      <c r="A41" s="4" t="s">
        <v>658</v>
      </c>
    </row>
    <row r="42" spans="1:4">
      <c r="A42" s="3" t="s">
        <v>583</v>
      </c>
    </row>
    <row r="43" spans="1:4">
      <c r="A43" s="4" t="s">
        <v>651</v>
      </c>
      <c r="B43" s="8" t="n">
        <v>38.7</v>
      </c>
      <c r="C43" s="8" t="n">
        <v>34.4</v>
      </c>
    </row>
    <row r="44" spans="1:4">
      <c r="A44" s="4" t="s">
        <v>659</v>
      </c>
    </row>
    <row r="45" spans="1:4">
      <c r="A45" s="3" t="s">
        <v>583</v>
      </c>
    </row>
    <row r="46" spans="1:4">
      <c r="A46" s="4" t="s">
        <v>651</v>
      </c>
      <c r="B46" s="8" t="n">
        <v>52.1</v>
      </c>
      <c r="C46" s="8" t="n">
        <v>36.1</v>
      </c>
    </row>
    <row r="47" spans="1:4">
      <c r="A47" s="11" t="n">
        <v>3</v>
      </c>
    </row>
    <row r="48" spans="1:4">
      <c r="A48" s="3" t="s">
        <v>583</v>
      </c>
    </row>
    <row r="49" spans="1:4">
      <c r="A49" s="4" t="s">
        <v>651</v>
      </c>
      <c r="B49" s="8" t="n">
        <v>6.5</v>
      </c>
      <c r="C49" s="8" t="n">
        <v>5.7</v>
      </c>
      <c r="D49" s="7" t="n">
        <v>5.6</v>
      </c>
    </row>
    <row r="50" spans="1:4">
      <c r="A50" s="4" t="s">
        <v>643</v>
      </c>
      <c r="B50" s="8" t="n">
        <v>0.3</v>
      </c>
      <c r="C50" s="8" t="n">
        <v>0.3</v>
      </c>
    </row>
    <row r="51" spans="1:4">
      <c r="A51" s="4" t="s">
        <v>660</v>
      </c>
      <c r="B51" s="8" t="n">
        <v>-0.3</v>
      </c>
    </row>
    <row r="52" spans="1:4">
      <c r="A52" s="4" t="s">
        <v>661</v>
      </c>
      <c r="B52" s="8" t="n">
        <v>0.8</v>
      </c>
      <c r="C52" s="8" t="n">
        <v>-0.2</v>
      </c>
    </row>
    <row r="53" spans="1:4">
      <c r="A53" s="4" t="s">
        <v>662</v>
      </c>
    </row>
    <row r="54" spans="1:4">
      <c r="A54" s="3" t="s">
        <v>583</v>
      </c>
    </row>
    <row r="55" spans="1:4">
      <c r="A55" s="4" t="s">
        <v>651</v>
      </c>
      <c r="B55" s="8" t="n">
        <v>4.2</v>
      </c>
      <c r="C55" s="8" t="n">
        <v>3.6</v>
      </c>
      <c r="D55" s="8" t="n">
        <v>3.5</v>
      </c>
    </row>
    <row r="56" spans="1:4">
      <c r="A56" s="4" t="s">
        <v>643</v>
      </c>
      <c r="B56" s="8" t="n">
        <v>0.2</v>
      </c>
      <c r="C56" s="8" t="n">
        <v>0.2</v>
      </c>
    </row>
    <row r="57" spans="1:4">
      <c r="A57" s="4" t="s">
        <v>660</v>
      </c>
      <c r="B57" s="8" t="n">
        <v>-0.1</v>
      </c>
    </row>
    <row r="58" spans="1:4">
      <c r="A58" s="4" t="s">
        <v>661</v>
      </c>
      <c r="B58" s="8" t="n">
        <v>0.5</v>
      </c>
      <c r="C58" s="8" t="n">
        <v>-0.1</v>
      </c>
    </row>
    <row r="59" spans="1:4">
      <c r="A59" s="4" t="s">
        <v>663</v>
      </c>
    </row>
    <row r="60" spans="1:4">
      <c r="A60" s="3" t="s">
        <v>583</v>
      </c>
    </row>
    <row r="61" spans="1:4">
      <c r="A61" s="4" t="s">
        <v>651</v>
      </c>
      <c r="B61" s="8" t="n">
        <v>2.3</v>
      </c>
      <c r="C61" s="8" t="n">
        <v>2.1</v>
      </c>
      <c r="D61" s="7" t="n">
        <v>2.1</v>
      </c>
    </row>
    <row r="62" spans="1:4">
      <c r="A62" s="4" t="s">
        <v>643</v>
      </c>
      <c r="B62" s="8" t="n">
        <v>0.1</v>
      </c>
      <c r="C62" s="8" t="n">
        <v>0.1</v>
      </c>
    </row>
    <row r="63" spans="1:4">
      <c r="A63" s="4" t="s">
        <v>660</v>
      </c>
      <c r="B63" s="8" t="n">
        <v>-0.2</v>
      </c>
    </row>
    <row r="64" spans="1:4">
      <c r="A64" s="4" t="s">
        <v>661</v>
      </c>
      <c r="B64" s="7" t="n">
        <v>0.3</v>
      </c>
      <c r="C64" s="7" t="n">
        <v>-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2</v>
      </c>
    </row>
    <row r="3" spans="1:3">
      <c r="A3" s="3" t="s">
        <v>626</v>
      </c>
    </row>
    <row r="4" spans="1:3">
      <c r="A4" s="4" t="s">
        <v>665</v>
      </c>
      <c r="B4" s="4" t="s">
        <v>539</v>
      </c>
      <c r="C4" s="4" t="s">
        <v>539</v>
      </c>
    </row>
    <row r="5" spans="1:3">
      <c r="A5" s="4" t="s">
        <v>666</v>
      </c>
      <c r="B5" s="4" t="s">
        <v>539</v>
      </c>
      <c r="C5" s="4" t="s">
        <v>539</v>
      </c>
    </row>
    <row r="6" spans="1:3">
      <c r="A6" s="4" t="s">
        <v>550</v>
      </c>
    </row>
    <row r="7" spans="1:3">
      <c r="A7" s="3" t="s">
        <v>626</v>
      </c>
    </row>
    <row r="8" spans="1:3">
      <c r="A8" s="4" t="s">
        <v>665</v>
      </c>
      <c r="B8" s="4" t="s">
        <v>551</v>
      </c>
      <c r="C8" s="4" t="s">
        <v>552</v>
      </c>
    </row>
    <row r="9" spans="1:3">
      <c r="A9" s="4" t="s">
        <v>666</v>
      </c>
      <c r="B9" s="4" t="s">
        <v>667</v>
      </c>
      <c r="C9" s="4" t="s">
        <v>668</v>
      </c>
    </row>
    <row r="10" spans="1:3">
      <c r="A10" s="4" t="s">
        <v>653</v>
      </c>
    </row>
    <row r="11" spans="1:3">
      <c r="A11" s="3" t="s">
        <v>626</v>
      </c>
    </row>
    <row r="12" spans="1:3">
      <c r="A12" s="4" t="s">
        <v>665</v>
      </c>
      <c r="B12" s="4" t="s">
        <v>669</v>
      </c>
      <c r="C12" s="4" t="s">
        <v>670</v>
      </c>
    </row>
    <row r="13" spans="1:3">
      <c r="A13" s="4" t="s">
        <v>666</v>
      </c>
      <c r="B13" s="4" t="s">
        <v>671</v>
      </c>
      <c r="C13" s="4" t="s">
        <v>577</v>
      </c>
    </row>
    <row r="14" spans="1:3">
      <c r="A14" s="4" t="s">
        <v>553</v>
      </c>
    </row>
    <row r="15" spans="1:3">
      <c r="A15" s="3" t="s">
        <v>626</v>
      </c>
    </row>
    <row r="16" spans="1:3">
      <c r="A16" s="4" t="s">
        <v>665</v>
      </c>
      <c r="B16" s="4" t="s">
        <v>554</v>
      </c>
      <c r="C16" s="4" t="s">
        <v>555</v>
      </c>
    </row>
    <row r="17" spans="1:3">
      <c r="A17" s="4" t="s">
        <v>666</v>
      </c>
      <c r="B17" s="4" t="s">
        <v>672</v>
      </c>
      <c r="C17" s="4" t="s">
        <v>589</v>
      </c>
    </row>
    <row r="18" spans="1:3">
      <c r="A18" s="4" t="s">
        <v>673</v>
      </c>
    </row>
    <row r="19" spans="1:3">
      <c r="A19" s="3" t="s">
        <v>626</v>
      </c>
    </row>
    <row r="20" spans="1:3">
      <c r="A20" s="4" t="s">
        <v>665</v>
      </c>
      <c r="B20" s="4" t="s">
        <v>674</v>
      </c>
      <c r="C20" s="4" t="s">
        <v>675</v>
      </c>
    </row>
    <row r="21" spans="1:3">
      <c r="A21" s="4" t="s">
        <v>666</v>
      </c>
      <c r="B21" s="4" t="s">
        <v>676</v>
      </c>
      <c r="C21" s="4" t="s">
        <v>677</v>
      </c>
    </row>
    <row r="22" spans="1:3">
      <c r="A22" s="4" t="s">
        <v>678</v>
      </c>
    </row>
    <row r="23" spans="1:3">
      <c r="A23" s="3" t="s">
        <v>626</v>
      </c>
    </row>
    <row r="24" spans="1:3">
      <c r="A24" s="4" t="s">
        <v>665</v>
      </c>
      <c r="B24" s="4" t="s">
        <v>679</v>
      </c>
      <c r="C24" s="4" t="s">
        <v>671</v>
      </c>
    </row>
    <row r="25" spans="1:3">
      <c r="A25" s="4" t="s">
        <v>666</v>
      </c>
      <c r="B25" s="4" t="s">
        <v>680</v>
      </c>
    </row>
    <row r="26" spans="1:3">
      <c r="A26" s="4" t="s">
        <v>654</v>
      </c>
    </row>
    <row r="27" spans="1:3">
      <c r="A27" s="3" t="s">
        <v>626</v>
      </c>
    </row>
    <row r="28" spans="1:3">
      <c r="A28" s="4" t="s">
        <v>665</v>
      </c>
      <c r="B28" s="4" t="s">
        <v>512</v>
      </c>
      <c r="C28" s="4" t="s">
        <v>512</v>
      </c>
    </row>
    <row r="29" spans="1:3">
      <c r="A29" s="4" t="s">
        <v>666</v>
      </c>
      <c r="B29" s="4" t="s">
        <v>512</v>
      </c>
    </row>
    <row r="30" spans="1:3">
      <c r="A30" s="4" t="s">
        <v>652</v>
      </c>
    </row>
    <row r="31" spans="1:3">
      <c r="A31" s="3" t="s">
        <v>626</v>
      </c>
    </row>
    <row r="32" spans="1:3">
      <c r="A32" s="4" t="s">
        <v>665</v>
      </c>
      <c r="B32" s="4" t="s">
        <v>681</v>
      </c>
      <c r="C32" s="4" t="s">
        <v>681</v>
      </c>
    </row>
    <row r="33" spans="1:3">
      <c r="A33" s="4" t="s">
        <v>666</v>
      </c>
      <c r="B33" s="4" t="s">
        <v>564</v>
      </c>
    </row>
    <row r="34" spans="1:3">
      <c r="A34" s="4" t="s">
        <v>227</v>
      </c>
    </row>
    <row r="35" spans="1:3">
      <c r="A35" s="3" t="s">
        <v>626</v>
      </c>
    </row>
    <row r="36" spans="1:3">
      <c r="A36" s="4" t="s">
        <v>665</v>
      </c>
      <c r="B36" s="4" t="s">
        <v>682</v>
      </c>
      <c r="C36" s="4" t="s">
        <v>68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3</v>
      </c>
      <c r="B1" s="2" t="s">
        <v>2</v>
      </c>
      <c r="C1" s="2" t="s">
        <v>32</v>
      </c>
      <c r="D1" s="2" t="s">
        <v>74</v>
      </c>
    </row>
    <row r="2" spans="1:4">
      <c r="A2" s="4" t="s">
        <v>595</v>
      </c>
    </row>
    <row r="3" spans="1:4">
      <c r="A3" s="3" t="s">
        <v>583</v>
      </c>
    </row>
    <row r="4" spans="1:4">
      <c r="A4" s="4" t="s">
        <v>684</v>
      </c>
      <c r="B4" s="4" t="s">
        <v>561</v>
      </c>
      <c r="C4" s="4" t="s">
        <v>561</v>
      </c>
      <c r="D4" s="4" t="s">
        <v>561</v>
      </c>
    </row>
    <row r="5" spans="1:4">
      <c r="A5" s="4" t="s">
        <v>685</v>
      </c>
    </row>
    <row r="6" spans="1:4">
      <c r="A6" s="3" t="s">
        <v>583</v>
      </c>
    </row>
    <row r="7" spans="1:4">
      <c r="A7" s="4" t="s">
        <v>686</v>
      </c>
      <c r="B7" s="4" t="s">
        <v>687</v>
      </c>
      <c r="C7" s="4" t="s">
        <v>688</v>
      </c>
      <c r="D7" s="4" t="s">
        <v>689</v>
      </c>
    </row>
    <row r="8" spans="1:4">
      <c r="A8" s="4" t="s">
        <v>690</v>
      </c>
    </row>
    <row r="9" spans="1:4">
      <c r="A9" s="3" t="s">
        <v>583</v>
      </c>
    </row>
    <row r="10" spans="1:4">
      <c r="A10" s="4" t="s">
        <v>686</v>
      </c>
      <c r="B10" s="4" t="s">
        <v>512</v>
      </c>
      <c r="C10" s="4" t="s">
        <v>489</v>
      </c>
      <c r="D10" s="4" t="s">
        <v>691</v>
      </c>
    </row>
    <row r="11" spans="1:4">
      <c r="A11" s="4" t="s">
        <v>684</v>
      </c>
      <c r="B11" s="4" t="s">
        <v>692</v>
      </c>
      <c r="C11" s="4" t="s">
        <v>692</v>
      </c>
      <c r="D11" s="4" t="s">
        <v>687</v>
      </c>
    </row>
    <row r="12" spans="1:4">
      <c r="A12" s="4" t="s">
        <v>693</v>
      </c>
      <c r="B12" s="4" t="s">
        <v>564</v>
      </c>
      <c r="C12" s="4" t="s">
        <v>561</v>
      </c>
      <c r="D12" s="4" t="s">
        <v>561</v>
      </c>
    </row>
    <row r="13" spans="1:4">
      <c r="A13" s="4" t="s">
        <v>694</v>
      </c>
    </row>
    <row r="14" spans="1:4">
      <c r="A14" s="3" t="s">
        <v>583</v>
      </c>
    </row>
    <row r="15" spans="1:4">
      <c r="A15" s="4" t="s">
        <v>686</v>
      </c>
      <c r="B15" s="4" t="s">
        <v>689</v>
      </c>
      <c r="C15" s="4" t="s">
        <v>695</v>
      </c>
      <c r="D15" s="4" t="s">
        <v>696</v>
      </c>
    </row>
    <row r="16" spans="1:4">
      <c r="A16" s="4" t="s">
        <v>697</v>
      </c>
    </row>
    <row r="17" spans="1:4">
      <c r="A17" s="3" t="s">
        <v>583</v>
      </c>
    </row>
    <row r="18" spans="1:4">
      <c r="A18" s="4" t="s">
        <v>686</v>
      </c>
      <c r="B18" s="4" t="s">
        <v>698</v>
      </c>
      <c r="C18" s="4" t="s">
        <v>699</v>
      </c>
      <c r="D18" s="4" t="s">
        <v>700</v>
      </c>
    </row>
    <row r="19" spans="1:4">
      <c r="A19" s="4" t="s">
        <v>684</v>
      </c>
      <c r="B19" s="4" t="s">
        <v>561</v>
      </c>
      <c r="C19" s="4" t="s">
        <v>561</v>
      </c>
      <c r="D19" s="4" t="s">
        <v>561</v>
      </c>
    </row>
    <row r="20" spans="1:4">
      <c r="A20" s="4" t="s">
        <v>693</v>
      </c>
      <c r="B20" s="4" t="s">
        <v>547</v>
      </c>
      <c r="C20" s="4" t="s">
        <v>547</v>
      </c>
      <c r="D20" s="4" t="s">
        <v>701</v>
      </c>
    </row>
    <row r="21" spans="1:4">
      <c r="A21" s="4" t="s">
        <v>598</v>
      </c>
    </row>
    <row r="22" spans="1:4">
      <c r="A22" s="3" t="s">
        <v>583</v>
      </c>
    </row>
    <row r="23" spans="1:4">
      <c r="A23" s="4" t="s">
        <v>686</v>
      </c>
      <c r="B23" s="4" t="s">
        <v>561</v>
      </c>
      <c r="C23" s="4" t="s">
        <v>702</v>
      </c>
      <c r="D23" s="4" t="s">
        <v>7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1</v>
      </c>
    </row>
    <row r="2" spans="1:2">
      <c r="B2" s="2" t="s">
        <v>403</v>
      </c>
    </row>
    <row r="3" spans="1:2">
      <c r="A3" s="4" t="s">
        <v>599</v>
      </c>
    </row>
    <row r="4" spans="1:2">
      <c r="A4" s="3" t="s">
        <v>705</v>
      </c>
    </row>
    <row r="5" spans="1:2">
      <c r="A5" s="4" t="s">
        <v>706</v>
      </c>
      <c r="B5" s="7" t="n">
        <v>-0.1</v>
      </c>
    </row>
    <row r="6" spans="1:2">
      <c r="A6" s="4" t="s">
        <v>707</v>
      </c>
      <c r="B6" s="8" t="n">
        <v>0.2</v>
      </c>
    </row>
    <row r="7" spans="1:2">
      <c r="A7" s="3" t="s">
        <v>542</v>
      </c>
    </row>
    <row r="8" spans="1:2">
      <c r="A8" s="4" t="s">
        <v>706</v>
      </c>
      <c r="B8" s="8" t="n">
        <v>-1.1</v>
      </c>
    </row>
    <row r="9" spans="1:2">
      <c r="A9" s="4" t="s">
        <v>707</v>
      </c>
      <c r="B9" s="8" t="n">
        <v>1.2</v>
      </c>
    </row>
    <row r="10" spans="1:2">
      <c r="A10" s="4" t="s">
        <v>708</v>
      </c>
    </row>
    <row r="11" spans="1:2">
      <c r="A11" s="3" t="s">
        <v>542</v>
      </c>
    </row>
    <row r="12" spans="1:2">
      <c r="A12" s="4" t="s">
        <v>706</v>
      </c>
      <c r="B12" s="8" t="n">
        <v>-0.2</v>
      </c>
    </row>
    <row r="13" spans="1:2">
      <c r="A13" s="4" t="s">
        <v>707</v>
      </c>
      <c r="B13" s="8" t="n">
        <v>0.3</v>
      </c>
    </row>
    <row r="14" spans="1:2">
      <c r="A14" s="4" t="s">
        <v>582</v>
      </c>
    </row>
    <row r="15" spans="1:2">
      <c r="A15" s="3" t="s">
        <v>705</v>
      </c>
    </row>
    <row r="16" spans="1:2">
      <c r="A16" s="4" t="s">
        <v>709</v>
      </c>
      <c r="B16" s="8" t="n">
        <v>-1.7</v>
      </c>
    </row>
    <row r="17" spans="1:2">
      <c r="A17" s="4" t="s">
        <v>706</v>
      </c>
      <c r="B17" s="8" t="n">
        <v>0.5</v>
      </c>
    </row>
    <row r="18" spans="1:2">
      <c r="A18" s="4" t="s">
        <v>710</v>
      </c>
      <c r="B18" s="8" t="n">
        <v>1.7</v>
      </c>
    </row>
    <row r="19" spans="1:2">
      <c r="A19" s="4" t="s">
        <v>707</v>
      </c>
      <c r="B19" s="8" t="n">
        <v>0.2</v>
      </c>
    </row>
    <row r="20" spans="1:2">
      <c r="A20" s="3" t="s">
        <v>542</v>
      </c>
    </row>
    <row r="21" spans="1:2">
      <c r="A21" s="4" t="s">
        <v>706</v>
      </c>
      <c r="B21" s="8" t="n">
        <v>-22.3</v>
      </c>
    </row>
    <row r="22" spans="1:2">
      <c r="A22" s="4" t="s">
        <v>707</v>
      </c>
      <c r="B22" s="7" t="n">
        <v>28.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2</v>
      </c>
      <c r="D2" s="2" t="s">
        <v>74</v>
      </c>
    </row>
    <row r="3" spans="1:4">
      <c r="A3" s="3" t="s">
        <v>712</v>
      </c>
    </row>
    <row r="4" spans="1:4">
      <c r="A4" s="4" t="s">
        <v>713</v>
      </c>
      <c r="B4" s="7" t="n">
        <v>155.5</v>
      </c>
      <c r="C4" s="7" t="n">
        <v>149.1</v>
      </c>
      <c r="D4" s="7" t="n">
        <v>164.3</v>
      </c>
    </row>
    <row r="5" spans="1:4">
      <c r="A5" s="4" t="s">
        <v>714</v>
      </c>
      <c r="B5" s="8" t="n">
        <v>167.7</v>
      </c>
      <c r="C5" s="8" t="n">
        <v>188.5</v>
      </c>
      <c r="D5" s="8" t="n">
        <v>153.9</v>
      </c>
    </row>
    <row r="6" spans="1:4">
      <c r="A6" s="4" t="s">
        <v>84</v>
      </c>
      <c r="B6" s="8" t="n">
        <v>323.2</v>
      </c>
      <c r="C6" s="8" t="n">
        <v>337.6</v>
      </c>
      <c r="D6" s="8" t="n">
        <v>318.2</v>
      </c>
    </row>
    <row r="7" spans="1:4">
      <c r="A7" s="3" t="s">
        <v>715</v>
      </c>
    </row>
    <row r="8" spans="1:4">
      <c r="A8" s="4" t="s">
        <v>713</v>
      </c>
      <c r="B8" s="8" t="n">
        <v>18.9</v>
      </c>
      <c r="C8" s="8" t="n">
        <v>-9.5</v>
      </c>
      <c r="D8" s="8" t="n">
        <v>-0.3</v>
      </c>
    </row>
    <row r="9" spans="1:4">
      <c r="A9" s="4" t="s">
        <v>714</v>
      </c>
      <c r="B9" s="8" t="n">
        <v>20.3</v>
      </c>
      <c r="C9" s="8" t="n">
        <v>37.1</v>
      </c>
      <c r="D9" s="8" t="n">
        <v>30.1</v>
      </c>
    </row>
    <row r="10" spans="1:4">
      <c r="A10" s="4" t="s">
        <v>716</v>
      </c>
      <c r="B10" s="8" t="n">
        <v>39.2</v>
      </c>
      <c r="C10" s="8" t="n">
        <v>27.6</v>
      </c>
      <c r="D10" s="8" t="n">
        <v>29.8</v>
      </c>
    </row>
    <row r="11" spans="1:4">
      <c r="A11" s="3" t="s">
        <v>717</v>
      </c>
    </row>
    <row r="12" spans="1:4">
      <c r="A12" s="4" t="s">
        <v>713</v>
      </c>
      <c r="B12" s="8" t="n">
        <v>-1.9</v>
      </c>
      <c r="C12" s="8" t="n">
        <v>54.3</v>
      </c>
      <c r="D12" s="8" t="n">
        <v>48.6</v>
      </c>
    </row>
    <row r="13" spans="1:4">
      <c r="A13" s="4" t="s">
        <v>714</v>
      </c>
      <c r="B13" s="8" t="n">
        <v>5.2</v>
      </c>
      <c r="C13" s="8" t="n">
        <v>8.4</v>
      </c>
      <c r="D13" s="8" t="n">
        <v>4.6</v>
      </c>
    </row>
    <row r="14" spans="1:4">
      <c r="A14" s="4" t="s">
        <v>718</v>
      </c>
      <c r="B14" s="8" t="n">
        <v>3.3</v>
      </c>
      <c r="C14" s="8" t="n">
        <v>62.7</v>
      </c>
      <c r="D14" s="8" t="n">
        <v>53.2</v>
      </c>
    </row>
    <row r="15" spans="1:4">
      <c r="A15" s="4" t="s">
        <v>719</v>
      </c>
      <c r="B15" s="7" t="n">
        <v>42.5</v>
      </c>
      <c r="C15" s="7" t="n">
        <v>90.3</v>
      </c>
      <c r="D15" s="6" t="n">
        <v>8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20</v>
      </c>
      <c r="B1" s="2" t="s">
        <v>1</v>
      </c>
    </row>
    <row r="2" spans="1:6">
      <c r="B2" s="2" t="s">
        <v>721</v>
      </c>
      <c r="C2" s="2" t="s">
        <v>2</v>
      </c>
      <c r="D2" s="2" t="s">
        <v>32</v>
      </c>
      <c r="E2" s="2" t="s">
        <v>74</v>
      </c>
      <c r="F2" s="2" t="s">
        <v>722</v>
      </c>
    </row>
    <row r="3" spans="1:6">
      <c r="A3" s="3" t="s">
        <v>723</v>
      </c>
    </row>
    <row r="4" spans="1:6">
      <c r="A4" s="4" t="s">
        <v>724</v>
      </c>
      <c r="C4" s="4" t="s">
        <v>725</v>
      </c>
    </row>
    <row r="5" spans="1:6">
      <c r="A5" s="4" t="s">
        <v>85</v>
      </c>
      <c r="C5" s="6" t="n">
        <v>42500000</v>
      </c>
      <c r="D5" s="6" t="n">
        <v>90300000</v>
      </c>
      <c r="E5" s="6" t="n">
        <v>83000000</v>
      </c>
    </row>
    <row r="6" spans="1:6">
      <c r="A6" s="4" t="s">
        <v>726</v>
      </c>
      <c r="C6" s="5" t="n">
        <v>67800000</v>
      </c>
    </row>
    <row r="7" spans="1:6">
      <c r="A7" s="4" t="s">
        <v>727</v>
      </c>
      <c r="C7" s="5" t="n">
        <v>-4000000</v>
      </c>
      <c r="D7" s="5" t="n">
        <v>1100000</v>
      </c>
    </row>
    <row r="8" spans="1:6">
      <c r="A8" s="4" t="s">
        <v>728</v>
      </c>
      <c r="C8" s="5" t="n">
        <v>10800000</v>
      </c>
    </row>
    <row r="9" spans="1:6">
      <c r="A9" s="4" t="s">
        <v>729</v>
      </c>
      <c r="C9" s="5" t="n">
        <v>12300000</v>
      </c>
      <c r="D9" s="5" t="n">
        <v>16700000</v>
      </c>
      <c r="E9" s="5" t="n">
        <v>25300000</v>
      </c>
      <c r="F9" s="6" t="n">
        <v>43100000</v>
      </c>
    </row>
    <row r="10" spans="1:6">
      <c r="A10" s="4" t="s">
        <v>730</v>
      </c>
      <c r="C10" s="5" t="n">
        <v>11300000</v>
      </c>
    </row>
    <row r="11" spans="1:6">
      <c r="A11" s="4" t="s">
        <v>731</v>
      </c>
      <c r="C11" s="5" t="n">
        <v>300000</v>
      </c>
      <c r="D11" s="5" t="n">
        <v>1100000</v>
      </c>
      <c r="E11" s="6" t="n">
        <v>600000</v>
      </c>
    </row>
    <row r="12" spans="1:6">
      <c r="A12" s="4" t="s">
        <v>732</v>
      </c>
      <c r="C12" s="5" t="n">
        <v>800000</v>
      </c>
      <c r="D12" s="6" t="n">
        <v>2100000</v>
      </c>
    </row>
    <row r="13" spans="1:6">
      <c r="A13" s="4" t="s">
        <v>733</v>
      </c>
      <c r="C13" s="5" t="n">
        <v>1800000</v>
      </c>
    </row>
    <row r="14" spans="1:6">
      <c r="A14" s="4" t="s">
        <v>734</v>
      </c>
    </row>
    <row r="15" spans="1:6">
      <c r="A15" s="3" t="s">
        <v>723</v>
      </c>
    </row>
    <row r="16" spans="1:6">
      <c r="A16" s="4" t="s">
        <v>735</v>
      </c>
      <c r="C16" s="5" t="n">
        <v>2000000</v>
      </c>
    </row>
    <row r="17" spans="1:6">
      <c r="A17" s="4" t="s">
        <v>464</v>
      </c>
    </row>
    <row r="18" spans="1:6">
      <c r="A18" s="3" t="s">
        <v>723</v>
      </c>
    </row>
    <row r="19" spans="1:6">
      <c r="A19" s="4" t="s">
        <v>735</v>
      </c>
      <c r="C19" s="5" t="n">
        <v>3000000</v>
      </c>
    </row>
    <row r="20" spans="1:6">
      <c r="A20" s="4" t="s">
        <v>713</v>
      </c>
    </row>
    <row r="21" spans="1:6">
      <c r="A21" s="3" t="s">
        <v>723</v>
      </c>
    </row>
    <row r="22" spans="1:6">
      <c r="A22" s="4" t="s">
        <v>736</v>
      </c>
      <c r="C22" s="6" t="n">
        <v>25600000</v>
      </c>
    </row>
    <row r="23" spans="1:6">
      <c r="A23" s="4" t="s">
        <v>737</v>
      </c>
    </row>
    <row r="24" spans="1:6">
      <c r="A24" s="3" t="s">
        <v>723</v>
      </c>
    </row>
    <row r="25" spans="1:6">
      <c r="A25" s="4" t="s">
        <v>738</v>
      </c>
      <c r="C25" s="4" t="s">
        <v>366</v>
      </c>
    </row>
    <row r="26" spans="1:6">
      <c r="A26" s="4" t="s">
        <v>739</v>
      </c>
    </row>
    <row r="27" spans="1:6">
      <c r="A27" s="3" t="s">
        <v>723</v>
      </c>
    </row>
    <row r="28" spans="1:6">
      <c r="A28" s="4" t="s">
        <v>738</v>
      </c>
      <c r="C28" s="4" t="s">
        <v>740</v>
      </c>
    </row>
    <row r="29" spans="1:6">
      <c r="A29" s="4" t="s">
        <v>741</v>
      </c>
    </row>
    <row r="30" spans="1:6">
      <c r="A30" s="3" t="s">
        <v>723</v>
      </c>
    </row>
    <row r="31" spans="1:6">
      <c r="A31" s="4" t="s">
        <v>736</v>
      </c>
      <c r="C31" s="6" t="n">
        <v>242000000</v>
      </c>
    </row>
    <row r="32" spans="1:6">
      <c r="A32" s="4" t="s">
        <v>742</v>
      </c>
      <c r="C32" s="6" t="n">
        <v>202900000</v>
      </c>
    </row>
    <row r="33" spans="1:6">
      <c r="A33" s="4" t="s">
        <v>743</v>
      </c>
    </row>
    <row r="34" spans="1:6">
      <c r="A34" s="3" t="s">
        <v>723</v>
      </c>
    </row>
    <row r="35" spans="1:6">
      <c r="A35" s="4" t="s">
        <v>738</v>
      </c>
      <c r="C35" s="4" t="s">
        <v>366</v>
      </c>
    </row>
    <row r="36" spans="1:6">
      <c r="A36" s="4" t="s">
        <v>744</v>
      </c>
    </row>
    <row r="37" spans="1:6">
      <c r="A37" s="3" t="s">
        <v>723</v>
      </c>
    </row>
    <row r="38" spans="1:6">
      <c r="A38" s="4" t="s">
        <v>738</v>
      </c>
      <c r="C38" s="4" t="s">
        <v>740</v>
      </c>
    </row>
    <row r="39" spans="1:6">
      <c r="A39" s="4" t="s">
        <v>745</v>
      </c>
    </row>
    <row r="40" spans="1:6">
      <c r="A40" s="3" t="s">
        <v>723</v>
      </c>
    </row>
    <row r="41" spans="1:6">
      <c r="A41" s="4" t="s">
        <v>746</v>
      </c>
      <c r="C41" s="4" t="s">
        <v>740</v>
      </c>
    </row>
    <row r="42" spans="1:6">
      <c r="A42" s="4" t="s">
        <v>747</v>
      </c>
    </row>
    <row r="43" spans="1:6">
      <c r="A43" s="3" t="s">
        <v>723</v>
      </c>
    </row>
    <row r="44" spans="1:6">
      <c r="A44" s="4" t="s">
        <v>724</v>
      </c>
      <c r="C44" s="4" t="s">
        <v>725</v>
      </c>
    </row>
    <row r="45" spans="1:6">
      <c r="A45" s="4" t="s">
        <v>85</v>
      </c>
      <c r="C45" s="6" t="n">
        <v>22100000</v>
      </c>
    </row>
    <row r="46" spans="1:6">
      <c r="A46" s="4" t="s">
        <v>748</v>
      </c>
      <c r="C46" s="4" t="s">
        <v>749</v>
      </c>
    </row>
    <row r="47" spans="1:6">
      <c r="A47" s="4" t="s">
        <v>726</v>
      </c>
      <c r="C47" s="6" t="n">
        <v>67800000</v>
      </c>
    </row>
    <row r="48" spans="1:6">
      <c r="A48" s="4" t="s">
        <v>750</v>
      </c>
      <c r="C48" s="4" t="s">
        <v>751</v>
      </c>
    </row>
    <row r="49" spans="1:6">
      <c r="A49" s="4" t="s">
        <v>752</v>
      </c>
      <c r="C49" s="6" t="n">
        <v>45700000</v>
      </c>
    </row>
    <row r="50" spans="1:6">
      <c r="A50" s="4" t="s">
        <v>753</v>
      </c>
    </row>
    <row r="51" spans="1:6">
      <c r="A51" s="3" t="s">
        <v>723</v>
      </c>
    </row>
    <row r="52" spans="1:6">
      <c r="A52" s="4" t="s">
        <v>724</v>
      </c>
      <c r="B52" s="4" t="s">
        <v>754</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2</v>
      </c>
      <c r="D2" s="2" t="s">
        <v>74</v>
      </c>
    </row>
    <row r="3" spans="1:4">
      <c r="A3" s="3" t="s">
        <v>756</v>
      </c>
    </row>
    <row r="4" spans="1:4">
      <c r="A4" s="4" t="s">
        <v>757</v>
      </c>
      <c r="B4" s="7" t="n">
        <v>113.1</v>
      </c>
      <c r="C4" s="7" t="n">
        <v>118.2</v>
      </c>
      <c r="D4" s="7" t="n">
        <v>111.4</v>
      </c>
    </row>
    <row r="5" spans="1:4">
      <c r="A5" s="4" t="s">
        <v>758</v>
      </c>
      <c r="B5" s="8" t="n">
        <v>0.2</v>
      </c>
      <c r="C5" s="8" t="n">
        <v>3.1</v>
      </c>
      <c r="D5" s="8" t="n">
        <v>2.5</v>
      </c>
    </row>
    <row r="6" spans="1:4">
      <c r="A6" s="4" t="s">
        <v>759</v>
      </c>
      <c r="B6" s="8" t="n">
        <v>-14.4</v>
      </c>
      <c r="C6" s="8" t="n">
        <v>-26.8</v>
      </c>
      <c r="D6" s="8" t="n">
        <v>-22.6</v>
      </c>
    </row>
    <row r="7" spans="1:4">
      <c r="A7" s="4" t="s">
        <v>760</v>
      </c>
      <c r="B7" s="5" t="n">
        <v>-16</v>
      </c>
      <c r="C7" s="8" t="n">
        <v>-10.1</v>
      </c>
      <c r="D7" s="8" t="n">
        <v>-3.1</v>
      </c>
    </row>
    <row r="8" spans="1:4">
      <c r="A8" s="4" t="s">
        <v>761</v>
      </c>
      <c r="B8" s="8" t="n">
        <v>-9.1</v>
      </c>
      <c r="C8" s="8" t="n">
        <v>10.4</v>
      </c>
      <c r="D8" s="8" t="n">
        <v>3.1</v>
      </c>
    </row>
    <row r="9" spans="1:4">
      <c r="A9" s="4" t="s">
        <v>726</v>
      </c>
      <c r="B9" s="8" t="n">
        <v>-67.8</v>
      </c>
    </row>
    <row r="10" spans="1:4">
      <c r="A10" s="4" t="s">
        <v>762</v>
      </c>
      <c r="B10" s="8" t="n">
        <v>45.7</v>
      </c>
    </row>
    <row r="11" spans="1:4">
      <c r="A11" s="4" t="s">
        <v>763</v>
      </c>
      <c r="B11" s="8" t="n">
        <v>-7.6</v>
      </c>
      <c r="C11" s="8" t="n">
        <v>-2.8</v>
      </c>
    </row>
    <row r="12" spans="1:4">
      <c r="A12" s="4" t="s">
        <v>764</v>
      </c>
      <c r="B12" s="8" t="n">
        <v>4.9</v>
      </c>
      <c r="C12" s="8" t="n">
        <v>4.9</v>
      </c>
      <c r="D12" s="8" t="n">
        <v>3.3</v>
      </c>
    </row>
    <row r="13" spans="1:4">
      <c r="A13" s="4" t="s">
        <v>765</v>
      </c>
      <c r="B13" s="8" t="n">
        <v>-6.5</v>
      </c>
      <c r="C13" s="8" t="n">
        <v>-6.6</v>
      </c>
      <c r="D13" s="8" t="n">
        <v>-11.6</v>
      </c>
    </row>
    <row r="14" spans="1:4">
      <c r="A14" s="4" t="s">
        <v>719</v>
      </c>
      <c r="B14" s="7" t="n">
        <v>42.5</v>
      </c>
      <c r="C14" s="7" t="n">
        <v>90.3</v>
      </c>
      <c r="D14" s="6" t="n">
        <v>8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9</v>
      </c>
      <c r="B1" s="2" t="s">
        <v>1</v>
      </c>
    </row>
    <row r="2" spans="1:4">
      <c r="B2" s="2" t="s">
        <v>2</v>
      </c>
      <c r="C2" s="2" t="s">
        <v>32</v>
      </c>
      <c r="D2" s="2" t="s">
        <v>74</v>
      </c>
    </row>
    <row r="3" spans="1:4">
      <c r="A3" s="3" t="s">
        <v>120</v>
      </c>
    </row>
    <row r="4" spans="1:4">
      <c r="A4" s="4" t="s">
        <v>88</v>
      </c>
      <c r="B4" s="6" t="n">
        <v>284</v>
      </c>
      <c r="C4" s="7" t="n">
        <v>249.8</v>
      </c>
      <c r="D4" s="7" t="n">
        <v>237.2</v>
      </c>
    </row>
    <row r="5" spans="1:4">
      <c r="A5" s="3" t="s">
        <v>121</v>
      </c>
    </row>
    <row r="6" spans="1:4">
      <c r="A6" s="4" t="s">
        <v>122</v>
      </c>
      <c r="B6" s="8" t="n">
        <v>104.5</v>
      </c>
      <c r="C6" s="8" t="n">
        <v>93.3</v>
      </c>
      <c r="D6" s="8" t="n">
        <v>76.40000000000001</v>
      </c>
    </row>
    <row r="7" spans="1:4">
      <c r="A7" s="4" t="s">
        <v>123</v>
      </c>
      <c r="B7" s="8" t="n">
        <v>0.7</v>
      </c>
      <c r="C7" s="8" t="n">
        <v>1.7</v>
      </c>
      <c r="D7" s="8" t="n">
        <v>1.1</v>
      </c>
    </row>
    <row r="8" spans="1:4">
      <c r="A8" s="4" t="s">
        <v>124</v>
      </c>
      <c r="B8" s="8" t="n">
        <v>3.8</v>
      </c>
      <c r="C8" s="8" t="n">
        <v>62.8</v>
      </c>
      <c r="D8" s="8" t="n">
        <v>53.2</v>
      </c>
    </row>
    <row r="9" spans="1:4">
      <c r="A9" s="4" t="s">
        <v>125</v>
      </c>
      <c r="B9" s="8" t="n">
        <v>17.6</v>
      </c>
      <c r="C9" s="8" t="n">
        <v>16.1</v>
      </c>
      <c r="D9" s="8" t="n">
        <v>17.9</v>
      </c>
    </row>
    <row r="10" spans="1:4">
      <c r="A10" s="4" t="s">
        <v>87</v>
      </c>
      <c r="B10" s="8" t="n">
        <v>-3.3</v>
      </c>
      <c r="C10" s="8" t="n">
        <v>-2.5</v>
      </c>
      <c r="D10" s="5" t="n">
        <v>-2</v>
      </c>
    </row>
    <row r="11" spans="1:4">
      <c r="A11" s="4" t="s">
        <v>126</v>
      </c>
      <c r="D11" s="8" t="n">
        <v>-9.199999999999999</v>
      </c>
    </row>
    <row r="12" spans="1:4">
      <c r="A12" s="3" t="s">
        <v>127</v>
      </c>
    </row>
    <row r="13" spans="1:4">
      <c r="A13" s="4" t="s">
        <v>128</v>
      </c>
      <c r="B13" s="8" t="n">
        <v>20.2</v>
      </c>
      <c r="C13" s="8" t="n">
        <v>-17.4</v>
      </c>
      <c r="D13" s="8" t="n">
        <v>-18.4</v>
      </c>
    </row>
    <row r="14" spans="1:4">
      <c r="A14" s="4" t="s">
        <v>129</v>
      </c>
      <c r="B14" s="8" t="n">
        <v>2.3</v>
      </c>
      <c r="C14" s="8" t="n">
        <v>10.8</v>
      </c>
      <c r="D14" s="5" t="n">
        <v>-25</v>
      </c>
    </row>
    <row r="15" spans="1:4">
      <c r="A15" s="4" t="s">
        <v>130</v>
      </c>
      <c r="B15" s="8" t="n">
        <v>-0.1</v>
      </c>
      <c r="C15" s="8" t="n">
        <v>-4.1</v>
      </c>
      <c r="D15" s="8" t="n">
        <v>-2.9</v>
      </c>
    </row>
    <row r="16" spans="1:4">
      <c r="A16" s="4" t="s">
        <v>131</v>
      </c>
      <c r="B16" s="5" t="n">
        <v>-8</v>
      </c>
      <c r="C16" s="8" t="n">
        <v>-13.7</v>
      </c>
      <c r="D16" s="8" t="n">
        <v>-11.6</v>
      </c>
    </row>
    <row r="17" spans="1:4">
      <c r="A17" s="4" t="s">
        <v>132</v>
      </c>
      <c r="B17" s="8" t="n">
        <v>-2.1</v>
      </c>
      <c r="C17" s="8" t="n">
        <v>-7.9</v>
      </c>
      <c r="D17" s="8" t="n">
        <v>-10.4</v>
      </c>
    </row>
    <row r="18" spans="1:4">
      <c r="A18" s="4" t="s">
        <v>133</v>
      </c>
      <c r="C18" s="8" t="n">
        <v>8.1</v>
      </c>
      <c r="D18" s="8" t="n">
        <v>4.3</v>
      </c>
    </row>
    <row r="19" spans="1:4">
      <c r="A19" s="4" t="s">
        <v>134</v>
      </c>
      <c r="B19" s="8" t="n">
        <v>9.1</v>
      </c>
      <c r="C19" s="8" t="n">
        <v>4.4</v>
      </c>
      <c r="D19" s="8" t="n">
        <v>-9.6</v>
      </c>
    </row>
    <row r="20" spans="1:4">
      <c r="A20" s="4" t="s">
        <v>135</v>
      </c>
      <c r="B20" s="8" t="n">
        <v>428.7</v>
      </c>
      <c r="C20" s="8" t="n">
        <v>401.4</v>
      </c>
      <c r="D20" s="5" t="n">
        <v>301</v>
      </c>
    </row>
    <row r="21" spans="1:4">
      <c r="A21" s="3" t="s">
        <v>136</v>
      </c>
    </row>
    <row r="22" spans="1:4">
      <c r="A22" s="4" t="s">
        <v>137</v>
      </c>
      <c r="B22" s="8" t="n">
        <v>-278.1</v>
      </c>
      <c r="C22" s="8" t="n">
        <v>-327.9</v>
      </c>
      <c r="D22" s="8" t="n">
        <v>-305.3</v>
      </c>
    </row>
    <row r="23" spans="1:4">
      <c r="A23" s="4" t="s">
        <v>138</v>
      </c>
      <c r="B23" s="5" t="n">
        <v>-76</v>
      </c>
      <c r="C23" s="8" t="n">
        <v>-38.6</v>
      </c>
    </row>
    <row r="24" spans="1:4">
      <c r="A24" s="4" t="s">
        <v>139</v>
      </c>
      <c r="B24" s="8" t="n">
        <v>-354.1</v>
      </c>
      <c r="C24" s="8" t="n">
        <v>-366.5</v>
      </c>
      <c r="D24" s="8" t="n">
        <v>-305.3</v>
      </c>
    </row>
    <row r="25" spans="1:4">
      <c r="A25" s="3" t="s">
        <v>140</v>
      </c>
    </row>
    <row r="26" spans="1:4">
      <c r="A26" s="4" t="s">
        <v>141</v>
      </c>
      <c r="B26" s="8" t="n">
        <v>398.3</v>
      </c>
      <c r="D26" s="5" t="n">
        <v>300</v>
      </c>
    </row>
    <row r="27" spans="1:4">
      <c r="A27" s="4" t="s">
        <v>142</v>
      </c>
      <c r="B27" s="8" t="n">
        <v>-3.7</v>
      </c>
    </row>
    <row r="28" spans="1:4">
      <c r="A28" s="4" t="s">
        <v>143</v>
      </c>
      <c r="B28" s="5" t="n">
        <v>10</v>
      </c>
    </row>
    <row r="29" spans="1:4">
      <c r="A29" s="4" t="s">
        <v>144</v>
      </c>
      <c r="B29" s="8" t="n">
        <v>37.4</v>
      </c>
      <c r="C29" s="8" t="n">
        <v>26.4</v>
      </c>
    </row>
    <row r="30" spans="1:4">
      <c r="A30" s="4" t="s">
        <v>145</v>
      </c>
      <c r="B30" s="8" t="n">
        <v>-4.1</v>
      </c>
    </row>
    <row r="31" spans="1:4">
      <c r="A31" s="4" t="s">
        <v>146</v>
      </c>
      <c r="C31" s="5" t="n">
        <v>78</v>
      </c>
    </row>
    <row r="32" spans="1:4">
      <c r="A32" s="4" t="s">
        <v>147</v>
      </c>
      <c r="B32" s="5" t="n">
        <v>-315</v>
      </c>
      <c r="D32" s="5" t="n">
        <v>-135</v>
      </c>
    </row>
    <row r="33" spans="1:4">
      <c r="A33" s="4" t="s">
        <v>148</v>
      </c>
      <c r="B33" s="8" t="n">
        <v>-0.5</v>
      </c>
      <c r="C33" s="8" t="n">
        <v>1.1</v>
      </c>
      <c r="D33" s="8" t="n">
        <v>-1.2</v>
      </c>
    </row>
    <row r="34" spans="1:4">
      <c r="A34" s="4" t="s">
        <v>149</v>
      </c>
      <c r="C34" s="8" t="n">
        <v>-1.7</v>
      </c>
      <c r="D34" s="8" t="n">
        <v>-3.6</v>
      </c>
    </row>
    <row r="35" spans="1:4">
      <c r="A35" s="4" t="s">
        <v>150</v>
      </c>
      <c r="B35" s="8" t="n">
        <v>-42.6</v>
      </c>
      <c r="C35" s="8" t="n">
        <v>-39.8</v>
      </c>
      <c r="D35" s="8" t="n">
        <v>-38.3</v>
      </c>
    </row>
    <row r="36" spans="1:4">
      <c r="A36" s="4" t="s">
        <v>151</v>
      </c>
      <c r="B36" s="8" t="n">
        <v>-150.3</v>
      </c>
      <c r="C36" s="8" t="n">
        <v>-111.1</v>
      </c>
      <c r="D36" s="8" t="n">
        <v>-146.1</v>
      </c>
    </row>
    <row r="37" spans="1:4">
      <c r="A37" s="4" t="s">
        <v>152</v>
      </c>
      <c r="B37" s="8" t="n">
        <v>12.2</v>
      </c>
      <c r="C37" s="8" t="n">
        <v>0.3</v>
      </c>
      <c r="D37" s="8" t="n">
        <v>13.3</v>
      </c>
    </row>
    <row r="38" spans="1:4">
      <c r="A38" s="4" t="s">
        <v>153</v>
      </c>
      <c r="B38" s="8" t="n">
        <v>-58.3</v>
      </c>
      <c r="C38" s="8" t="n">
        <v>-46.8</v>
      </c>
      <c r="D38" s="8" t="n">
        <v>-10.9</v>
      </c>
    </row>
    <row r="39" spans="1:4">
      <c r="A39" s="4" t="s">
        <v>154</v>
      </c>
      <c r="B39" s="8" t="n">
        <v>8.6</v>
      </c>
      <c r="C39" s="8" t="n">
        <v>-4.7</v>
      </c>
      <c r="D39" s="8" t="n">
        <v>-3.9</v>
      </c>
    </row>
    <row r="40" spans="1:4">
      <c r="A40" s="4" t="s">
        <v>155</v>
      </c>
      <c r="B40" s="8" t="n">
        <v>24.9</v>
      </c>
      <c r="C40" s="8" t="n">
        <v>-16.6</v>
      </c>
      <c r="D40" s="8" t="n">
        <v>-19.1</v>
      </c>
    </row>
    <row r="41" spans="1:4">
      <c r="A41" s="4" t="s">
        <v>156</v>
      </c>
      <c r="B41" s="8" t="n">
        <v>35.2</v>
      </c>
      <c r="C41" s="8" t="n">
        <v>51.8</v>
      </c>
      <c r="D41" s="8" t="n">
        <v>70.90000000000001</v>
      </c>
    </row>
    <row r="42" spans="1:4">
      <c r="A42" s="4" t="s">
        <v>157</v>
      </c>
      <c r="B42" s="8" t="n">
        <v>60.1</v>
      </c>
      <c r="C42" s="8" t="n">
        <v>35.2</v>
      </c>
      <c r="D42" s="8" t="n">
        <v>51.8</v>
      </c>
    </row>
    <row r="43" spans="1:4">
      <c r="A43" s="3" t="s">
        <v>158</v>
      </c>
    </row>
    <row r="44" spans="1:4">
      <c r="A44" s="4" t="s">
        <v>159</v>
      </c>
      <c r="B44" s="7" t="n">
        <v>284.4</v>
      </c>
      <c r="C44" s="7" t="n">
        <v>320.2</v>
      </c>
      <c r="D44" s="6" t="n">
        <v>28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2</v>
      </c>
    </row>
    <row r="2" spans="1:3">
      <c r="A2" s="3" t="s">
        <v>767</v>
      </c>
    </row>
    <row r="3" spans="1:3">
      <c r="A3" s="4" t="s">
        <v>736</v>
      </c>
      <c r="B3" s="7" t="n">
        <v>65.09999999999999</v>
      </c>
      <c r="C3" s="7" t="n">
        <v>58.9</v>
      </c>
    </row>
    <row r="4" spans="1:3">
      <c r="A4" s="4" t="s">
        <v>768</v>
      </c>
      <c r="B4" s="8" t="n">
        <v>0.5</v>
      </c>
      <c r="C4" s="8" t="n">
        <v>5.6</v>
      </c>
    </row>
    <row r="5" spans="1:3">
      <c r="A5" s="4" t="s">
        <v>769</v>
      </c>
      <c r="B5" s="8" t="n">
        <v>10.8</v>
      </c>
      <c r="C5" s="5" t="n">
        <v>13</v>
      </c>
    </row>
    <row r="6" spans="1:3">
      <c r="A6" s="4" t="s">
        <v>113</v>
      </c>
      <c r="B6" s="8" t="n">
        <v>7.1</v>
      </c>
      <c r="C6" s="8" t="n">
        <v>16.2</v>
      </c>
    </row>
    <row r="7" spans="1:3">
      <c r="A7" s="4" t="s">
        <v>770</v>
      </c>
      <c r="B7" s="8" t="n">
        <v>0.2</v>
      </c>
      <c r="C7" s="8" t="n">
        <v>4.6</v>
      </c>
    </row>
    <row r="8" spans="1:3">
      <c r="A8" s="4" t="s">
        <v>771</v>
      </c>
      <c r="B8" s="8" t="n">
        <v>13.5</v>
      </c>
      <c r="C8" s="8" t="n">
        <v>20.8</v>
      </c>
    </row>
    <row r="9" spans="1:3">
      <c r="A9" s="4" t="s">
        <v>772</v>
      </c>
      <c r="B9" s="8" t="n">
        <v>97.2</v>
      </c>
      <c r="C9" s="8" t="n">
        <v>119.1</v>
      </c>
    </row>
    <row r="10" spans="1:3">
      <c r="A10" s="4" t="s">
        <v>773</v>
      </c>
      <c r="B10" s="8" t="n">
        <v>-54.9</v>
      </c>
      <c r="C10" s="8" t="n">
        <v>-58.9</v>
      </c>
    </row>
    <row r="11" spans="1:3">
      <c r="A11" s="4" t="s">
        <v>45</v>
      </c>
      <c r="B11" s="8" t="n">
        <v>42.3</v>
      </c>
      <c r="C11" s="8" t="n">
        <v>60.2</v>
      </c>
    </row>
    <row r="12" spans="1:3">
      <c r="A12" s="3" t="s">
        <v>774</v>
      </c>
    </row>
    <row r="13" spans="1:3">
      <c r="A13" s="4" t="s">
        <v>775</v>
      </c>
      <c r="B13" s="8" t="n">
        <v>-144.1</v>
      </c>
      <c r="C13" s="8" t="n">
        <v>-160.6</v>
      </c>
    </row>
    <row r="14" spans="1:3">
      <c r="A14" s="4" t="s">
        <v>776</v>
      </c>
      <c r="B14" s="8" t="n">
        <v>-11.3</v>
      </c>
      <c r="C14" s="8" t="n">
        <v>-12.9</v>
      </c>
    </row>
    <row r="15" spans="1:3">
      <c r="A15" s="4" t="s">
        <v>764</v>
      </c>
      <c r="B15" s="8" t="n">
        <v>-1.3</v>
      </c>
      <c r="C15" s="8" t="n">
        <v>-0.4</v>
      </c>
    </row>
    <row r="16" spans="1:3">
      <c r="A16" s="4" t="s">
        <v>57</v>
      </c>
      <c r="B16" s="8" t="n">
        <v>-156.7</v>
      </c>
      <c r="C16" s="8" t="n">
        <v>-173.9</v>
      </c>
    </row>
    <row r="17" spans="1:3">
      <c r="A17" s="4" t="s">
        <v>777</v>
      </c>
      <c r="B17" s="7" t="n">
        <v>-114.4</v>
      </c>
      <c r="C17" s="7" t="n">
        <v>-11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2</v>
      </c>
    </row>
    <row r="2" spans="1:3">
      <c r="A2" s="3" t="s">
        <v>779</v>
      </c>
    </row>
    <row r="3" spans="1:3">
      <c r="A3" s="4" t="s">
        <v>780</v>
      </c>
      <c r="B3" s="7" t="n">
        <v>14.3</v>
      </c>
      <c r="C3" s="7" t="n">
        <v>8.9</v>
      </c>
    </row>
    <row r="4" spans="1:3">
      <c r="A4" s="4" t="s">
        <v>781</v>
      </c>
      <c r="B4" s="8" t="n">
        <v>-128.7</v>
      </c>
      <c r="C4" s="8" t="n">
        <v>-122.6</v>
      </c>
    </row>
    <row r="5" spans="1:3">
      <c r="A5" s="4" t="s">
        <v>777</v>
      </c>
      <c r="B5" s="7" t="n">
        <v>-114.4</v>
      </c>
      <c r="C5" s="7" t="n">
        <v>-113.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2</v>
      </c>
      <c r="D2" s="2" t="s">
        <v>74</v>
      </c>
    </row>
    <row r="3" spans="1:4">
      <c r="A3" s="3" t="s">
        <v>783</v>
      </c>
    </row>
    <row r="4" spans="1:4">
      <c r="A4" s="4" t="s">
        <v>395</v>
      </c>
      <c r="B4" s="7" t="n">
        <v>16.7</v>
      </c>
      <c r="C4" s="7" t="n">
        <v>25.3</v>
      </c>
      <c r="D4" s="7" t="n">
        <v>43.1</v>
      </c>
    </row>
    <row r="5" spans="1:4">
      <c r="A5" s="4" t="s">
        <v>784</v>
      </c>
      <c r="B5" s="8" t="n">
        <v>5.3</v>
      </c>
      <c r="C5" s="8" t="n">
        <v>7.3</v>
      </c>
      <c r="D5" s="8" t="n">
        <v>1.7</v>
      </c>
    </row>
    <row r="6" spans="1:4">
      <c r="A6" s="4" t="s">
        <v>785</v>
      </c>
      <c r="B6" s="8" t="n">
        <v>-6.1</v>
      </c>
      <c r="C6" s="8" t="n">
        <v>-11.1</v>
      </c>
      <c r="D6" s="8" t="n">
        <v>-16.6</v>
      </c>
    </row>
    <row r="7" spans="1:4">
      <c r="A7" s="4" t="s">
        <v>786</v>
      </c>
      <c r="B7" s="8" t="n">
        <v>-4.8</v>
      </c>
      <c r="C7" s="8" t="n">
        <v>-4.2</v>
      </c>
      <c r="D7" s="8" t="n">
        <v>-0.6</v>
      </c>
    </row>
    <row r="8" spans="1:4">
      <c r="A8" s="4" t="s">
        <v>787</v>
      </c>
      <c r="B8" s="8" t="n">
        <v>1.2</v>
      </c>
      <c r="C8" s="8" t="n">
        <v>-0.6</v>
      </c>
      <c r="D8" s="8" t="n">
        <v>-2.3</v>
      </c>
    </row>
    <row r="9" spans="1:4">
      <c r="A9" s="4" t="s">
        <v>399</v>
      </c>
      <c r="B9" s="7" t="n">
        <v>12.3</v>
      </c>
      <c r="C9" s="7" t="n">
        <v>16.7</v>
      </c>
      <c r="D9" s="7" t="n">
        <v>25.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2</v>
      </c>
      <c r="D2" s="2" t="s">
        <v>74</v>
      </c>
    </row>
    <row r="3" spans="1:4">
      <c r="A3" s="3" t="s">
        <v>789</v>
      </c>
    </row>
    <row r="4" spans="1:4">
      <c r="A4" s="4" t="s">
        <v>790</v>
      </c>
      <c r="B4" s="8" t="n">
        <v>106.7</v>
      </c>
      <c r="C4" s="5" t="n">
        <v>106</v>
      </c>
      <c r="D4" s="8" t="n">
        <v>104.8</v>
      </c>
    </row>
    <row r="5" spans="1:4">
      <c r="A5" s="4" t="s">
        <v>152</v>
      </c>
      <c r="B5" s="8" t="n">
        <v>1.1</v>
      </c>
      <c r="C5" s="8" t="n">
        <v>0.7</v>
      </c>
      <c r="D5" s="8" t="n">
        <v>1.2</v>
      </c>
    </row>
    <row r="6" spans="1:4">
      <c r="A6" s="4" t="s">
        <v>791</v>
      </c>
      <c r="B6" s="8" t="n">
        <v>107.8</v>
      </c>
      <c r="C6" s="8" t="n">
        <v>106.7</v>
      </c>
      <c r="D6" s="5" t="n">
        <v>106</v>
      </c>
    </row>
    <row r="7" spans="1:4">
      <c r="A7" s="3" t="s">
        <v>792</v>
      </c>
    </row>
    <row r="8" spans="1:4">
      <c r="A8" s="4" t="s">
        <v>790</v>
      </c>
      <c r="B8" s="8" t="n">
        <v>15.3</v>
      </c>
      <c r="C8" s="8" t="n">
        <v>12.5</v>
      </c>
      <c r="D8" s="8" t="n">
        <v>9.300000000000001</v>
      </c>
    </row>
    <row r="9" spans="1:4">
      <c r="A9" s="4" t="s">
        <v>793</v>
      </c>
      <c r="B9" s="8" t="n">
        <v>2.9</v>
      </c>
      <c r="C9" s="8" t="n">
        <v>2.8</v>
      </c>
      <c r="D9" s="8" t="n">
        <v>3.2</v>
      </c>
    </row>
    <row r="10" spans="1:4">
      <c r="A10" s="4" t="s">
        <v>791</v>
      </c>
      <c r="B10" s="8" t="n">
        <v>18.2</v>
      </c>
      <c r="C10" s="8" t="n">
        <v>15.3</v>
      </c>
      <c r="D10" s="8" t="n">
        <v>12.5</v>
      </c>
    </row>
    <row r="11" spans="1:4">
      <c r="A11" s="4" t="s">
        <v>794</v>
      </c>
      <c r="B11" s="8" t="n">
        <v>89.59999999999999</v>
      </c>
      <c r="C11" s="8" t="n">
        <v>91.40000000000001</v>
      </c>
      <c r="D11" s="8" t="n">
        <v>93.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 customWidth="1" max="7" min="7" width="14"/>
  </cols>
  <sheetData>
    <row r="1" spans="1:7">
      <c r="A1" s="1" t="s">
        <v>795</v>
      </c>
      <c r="B1" s="2" t="s">
        <v>1</v>
      </c>
    </row>
    <row r="2" spans="1:7">
      <c r="B2" s="2" t="s">
        <v>2</v>
      </c>
      <c r="C2" s="2" t="s">
        <v>32</v>
      </c>
      <c r="D2" s="2" t="s">
        <v>74</v>
      </c>
      <c r="E2" s="2" t="s">
        <v>796</v>
      </c>
      <c r="F2" s="2" t="s">
        <v>797</v>
      </c>
      <c r="G2" s="2" t="s">
        <v>798</v>
      </c>
    </row>
    <row r="3" spans="1:7">
      <c r="A3" s="3" t="s">
        <v>799</v>
      </c>
    </row>
    <row r="4" spans="1:7">
      <c r="A4" s="4" t="s">
        <v>800</v>
      </c>
      <c r="E4" s="6" t="n">
        <v>300000000</v>
      </c>
      <c r="F4" s="6" t="n">
        <v>250000000</v>
      </c>
    </row>
    <row r="5" spans="1:7">
      <c r="A5" s="4" t="s">
        <v>801</v>
      </c>
      <c r="B5" s="6" t="n">
        <v>242500000</v>
      </c>
    </row>
    <row r="6" spans="1:7">
      <c r="A6" s="4" t="s">
        <v>802</v>
      </c>
      <c r="B6" s="5" t="n">
        <v>150300000</v>
      </c>
      <c r="C6" s="6" t="n">
        <v>111100000</v>
      </c>
      <c r="D6" s="6" t="n">
        <v>146100000</v>
      </c>
    </row>
    <row r="7" spans="1:7">
      <c r="A7" s="4" t="s">
        <v>111</v>
      </c>
      <c r="B7" s="6" t="n">
        <v>42600000</v>
      </c>
      <c r="C7" s="6" t="n">
        <v>39800000</v>
      </c>
      <c r="D7" s="6" t="n">
        <v>38300000</v>
      </c>
    </row>
    <row r="8" spans="1:7">
      <c r="A8" s="4" t="s">
        <v>803</v>
      </c>
      <c r="B8" s="9" t="n">
        <v>0.47</v>
      </c>
      <c r="C8" s="9" t="n">
        <v>0.44</v>
      </c>
      <c r="D8" s="9" t="n">
        <v>0.4</v>
      </c>
    </row>
    <row r="9" spans="1:7">
      <c r="A9" s="4" t="s">
        <v>804</v>
      </c>
    </row>
    <row r="10" spans="1:7">
      <c r="A10" s="3" t="s">
        <v>799</v>
      </c>
    </row>
    <row r="11" spans="1:7">
      <c r="A11" s="4" t="s">
        <v>800</v>
      </c>
      <c r="G11" s="6" t="n">
        <v>1500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2</v>
      </c>
      <c r="D2" s="2" t="s">
        <v>74</v>
      </c>
    </row>
    <row r="3" spans="1:4">
      <c r="A3" s="3" t="s">
        <v>806</v>
      </c>
    </row>
    <row r="4" spans="1:4">
      <c r="A4" s="4" t="s">
        <v>807</v>
      </c>
      <c r="B4" s="7" t="n">
        <v>17.5</v>
      </c>
      <c r="C4" s="7" t="n">
        <v>16.1</v>
      </c>
      <c r="D4" s="7" t="n">
        <v>17.9</v>
      </c>
    </row>
    <row r="5" spans="1:4">
      <c r="A5" s="4" t="s">
        <v>808</v>
      </c>
      <c r="B5" s="8" t="n">
        <v>7.6</v>
      </c>
      <c r="C5" s="8" t="n">
        <v>2.8</v>
      </c>
      <c r="D5" s="8" t="n">
        <v>9.199999999999999</v>
      </c>
    </row>
    <row r="6" spans="1:4">
      <c r="A6" s="4" t="s">
        <v>809</v>
      </c>
    </row>
    <row r="7" spans="1:4">
      <c r="A7" s="3" t="s">
        <v>806</v>
      </c>
    </row>
    <row r="8" spans="1:4">
      <c r="A8" s="4" t="s">
        <v>807</v>
      </c>
      <c r="B8" s="5" t="n">
        <v>4</v>
      </c>
      <c r="C8" s="8" t="n">
        <v>3.6</v>
      </c>
      <c r="D8" s="8" t="n">
        <v>3.3</v>
      </c>
    </row>
    <row r="9" spans="1:4">
      <c r="A9" s="4" t="s">
        <v>810</v>
      </c>
    </row>
    <row r="10" spans="1:4">
      <c r="A10" s="3" t="s">
        <v>806</v>
      </c>
    </row>
    <row r="11" spans="1:4">
      <c r="A11" s="4" t="s">
        <v>807</v>
      </c>
      <c r="B11" s="8" t="n">
        <v>6.4</v>
      </c>
      <c r="C11" s="8" t="n">
        <v>5.8</v>
      </c>
      <c r="D11" s="8" t="n">
        <v>6.4</v>
      </c>
    </row>
    <row r="12" spans="1:4">
      <c r="A12" s="4" t="s">
        <v>811</v>
      </c>
    </row>
    <row r="13" spans="1:4">
      <c r="A13" s="3" t="s">
        <v>806</v>
      </c>
    </row>
    <row r="14" spans="1:4">
      <c r="A14" s="4" t="s">
        <v>807</v>
      </c>
      <c r="B14" s="8" t="n">
        <v>6.7</v>
      </c>
      <c r="C14" s="8" t="n">
        <v>6.3</v>
      </c>
      <c r="D14" s="8" t="n">
        <v>7.9</v>
      </c>
    </row>
    <row r="15" spans="1:4">
      <c r="A15" s="4" t="s">
        <v>812</v>
      </c>
    </row>
    <row r="16" spans="1:4">
      <c r="A16" s="3" t="s">
        <v>806</v>
      </c>
    </row>
    <row r="17" spans="1:4">
      <c r="A17" s="4" t="s">
        <v>807</v>
      </c>
      <c r="B17" s="7" t="n">
        <v>0.4</v>
      </c>
      <c r="C17" s="7" t="n">
        <v>0.4</v>
      </c>
      <c r="D17" s="7" t="n">
        <v>0.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0"/>
    <col customWidth="1" max="5" min="5" width="20"/>
  </cols>
  <sheetData>
    <row r="1" spans="1:5">
      <c r="A1" s="1" t="s">
        <v>813</v>
      </c>
      <c r="B1" s="2" t="s">
        <v>1</v>
      </c>
    </row>
    <row r="2" spans="1:5">
      <c r="B2" s="2" t="s">
        <v>814</v>
      </c>
      <c r="C2" s="2" t="s">
        <v>815</v>
      </c>
      <c r="D2" s="2" t="s">
        <v>816</v>
      </c>
      <c r="E2" s="2" t="s">
        <v>817</v>
      </c>
    </row>
    <row r="3" spans="1:5">
      <c r="A3" s="3" t="s">
        <v>806</v>
      </c>
    </row>
    <row r="4" spans="1:5">
      <c r="A4" s="4" t="s">
        <v>818</v>
      </c>
      <c r="B4" s="6" t="n">
        <v>7200000</v>
      </c>
    </row>
    <row r="5" spans="1:5">
      <c r="A5" s="4" t="s">
        <v>819</v>
      </c>
      <c r="B5" s="5" t="n">
        <v>16200000</v>
      </c>
    </row>
    <row r="6" spans="1:5">
      <c r="A6" s="4" t="s">
        <v>820</v>
      </c>
      <c r="B6" s="6" t="n">
        <v>5700000</v>
      </c>
    </row>
    <row r="7" spans="1:5">
      <c r="A7" s="4" t="s">
        <v>821</v>
      </c>
      <c r="B7" s="5" t="n">
        <v>1600000</v>
      </c>
    </row>
    <row r="8" spans="1:5">
      <c r="A8" s="4" t="s">
        <v>809</v>
      </c>
    </row>
    <row r="9" spans="1:5">
      <c r="A9" s="3" t="s">
        <v>806</v>
      </c>
    </row>
    <row r="10" spans="1:5">
      <c r="A10" s="4" t="s">
        <v>822</v>
      </c>
      <c r="B10" s="4" t="s">
        <v>366</v>
      </c>
    </row>
    <row r="11" spans="1:5">
      <c r="A11" s="4" t="s">
        <v>823</v>
      </c>
      <c r="B11" s="4" t="s">
        <v>364</v>
      </c>
    </row>
    <row r="12" spans="1:5">
      <c r="A12" s="4" t="s">
        <v>824</v>
      </c>
      <c r="B12" s="4" t="s">
        <v>364</v>
      </c>
    </row>
    <row r="13" spans="1:5">
      <c r="A13" s="4" t="s">
        <v>825</v>
      </c>
      <c r="B13" s="5" t="n">
        <v>2</v>
      </c>
    </row>
    <row r="14" spans="1:5">
      <c r="A14" s="4" t="s">
        <v>818</v>
      </c>
      <c r="B14" s="6" t="n">
        <v>1200000</v>
      </c>
      <c r="C14" s="6" t="n">
        <v>1100000</v>
      </c>
    </row>
    <row r="15" spans="1:5">
      <c r="A15" s="4" t="s">
        <v>826</v>
      </c>
    </row>
    <row r="16" spans="1:5">
      <c r="A16" s="3" t="s">
        <v>806</v>
      </c>
    </row>
    <row r="17" spans="1:5">
      <c r="A17" s="4" t="s">
        <v>827</v>
      </c>
      <c r="B17" s="4" t="s">
        <v>522</v>
      </c>
    </row>
    <row r="18" spans="1:5">
      <c r="A18" s="4" t="s">
        <v>828</v>
      </c>
    </row>
    <row r="19" spans="1:5">
      <c r="A19" s="3" t="s">
        <v>806</v>
      </c>
    </row>
    <row r="20" spans="1:5">
      <c r="A20" s="4" t="s">
        <v>827</v>
      </c>
      <c r="B20" s="4" t="s">
        <v>366</v>
      </c>
    </row>
    <row r="21" spans="1:5">
      <c r="A21" s="4" t="s">
        <v>829</v>
      </c>
    </row>
    <row r="22" spans="1:5">
      <c r="A22" s="3" t="s">
        <v>806</v>
      </c>
    </row>
    <row r="23" spans="1:5">
      <c r="A23" s="4" t="s">
        <v>830</v>
      </c>
      <c r="B23" s="5" t="n">
        <v>490739</v>
      </c>
      <c r="C23" s="5" t="n">
        <v>500000</v>
      </c>
      <c r="D23" s="5" t="n">
        <v>500000</v>
      </c>
      <c r="E23" s="5" t="n">
        <v>500000</v>
      </c>
    </row>
    <row r="24" spans="1:5">
      <c r="A24" s="4" t="s">
        <v>831</v>
      </c>
    </row>
    <row r="25" spans="1:5">
      <c r="A25" s="3" t="s">
        <v>806</v>
      </c>
    </row>
    <row r="26" spans="1:5">
      <c r="A26" s="4" t="s">
        <v>827</v>
      </c>
      <c r="B26" s="4" t="s">
        <v>522</v>
      </c>
    </row>
    <row r="27" spans="1:5">
      <c r="A27" s="4" t="s">
        <v>832</v>
      </c>
    </row>
    <row r="28" spans="1:5">
      <c r="A28" s="3" t="s">
        <v>806</v>
      </c>
    </row>
    <row r="29" spans="1:5">
      <c r="A29" s="4" t="s">
        <v>827</v>
      </c>
      <c r="B29" s="4" t="s">
        <v>366</v>
      </c>
    </row>
    <row r="30" spans="1:5">
      <c r="A30" s="4" t="s">
        <v>833</v>
      </c>
    </row>
    <row r="31" spans="1:5">
      <c r="A31" s="3" t="s">
        <v>806</v>
      </c>
    </row>
    <row r="32" spans="1:5">
      <c r="A32" s="4" t="s">
        <v>830</v>
      </c>
      <c r="B32" s="5" t="n">
        <v>367760</v>
      </c>
      <c r="C32" s="5" t="n">
        <v>400000</v>
      </c>
      <c r="D32" s="5" t="n">
        <v>400000</v>
      </c>
      <c r="E32" s="5" t="n">
        <v>400000</v>
      </c>
    </row>
    <row r="33" spans="1:5">
      <c r="A33" s="4" t="s">
        <v>818</v>
      </c>
      <c r="B33" s="6" t="n">
        <v>2000000</v>
      </c>
    </row>
    <row r="34" spans="1:5">
      <c r="A34" s="4" t="s">
        <v>834</v>
      </c>
      <c r="B34" s="4" t="s">
        <v>366</v>
      </c>
      <c r="C34" s="4" t="s">
        <v>366</v>
      </c>
      <c r="D34" s="4" t="s">
        <v>366</v>
      </c>
    </row>
    <row r="35" spans="1:5">
      <c r="A35" s="4" t="s">
        <v>835</v>
      </c>
    </row>
    <row r="36" spans="1:5">
      <c r="A36" s="3" t="s">
        <v>806</v>
      </c>
    </row>
    <row r="37" spans="1:5">
      <c r="A37" s="4" t="s">
        <v>827</v>
      </c>
      <c r="B37" s="4" t="s">
        <v>522</v>
      </c>
    </row>
    <row r="38" spans="1:5">
      <c r="A38" s="4" t="s">
        <v>834</v>
      </c>
      <c r="B38" s="4" t="s">
        <v>366</v>
      </c>
    </row>
    <row r="39" spans="1:5">
      <c r="A39" s="4" t="s">
        <v>836</v>
      </c>
    </row>
    <row r="40" spans="1:5">
      <c r="A40" s="3" t="s">
        <v>806</v>
      </c>
    </row>
    <row r="41" spans="1:5">
      <c r="A41" s="4" t="s">
        <v>827</v>
      </c>
      <c r="B41" s="4" t="s">
        <v>366</v>
      </c>
    </row>
    <row r="42" spans="1:5">
      <c r="A42" s="4" t="s">
        <v>812</v>
      </c>
    </row>
    <row r="43" spans="1:5">
      <c r="A43" s="3" t="s">
        <v>806</v>
      </c>
    </row>
    <row r="44" spans="1:5">
      <c r="A44" s="4" t="s">
        <v>837</v>
      </c>
      <c r="B44" s="4" t="s">
        <v>838</v>
      </c>
    </row>
    <row r="45" spans="1:5">
      <c r="A45" s="4" t="s">
        <v>839</v>
      </c>
      <c r="B45" s="6" t="n">
        <v>25000</v>
      </c>
    </row>
    <row r="46" spans="1:5">
      <c r="A46" s="4" t="s">
        <v>840</v>
      </c>
      <c r="B46" s="4" t="s">
        <v>841</v>
      </c>
    </row>
    <row r="47" spans="1:5">
      <c r="A47" s="4" t="s">
        <v>842</v>
      </c>
      <c r="B47" s="5" t="n">
        <v>52824</v>
      </c>
      <c r="C47" s="5" t="n">
        <v>4795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 customWidth="1" max="5" min="5" width="26"/>
  </cols>
  <sheetData>
    <row r="1" spans="1:5">
      <c r="A1" s="1" t="s">
        <v>843</v>
      </c>
      <c r="B1" s="2" t="s">
        <v>1</v>
      </c>
    </row>
    <row r="2" spans="1:5">
      <c r="B2" s="2" t="s">
        <v>2</v>
      </c>
      <c r="C2" s="2" t="s">
        <v>32</v>
      </c>
      <c r="D2" s="2" t="s">
        <v>74</v>
      </c>
      <c r="E2" s="2" t="s">
        <v>722</v>
      </c>
    </row>
    <row r="3" spans="1:5">
      <c r="A3" s="3" t="s">
        <v>844</v>
      </c>
    </row>
    <row r="4" spans="1:5">
      <c r="A4" s="4" t="s">
        <v>845</v>
      </c>
      <c r="B4" s="8" t="n">
        <v>2.3</v>
      </c>
      <c r="C4" s="8" t="n">
        <v>2.3</v>
      </c>
      <c r="D4" s="8" t="n">
        <v>2.8</v>
      </c>
    </row>
    <row r="5" spans="1:5">
      <c r="A5" s="4" t="s">
        <v>846</v>
      </c>
      <c r="B5" s="8" t="n">
        <v>0.2</v>
      </c>
      <c r="C5" s="8" t="n">
        <v>0.3</v>
      </c>
      <c r="D5" s="8" t="n">
        <v>0.2</v>
      </c>
    </row>
    <row r="6" spans="1:5">
      <c r="A6" s="4" t="s">
        <v>847</v>
      </c>
      <c r="B6" s="8" t="n">
        <v>-0.8</v>
      </c>
      <c r="C6" s="8" t="n">
        <v>-0.3</v>
      </c>
      <c r="D6" s="8" t="n">
        <v>-0.7</v>
      </c>
    </row>
    <row r="7" spans="1:5">
      <c r="A7" s="4" t="s">
        <v>848</v>
      </c>
      <c r="B7" s="8" t="n">
        <v>1.7</v>
      </c>
      <c r="C7" s="8" t="n">
        <v>2.3</v>
      </c>
      <c r="D7" s="8" t="n">
        <v>2.3</v>
      </c>
      <c r="E7" s="8" t="n">
        <v>2.8</v>
      </c>
    </row>
    <row r="8" spans="1:5">
      <c r="A8" s="3" t="s">
        <v>849</v>
      </c>
    </row>
    <row r="9" spans="1:5">
      <c r="A9" s="4" t="s">
        <v>850</v>
      </c>
      <c r="B9" s="9" t="n">
        <v>26.08</v>
      </c>
      <c r="C9" s="9" t="n">
        <v>23.75</v>
      </c>
      <c r="D9" s="9" t="n">
        <v>19.12</v>
      </c>
    </row>
    <row r="10" spans="1:5">
      <c r="A10" s="4" t="s">
        <v>851</v>
      </c>
      <c r="B10" s="12" t="n">
        <v>50.5</v>
      </c>
      <c r="C10" s="12" t="n">
        <v>41.71</v>
      </c>
      <c r="D10" s="12" t="n">
        <v>43.96</v>
      </c>
    </row>
    <row r="11" spans="1:5">
      <c r="A11" s="4" t="s">
        <v>852</v>
      </c>
      <c r="B11" s="12" t="n">
        <v>22.34</v>
      </c>
      <c r="C11" s="12" t="n">
        <v>20.17</v>
      </c>
      <c r="D11" s="12" t="n">
        <v>12.77</v>
      </c>
    </row>
    <row r="12" spans="1:5">
      <c r="A12" s="4" t="s">
        <v>853</v>
      </c>
      <c r="B12" s="9" t="n">
        <v>31.18</v>
      </c>
      <c r="C12" s="9" t="n">
        <v>26.08</v>
      </c>
      <c r="D12" s="9" t="n">
        <v>23.75</v>
      </c>
      <c r="E12" s="9" t="n">
        <v>19.12</v>
      </c>
    </row>
    <row r="13" spans="1:5">
      <c r="A13" s="3" t="s">
        <v>854</v>
      </c>
    </row>
    <row r="14" spans="1:5">
      <c r="A14" s="4" t="s">
        <v>854</v>
      </c>
      <c r="B14" s="4" t="s">
        <v>855</v>
      </c>
      <c r="C14" s="4" t="s">
        <v>856</v>
      </c>
      <c r="D14" s="4" t="s">
        <v>857</v>
      </c>
      <c r="E14" s="4" t="s">
        <v>858</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2</v>
      </c>
      <c r="C2" s="2" t="s">
        <v>32</v>
      </c>
    </row>
    <row r="3" spans="1:3">
      <c r="A3" s="3" t="s">
        <v>860</v>
      </c>
    </row>
    <row r="4" spans="1:3">
      <c r="A4" s="4" t="s">
        <v>861</v>
      </c>
      <c r="B4" s="7" t="n">
        <v>7.2</v>
      </c>
    </row>
    <row r="5" spans="1:3">
      <c r="A5" s="4" t="s">
        <v>809</v>
      </c>
    </row>
    <row r="6" spans="1:3">
      <c r="A6" s="3" t="s">
        <v>860</v>
      </c>
    </row>
    <row r="7" spans="1:3">
      <c r="A7" s="4" t="s">
        <v>862</v>
      </c>
      <c r="B7" s="8" t="n">
        <v>53.1</v>
      </c>
      <c r="C7" s="7" t="n">
        <v>57.2</v>
      </c>
    </row>
    <row r="8" spans="1:3">
      <c r="A8" s="4" t="s">
        <v>863</v>
      </c>
      <c r="B8" s="8" t="n">
        <v>45.8</v>
      </c>
      <c r="C8" s="8" t="n">
        <v>53.2</v>
      </c>
    </row>
    <row r="9" spans="1:3">
      <c r="A9" s="4" t="s">
        <v>864</v>
      </c>
      <c r="B9" s="7" t="n">
        <v>25.6</v>
      </c>
      <c r="C9" s="7" t="n">
        <v>6.7</v>
      </c>
    </row>
    <row r="10" spans="1:3">
      <c r="A10" s="4" t="s">
        <v>865</v>
      </c>
      <c r="B10" s="8" t="n">
        <v>1.3</v>
      </c>
      <c r="C10" s="8" t="n">
        <v>1.8</v>
      </c>
    </row>
    <row r="11" spans="1:3">
      <c r="A11" s="4" t="s">
        <v>866</v>
      </c>
      <c r="B11" s="9" t="n">
        <v>25.27</v>
      </c>
      <c r="C11" s="9" t="n">
        <v>21.99</v>
      </c>
    </row>
    <row r="12" spans="1:3">
      <c r="A12" s="4" t="s">
        <v>861</v>
      </c>
      <c r="B12" s="7" t="n">
        <v>1.2</v>
      </c>
      <c r="C12" s="7" t="n">
        <v>1.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867</v>
      </c>
      <c r="B1" s="2" t="s">
        <v>1</v>
      </c>
    </row>
    <row r="2" spans="1:2">
      <c r="B2" s="2" t="s">
        <v>2</v>
      </c>
    </row>
    <row r="3" spans="1:2">
      <c r="A3" s="4" t="s">
        <v>734</v>
      </c>
    </row>
    <row r="4" spans="1:2">
      <c r="A4" s="3" t="s">
        <v>806</v>
      </c>
    </row>
    <row r="5" spans="1:2">
      <c r="A5" s="4" t="s">
        <v>827</v>
      </c>
      <c r="B5" s="4" t="s">
        <v>522</v>
      </c>
    </row>
    <row r="6" spans="1:2">
      <c r="A6" s="4" t="s">
        <v>464</v>
      </c>
    </row>
    <row r="7" spans="1:2">
      <c r="A7" s="3" t="s">
        <v>806</v>
      </c>
    </row>
    <row r="8" spans="1:2">
      <c r="A8" s="4" t="s">
        <v>827</v>
      </c>
      <c r="B8" s="4" t="s">
        <v>3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868</v>
      </c>
      <c r="B1" s="2" t="s">
        <v>1</v>
      </c>
    </row>
    <row r="2" spans="1:4">
      <c r="B2" s="2" t="s">
        <v>2</v>
      </c>
      <c r="C2" s="2" t="s">
        <v>32</v>
      </c>
      <c r="D2" s="2" t="s">
        <v>74</v>
      </c>
    </row>
    <row r="3" spans="1:4">
      <c r="A3" s="3" t="s">
        <v>869</v>
      </c>
    </row>
    <row r="4" spans="1:4">
      <c r="A4" s="4" t="s">
        <v>870</v>
      </c>
      <c r="B4" s="4" t="s">
        <v>871</v>
      </c>
      <c r="C4" s="4" t="s">
        <v>872</v>
      </c>
      <c r="D4" s="4" t="s">
        <v>873</v>
      </c>
    </row>
    <row r="5" spans="1:4">
      <c r="A5" s="4" t="s">
        <v>874</v>
      </c>
      <c r="B5" s="4" t="s">
        <v>875</v>
      </c>
      <c r="C5" s="4" t="s">
        <v>876</v>
      </c>
      <c r="D5" s="4" t="s">
        <v>877</v>
      </c>
    </row>
    <row r="6" spans="1:4">
      <c r="A6" s="4" t="s">
        <v>878</v>
      </c>
      <c r="B6" s="4" t="s">
        <v>879</v>
      </c>
      <c r="C6" s="4" t="s">
        <v>880</v>
      </c>
      <c r="D6" s="4" t="s">
        <v>881</v>
      </c>
    </row>
    <row r="7" spans="1:4">
      <c r="A7" s="4" t="s">
        <v>882</v>
      </c>
      <c r="B7" s="4" t="s">
        <v>883</v>
      </c>
      <c r="C7" s="4" t="s">
        <v>884</v>
      </c>
      <c r="D7" s="4" t="s">
        <v>884</v>
      </c>
    </row>
    <row r="8" spans="1:4">
      <c r="A8" s="4" t="s">
        <v>885</v>
      </c>
      <c r="B8" s="4" t="s">
        <v>886</v>
      </c>
      <c r="C8" s="4" t="s">
        <v>887</v>
      </c>
      <c r="D8" s="4" t="s">
        <v>888</v>
      </c>
    </row>
    <row r="9" spans="1:4">
      <c r="A9" s="4" t="s">
        <v>889</v>
      </c>
      <c r="B9" s="9" t="n">
        <v>16.93</v>
      </c>
      <c r="C9" s="9" t="n">
        <v>14.65</v>
      </c>
      <c r="D9" s="9" t="n">
        <v>14.9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2</v>
      </c>
      <c r="D2" s="2" t="s">
        <v>74</v>
      </c>
    </row>
    <row r="3" spans="1:4">
      <c r="A3" s="3" t="s">
        <v>891</v>
      </c>
    </row>
    <row r="4" spans="1:4">
      <c r="A4" s="4" t="s">
        <v>845</v>
      </c>
      <c r="B4" s="5" t="n">
        <v>500000</v>
      </c>
      <c r="C4" s="5" t="n">
        <v>500000</v>
      </c>
      <c r="D4" s="5" t="n">
        <v>500000</v>
      </c>
    </row>
    <row r="5" spans="1:4">
      <c r="A5" s="4" t="s">
        <v>892</v>
      </c>
      <c r="B5" s="5" t="n">
        <v>100000</v>
      </c>
      <c r="C5" s="5" t="n">
        <v>100000</v>
      </c>
      <c r="D5" s="5" t="n">
        <v>100000</v>
      </c>
    </row>
    <row r="6" spans="1:4">
      <c r="A6" s="4" t="s">
        <v>893</v>
      </c>
      <c r="B6" s="5" t="n">
        <v>-100000</v>
      </c>
      <c r="C6" s="5" t="n">
        <v>-100000</v>
      </c>
      <c r="D6" s="5" t="n">
        <v>-100000</v>
      </c>
    </row>
    <row r="7" spans="1:4">
      <c r="A7" s="4" t="s">
        <v>848</v>
      </c>
      <c r="B7" s="5" t="n">
        <v>490739</v>
      </c>
      <c r="C7" s="5" t="n">
        <v>500000</v>
      </c>
      <c r="D7" s="5" t="n">
        <v>500000</v>
      </c>
    </row>
    <row r="8" spans="1:4">
      <c r="A8" s="3" t="s">
        <v>894</v>
      </c>
    </row>
    <row r="9" spans="1:4">
      <c r="A9" s="4" t="s">
        <v>845</v>
      </c>
      <c r="B9" s="9" t="n">
        <v>33.72</v>
      </c>
      <c r="C9" s="9" t="n">
        <v>31.73</v>
      </c>
      <c r="D9" s="9" t="n">
        <v>27.76</v>
      </c>
    </row>
    <row r="10" spans="1:4">
      <c r="A10" s="4" t="s">
        <v>892</v>
      </c>
      <c r="B10" s="12" t="n">
        <v>50.97</v>
      </c>
      <c r="C10" s="12" t="n">
        <v>42.05</v>
      </c>
      <c r="D10" s="12" t="n">
        <v>43.96</v>
      </c>
    </row>
    <row r="11" spans="1:4">
      <c r="A11" s="4" t="s">
        <v>893</v>
      </c>
      <c r="B11" s="12" t="n">
        <v>38.17</v>
      </c>
      <c r="C11" s="12" t="n">
        <v>37.01</v>
      </c>
      <c r="D11" s="12" t="n">
        <v>28.95</v>
      </c>
    </row>
    <row r="12" spans="1:4">
      <c r="A12" s="4" t="s">
        <v>848</v>
      </c>
      <c r="B12" s="9" t="n">
        <v>36.75</v>
      </c>
      <c r="C12" s="9" t="n">
        <v>33.72</v>
      </c>
      <c r="D12" s="9" t="n">
        <v>31.7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2</v>
      </c>
      <c r="D2" s="2" t="s">
        <v>74</v>
      </c>
    </row>
    <row r="3" spans="1:4">
      <c r="A3" s="3" t="s">
        <v>896</v>
      </c>
    </row>
    <row r="4" spans="1:4">
      <c r="A4" s="4" t="s">
        <v>845</v>
      </c>
      <c r="B4" s="5" t="n">
        <v>400000</v>
      </c>
      <c r="C4" s="5" t="n">
        <v>400000</v>
      </c>
      <c r="D4" s="5" t="n">
        <v>400000</v>
      </c>
    </row>
    <row r="5" spans="1:4">
      <c r="A5" s="4" t="s">
        <v>892</v>
      </c>
      <c r="B5" s="5" t="n">
        <v>200000</v>
      </c>
      <c r="C5" s="5" t="n">
        <v>200000</v>
      </c>
      <c r="D5" s="5" t="n">
        <v>100000</v>
      </c>
    </row>
    <row r="6" spans="1:4">
      <c r="A6" s="4" t="s">
        <v>897</v>
      </c>
      <c r="C6" s="5" t="n">
        <v>100000</v>
      </c>
      <c r="D6" s="5" t="n">
        <v>100000</v>
      </c>
    </row>
    <row r="7" spans="1:4">
      <c r="A7" s="4" t="s">
        <v>893</v>
      </c>
      <c r="B7" s="5" t="n">
        <v>-200000</v>
      </c>
      <c r="C7" s="5" t="n">
        <v>-300000</v>
      </c>
      <c r="D7" s="5" t="n">
        <v>-200000</v>
      </c>
    </row>
    <row r="8" spans="1:4">
      <c r="A8" s="4" t="s">
        <v>848</v>
      </c>
      <c r="B8" s="5" t="n">
        <v>367760</v>
      </c>
      <c r="C8" s="5" t="n">
        <v>400000</v>
      </c>
      <c r="D8" s="5" t="n">
        <v>400000</v>
      </c>
    </row>
    <row r="9" spans="1:4">
      <c r="A9" s="3" t="s">
        <v>894</v>
      </c>
    </row>
    <row r="10" spans="1:4">
      <c r="A10" s="4" t="s">
        <v>845</v>
      </c>
      <c r="B10" s="9" t="n">
        <v>42.66</v>
      </c>
      <c r="C10" s="9" t="n">
        <v>36.59</v>
      </c>
      <c r="D10" s="9" t="n">
        <v>31.68</v>
      </c>
    </row>
    <row r="11" spans="1:4">
      <c r="A11" s="4" t="s">
        <v>892</v>
      </c>
      <c r="B11" s="12" t="n">
        <v>50.5</v>
      </c>
      <c r="C11" s="12" t="n">
        <v>43.96</v>
      </c>
      <c r="D11" s="12" t="n">
        <v>43.96</v>
      </c>
    </row>
    <row r="12" spans="1:4">
      <c r="A12" s="4" t="s">
        <v>897</v>
      </c>
      <c r="C12" s="12" t="n">
        <v>28.09</v>
      </c>
      <c r="D12" s="12" t="n">
        <v>42.23</v>
      </c>
    </row>
    <row r="13" spans="1:4">
      <c r="A13" s="4" t="s">
        <v>893</v>
      </c>
      <c r="B13" s="12" t="n">
        <v>42.57</v>
      </c>
      <c r="C13" s="12" t="n">
        <v>28.15</v>
      </c>
      <c r="D13" s="12" t="n">
        <v>24.95</v>
      </c>
    </row>
    <row r="14" spans="1:4">
      <c r="A14" s="4" t="s">
        <v>848</v>
      </c>
      <c r="B14" s="9" t="n">
        <v>45.35</v>
      </c>
      <c r="C14" s="9" t="n">
        <v>42.66</v>
      </c>
      <c r="D14" s="9" t="n">
        <v>36.5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2</v>
      </c>
      <c r="D2" s="2" t="s">
        <v>74</v>
      </c>
    </row>
    <row r="3" spans="1:4">
      <c r="A3" s="3" t="s">
        <v>89</v>
      </c>
    </row>
    <row r="4" spans="1:4">
      <c r="A4" s="4" t="s">
        <v>88</v>
      </c>
      <c r="B4" s="6" t="n">
        <v>284</v>
      </c>
      <c r="C4" s="7" t="n">
        <v>249.8</v>
      </c>
      <c r="D4" s="7" t="n">
        <v>237.2</v>
      </c>
    </row>
    <row r="5" spans="1:4">
      <c r="A5" s="4" t="s">
        <v>899</v>
      </c>
      <c r="B5" s="8" t="n">
        <v>90.59999999999999</v>
      </c>
      <c r="C5" s="8" t="n">
        <v>92.8</v>
      </c>
      <c r="D5" s="8" t="n">
        <v>95.8</v>
      </c>
    </row>
    <row r="6" spans="1:4">
      <c r="A6" s="4" t="s">
        <v>900</v>
      </c>
      <c r="B6" s="9" t="n">
        <v>3.13</v>
      </c>
      <c r="C6" s="9" t="n">
        <v>2.69</v>
      </c>
      <c r="D6" s="9" t="n">
        <v>2.48</v>
      </c>
    </row>
    <row r="7" spans="1:4">
      <c r="A7" s="3" t="s">
        <v>90</v>
      </c>
    </row>
    <row r="8" spans="1:4">
      <c r="A8" s="4" t="s">
        <v>899</v>
      </c>
      <c r="B8" s="8" t="n">
        <v>90.59999999999999</v>
      </c>
      <c r="C8" s="8" t="n">
        <v>92.8</v>
      </c>
      <c r="D8" s="8" t="n">
        <v>95.8</v>
      </c>
    </row>
    <row r="9" spans="1:4">
      <c r="A9" s="3" t="s">
        <v>901</v>
      </c>
    </row>
    <row r="10" spans="1:4">
      <c r="A10" s="4" t="s">
        <v>902</v>
      </c>
      <c r="B10" s="8" t="n">
        <v>0.4</v>
      </c>
      <c r="C10" s="8" t="n">
        <v>0.4</v>
      </c>
      <c r="D10" s="8" t="n">
        <v>0.5</v>
      </c>
    </row>
    <row r="11" spans="1:4">
      <c r="A11" s="4" t="s">
        <v>903</v>
      </c>
      <c r="B11" s="8" t="n">
        <v>0.9</v>
      </c>
      <c r="C11" s="5" t="n">
        <v>1</v>
      </c>
      <c r="D11" s="8" t="n">
        <v>0.9</v>
      </c>
    </row>
    <row r="12" spans="1:4">
      <c r="A12" s="4" t="s">
        <v>904</v>
      </c>
      <c r="B12" s="8" t="n">
        <v>91.90000000000001</v>
      </c>
      <c r="C12" s="8" t="n">
        <v>94.2</v>
      </c>
      <c r="D12" s="8" t="n">
        <v>97.2</v>
      </c>
    </row>
    <row r="13" spans="1:4">
      <c r="A13" s="4" t="s">
        <v>905</v>
      </c>
      <c r="B13" s="9" t="n">
        <v>3.09</v>
      </c>
      <c r="C13" s="9" t="n">
        <v>2.65</v>
      </c>
      <c r="D13" s="9" t="n">
        <v>2.44</v>
      </c>
    </row>
    <row r="14" spans="1:4">
      <c r="A14" s="4" t="s">
        <v>906</v>
      </c>
      <c r="B14" s="8" t="n">
        <v>0.2</v>
      </c>
      <c r="C14" s="8" t="n">
        <v>0.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1"/>
    <col customWidth="1" max="5" min="5" width="21"/>
    <col customWidth="1" max="6" min="6" width="25"/>
  </cols>
  <sheetData>
    <row r="1" spans="1:6">
      <c r="A1" s="1" t="s">
        <v>907</v>
      </c>
      <c r="B1" s="2" t="s">
        <v>435</v>
      </c>
      <c r="C1" s="2" t="s">
        <v>1</v>
      </c>
    </row>
    <row r="2" spans="1:6">
      <c r="B2" s="2" t="s">
        <v>796</v>
      </c>
      <c r="C2" s="2" t="s">
        <v>908</v>
      </c>
      <c r="D2" s="2" t="s">
        <v>439</v>
      </c>
      <c r="E2" s="2" t="s">
        <v>438</v>
      </c>
      <c r="F2" s="2" t="s">
        <v>909</v>
      </c>
    </row>
    <row r="3" spans="1:6">
      <c r="A3" s="3" t="s">
        <v>910</v>
      </c>
    </row>
    <row r="4" spans="1:6">
      <c r="A4" s="4" t="s">
        <v>911</v>
      </c>
      <c r="C4" s="5" t="n">
        <v>2</v>
      </c>
      <c r="F4" s="5" t="n">
        <v>2</v>
      </c>
    </row>
    <row r="5" spans="1:6">
      <c r="A5" s="4" t="s">
        <v>912</v>
      </c>
      <c r="C5" s="6" t="n">
        <v>3500000</v>
      </c>
    </row>
    <row r="6" spans="1:6">
      <c r="A6" s="4" t="s">
        <v>913</v>
      </c>
      <c r="C6" s="5" t="n">
        <v>1700000</v>
      </c>
    </row>
    <row r="7" spans="1:6">
      <c r="A7" s="4" t="s">
        <v>472</v>
      </c>
    </row>
    <row r="8" spans="1:6">
      <c r="A8" s="3" t="s">
        <v>910</v>
      </c>
    </row>
    <row r="9" spans="1:6">
      <c r="A9" s="4" t="s">
        <v>914</v>
      </c>
      <c r="C9" s="6" t="n">
        <v>10000000</v>
      </c>
    </row>
    <row r="10" spans="1:6">
      <c r="A10" s="4" t="s">
        <v>915</v>
      </c>
    </row>
    <row r="11" spans="1:6">
      <c r="A11" s="3" t="s">
        <v>910</v>
      </c>
    </row>
    <row r="12" spans="1:6">
      <c r="A12" s="4" t="s">
        <v>916</v>
      </c>
      <c r="C12" s="4" t="s">
        <v>917</v>
      </c>
      <c r="F12" s="4" t="s">
        <v>917</v>
      </c>
    </row>
    <row r="13" spans="1:6">
      <c r="A13" s="4" t="s">
        <v>918</v>
      </c>
      <c r="C13" s="6" t="n">
        <v>400000</v>
      </c>
      <c r="D13" s="6" t="n">
        <v>100000</v>
      </c>
    </row>
    <row r="14" spans="1:6">
      <c r="A14" s="4" t="s">
        <v>919</v>
      </c>
    </row>
    <row r="15" spans="1:6">
      <c r="A15" s="3" t="s">
        <v>910</v>
      </c>
    </row>
    <row r="16" spans="1:6">
      <c r="A16" s="4" t="s">
        <v>920</v>
      </c>
      <c r="C16" s="4" t="s">
        <v>921</v>
      </c>
    </row>
    <row r="17" spans="1:6">
      <c r="A17" s="4" t="s">
        <v>922</v>
      </c>
    </row>
    <row r="18" spans="1:6">
      <c r="A18" s="3" t="s">
        <v>910</v>
      </c>
    </row>
    <row r="19" spans="1:6">
      <c r="A19" s="4" t="s">
        <v>920</v>
      </c>
      <c r="C19" s="4" t="s">
        <v>923</v>
      </c>
    </row>
    <row r="20" spans="1:6">
      <c r="A20" s="4" t="s">
        <v>924</v>
      </c>
    </row>
    <row r="21" spans="1:6">
      <c r="A21" s="3" t="s">
        <v>910</v>
      </c>
    </row>
    <row r="22" spans="1:6">
      <c r="A22" s="4" t="s">
        <v>925</v>
      </c>
      <c r="C22" s="4" t="s">
        <v>926</v>
      </c>
      <c r="F22" s="4" t="s">
        <v>926</v>
      </c>
    </row>
    <row r="23" spans="1:6">
      <c r="A23" s="4" t="s">
        <v>927</v>
      </c>
    </row>
    <row r="24" spans="1:6">
      <c r="A24" s="3" t="s">
        <v>910</v>
      </c>
    </row>
    <row r="25" spans="1:6">
      <c r="A25" s="4" t="s">
        <v>928</v>
      </c>
      <c r="C25" s="4" t="s">
        <v>516</v>
      </c>
    </row>
    <row r="26" spans="1:6">
      <c r="A26" s="4" t="s">
        <v>929</v>
      </c>
    </row>
    <row r="27" spans="1:6">
      <c r="A27" s="3" t="s">
        <v>910</v>
      </c>
    </row>
    <row r="28" spans="1:6">
      <c r="A28" s="4" t="s">
        <v>928</v>
      </c>
      <c r="C28" s="4" t="s">
        <v>521</v>
      </c>
    </row>
    <row r="29" spans="1:6">
      <c r="A29" s="4" t="s">
        <v>930</v>
      </c>
    </row>
    <row r="30" spans="1:6">
      <c r="A30" s="3" t="s">
        <v>910</v>
      </c>
    </row>
    <row r="31" spans="1:6">
      <c r="A31" s="4" t="s">
        <v>931</v>
      </c>
      <c r="B31" s="4" t="s">
        <v>474</v>
      </c>
      <c r="C31" s="4" t="s">
        <v>474</v>
      </c>
    </row>
    <row r="32" spans="1:6">
      <c r="A32" s="4" t="s">
        <v>932</v>
      </c>
    </row>
    <row r="33" spans="1:6">
      <c r="A33" s="3" t="s">
        <v>910</v>
      </c>
    </row>
    <row r="34" spans="1:6">
      <c r="A34" s="4" t="s">
        <v>933</v>
      </c>
      <c r="C34" s="5" t="n">
        <v>0</v>
      </c>
    </row>
    <row r="35" spans="1:6">
      <c r="A35" s="4" t="s">
        <v>934</v>
      </c>
    </row>
    <row r="36" spans="1:6">
      <c r="A36" s="3" t="s">
        <v>910</v>
      </c>
    </row>
    <row r="37" spans="1:6">
      <c r="A37" s="4" t="s">
        <v>935</v>
      </c>
      <c r="C37" s="6" t="n">
        <v>34600000</v>
      </c>
      <c r="D37" s="5" t="n">
        <v>-32200000</v>
      </c>
      <c r="E37" s="6" t="n">
        <v>-26700000</v>
      </c>
    </row>
    <row r="38" spans="1:6">
      <c r="A38" s="4" t="s">
        <v>936</v>
      </c>
    </row>
    <row r="39" spans="1:6">
      <c r="A39" s="3" t="s">
        <v>910</v>
      </c>
    </row>
    <row r="40" spans="1:6">
      <c r="A40" s="4" t="s">
        <v>937</v>
      </c>
      <c r="C40" s="5" t="n">
        <v>50000000</v>
      </c>
      <c r="F40" s="13" t="n">
        <v>56.4</v>
      </c>
    </row>
    <row r="41" spans="1:6">
      <c r="A41" s="4" t="s">
        <v>938</v>
      </c>
      <c r="C41" s="5" t="n">
        <v>800000</v>
      </c>
      <c r="D41" s="5" t="n">
        <v>700000</v>
      </c>
    </row>
    <row r="42" spans="1:6">
      <c r="A42" s="4" t="s">
        <v>939</v>
      </c>
    </row>
    <row r="43" spans="1:6">
      <c r="A43" s="3" t="s">
        <v>910</v>
      </c>
    </row>
    <row r="44" spans="1:6">
      <c r="A44" s="4" t="s">
        <v>938</v>
      </c>
      <c r="C44" s="5" t="n">
        <v>14700000</v>
      </c>
    </row>
    <row r="45" spans="1:6">
      <c r="A45" s="4" t="s">
        <v>918</v>
      </c>
      <c r="C45" s="5" t="n">
        <v>2800000</v>
      </c>
      <c r="D45" s="5" t="n">
        <v>33900000</v>
      </c>
    </row>
    <row r="46" spans="1:6">
      <c r="A46" s="4" t="s">
        <v>940</v>
      </c>
      <c r="C46" s="5" t="n">
        <v>285400000</v>
      </c>
      <c r="D46" s="5" t="n">
        <v>423800000</v>
      </c>
    </row>
    <row r="47" spans="1:6">
      <c r="A47" s="4" t="s">
        <v>941</v>
      </c>
    </row>
    <row r="48" spans="1:6">
      <c r="A48" s="3" t="s">
        <v>910</v>
      </c>
    </row>
    <row r="49" spans="1:6">
      <c r="A49" s="4" t="s">
        <v>942</v>
      </c>
      <c r="C49" s="5" t="n">
        <v>-11300000</v>
      </c>
      <c r="D49" s="5" t="n">
        <v>-19400000</v>
      </c>
      <c r="E49" s="5" t="n">
        <v>-17800000</v>
      </c>
    </row>
    <row r="50" spans="1:6">
      <c r="A50" s="4" t="s">
        <v>943</v>
      </c>
    </row>
    <row r="51" spans="1:6">
      <c r="A51" s="3" t="s">
        <v>910</v>
      </c>
    </row>
    <row r="52" spans="1:6">
      <c r="A52" s="4" t="s">
        <v>938</v>
      </c>
      <c r="C52" s="5" t="n">
        <v>1300000</v>
      </c>
    </row>
    <row r="53" spans="1:6">
      <c r="A53" s="4" t="s">
        <v>918</v>
      </c>
      <c r="C53" s="5" t="n">
        <v>100000</v>
      </c>
    </row>
    <row r="54" spans="1:6">
      <c r="A54" s="4" t="s">
        <v>944</v>
      </c>
      <c r="C54" s="6" t="n">
        <v>17100000</v>
      </c>
      <c r="D54" s="6" t="n">
        <v>-900000</v>
      </c>
      <c r="E54" s="6" t="n">
        <v>-149000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2</v>
      </c>
      <c r="D2" s="2" t="s">
        <v>74</v>
      </c>
    </row>
    <row r="3" spans="1:4">
      <c r="A3" s="3" t="s">
        <v>910</v>
      </c>
    </row>
    <row r="4" spans="1:4">
      <c r="A4" s="4" t="s">
        <v>946</v>
      </c>
      <c r="B4" s="7" t="n">
        <v>-25.9</v>
      </c>
      <c r="C4" s="6" t="n">
        <v>-15</v>
      </c>
      <c r="D4" s="7" t="n">
        <v>-9.199999999999999</v>
      </c>
    </row>
    <row r="5" spans="1:4">
      <c r="A5" s="4" t="s">
        <v>947</v>
      </c>
      <c r="B5" s="8" t="n">
        <v>8.9</v>
      </c>
      <c r="C5" s="8" t="n">
        <v>14.4</v>
      </c>
      <c r="D5" s="8" t="n">
        <v>11.8</v>
      </c>
    </row>
    <row r="6" spans="1:4">
      <c r="A6" s="4" t="s">
        <v>948</v>
      </c>
      <c r="B6" s="8" t="n">
        <v>25.6</v>
      </c>
      <c r="C6" s="8" t="n">
        <v>-25.3</v>
      </c>
      <c r="D6" s="8" t="n">
        <v>-17.6</v>
      </c>
    </row>
    <row r="7" spans="1:4">
      <c r="A7" s="4" t="s">
        <v>949</v>
      </c>
      <c r="B7" s="7" t="n">
        <v>8.6</v>
      </c>
      <c r="C7" s="7" t="n">
        <v>-25.9</v>
      </c>
      <c r="D7" s="6" t="n">
        <v>-1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21"/>
    <col customWidth="1" max="5" min="5" width="21"/>
    <col customWidth="1" max="6" min="6" width="21"/>
  </cols>
  <sheetData>
    <row r="1" spans="1:6">
      <c r="A1" s="1" t="s">
        <v>950</v>
      </c>
      <c r="B1" s="2" t="s">
        <v>435</v>
      </c>
      <c r="C1" s="2" t="s">
        <v>1</v>
      </c>
    </row>
    <row r="2" spans="1:6">
      <c r="B2" s="2" t="s">
        <v>951</v>
      </c>
      <c r="C2" s="2" t="s">
        <v>952</v>
      </c>
      <c r="D2" s="2" t="s">
        <v>439</v>
      </c>
      <c r="E2" s="2" t="s">
        <v>438</v>
      </c>
      <c r="F2" s="2" t="s">
        <v>953</v>
      </c>
    </row>
    <row r="3" spans="1:6">
      <c r="A3" s="3" t="s">
        <v>954</v>
      </c>
    </row>
    <row r="4" spans="1:6">
      <c r="A4" s="4" t="s">
        <v>955</v>
      </c>
      <c r="C4" s="6" t="n">
        <v>2800000</v>
      </c>
      <c r="D4" s="6" t="n">
        <v>3200000</v>
      </c>
      <c r="E4" s="6" t="n">
        <v>2900000</v>
      </c>
      <c r="F4" s="6" t="n">
        <v>5000000</v>
      </c>
    </row>
    <row r="5" spans="1:6">
      <c r="A5" s="4" t="s">
        <v>956</v>
      </c>
      <c r="C5" s="5" t="n">
        <v>900000</v>
      </c>
      <c r="D5" s="5" t="n">
        <v>1400000</v>
      </c>
    </row>
    <row r="6" spans="1:6">
      <c r="A6" s="4" t="s">
        <v>957</v>
      </c>
      <c r="C6" s="5" t="n">
        <v>0</v>
      </c>
      <c r="D6" s="5" t="n">
        <v>0</v>
      </c>
    </row>
    <row r="7" spans="1:6">
      <c r="A7" s="4" t="s">
        <v>958</v>
      </c>
      <c r="C7" s="5" t="n">
        <v>16000000</v>
      </c>
      <c r="D7" s="5" t="n">
        <v>16000000</v>
      </c>
    </row>
    <row r="8" spans="1:6">
      <c r="A8" s="4" t="s">
        <v>959</v>
      </c>
      <c r="C8" s="5" t="n">
        <v>500000</v>
      </c>
      <c r="D8" s="5" t="n">
        <v>800000</v>
      </c>
    </row>
    <row r="9" spans="1:6">
      <c r="A9" s="4" t="s">
        <v>960</v>
      </c>
      <c r="C9" s="5" t="n">
        <v>9900000</v>
      </c>
      <c r="D9" s="5" t="n">
        <v>10100000</v>
      </c>
    </row>
    <row r="10" spans="1:6">
      <c r="A10" s="4" t="s">
        <v>961</v>
      </c>
    </row>
    <row r="11" spans="1:6">
      <c r="A11" s="3" t="s">
        <v>954</v>
      </c>
    </row>
    <row r="12" spans="1:6">
      <c r="A12" s="4" t="s">
        <v>955</v>
      </c>
      <c r="C12" s="6" t="n">
        <v>600000</v>
      </c>
      <c r="D12" s="5" t="n">
        <v>600000</v>
      </c>
    </row>
    <row r="13" spans="1:6">
      <c r="A13" s="4" t="s">
        <v>962</v>
      </c>
      <c r="C13" s="4" t="s">
        <v>963</v>
      </c>
    </row>
    <row r="14" spans="1:6">
      <c r="A14" s="4" t="s">
        <v>964</v>
      </c>
    </row>
    <row r="15" spans="1:6">
      <c r="A15" s="3" t="s">
        <v>954</v>
      </c>
    </row>
    <row r="16" spans="1:6">
      <c r="A16" s="4" t="s">
        <v>965</v>
      </c>
      <c r="C16" s="5" t="n">
        <v>51</v>
      </c>
    </row>
    <row r="17" spans="1:6">
      <c r="A17" s="4" t="s">
        <v>966</v>
      </c>
      <c r="B17" s="5" t="n">
        <v>8</v>
      </c>
    </row>
    <row r="18" spans="1:6">
      <c r="A18" s="4" t="s">
        <v>967</v>
      </c>
      <c r="B18" s="5" t="n">
        <v>9</v>
      </c>
    </row>
    <row r="19" spans="1:6">
      <c r="A19" s="4" t="s">
        <v>955</v>
      </c>
      <c r="C19" s="6" t="n">
        <v>2000000</v>
      </c>
      <c r="D19" s="6" t="n">
        <v>2100000</v>
      </c>
    </row>
    <row r="20" spans="1:6">
      <c r="A20" s="4" t="s">
        <v>968</v>
      </c>
    </row>
    <row r="21" spans="1:6">
      <c r="A21" s="3" t="s">
        <v>954</v>
      </c>
    </row>
    <row r="22" spans="1:6">
      <c r="A22" s="4" t="s">
        <v>969</v>
      </c>
      <c r="B22" s="6" t="n">
        <v>970000000</v>
      </c>
    </row>
    <row r="23" spans="1:6">
      <c r="A23" s="4" t="s">
        <v>970</v>
      </c>
    </row>
    <row r="24" spans="1:6">
      <c r="A24" s="3" t="s">
        <v>954</v>
      </c>
    </row>
    <row r="25" spans="1:6">
      <c r="A25" s="4" t="s">
        <v>969</v>
      </c>
      <c r="B25" s="6" t="n">
        <v>2070000000</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2</v>
      </c>
      <c r="D2" s="2" t="s">
        <v>74</v>
      </c>
    </row>
    <row r="3" spans="1:4">
      <c r="A3" s="3" t="s">
        <v>972</v>
      </c>
    </row>
    <row r="4" spans="1:4">
      <c r="A4" s="4" t="s">
        <v>973</v>
      </c>
      <c r="B4" s="7" t="n">
        <v>3.2</v>
      </c>
      <c r="C4" s="7" t="n">
        <v>2.9</v>
      </c>
      <c r="D4" s="6" t="n">
        <v>5</v>
      </c>
    </row>
    <row r="5" spans="1:4">
      <c r="A5" s="4" t="s">
        <v>974</v>
      </c>
      <c r="B5" s="8" t="n">
        <v>0.1</v>
      </c>
      <c r="C5" s="8" t="n">
        <v>1.2</v>
      </c>
      <c r="D5" s="8" t="n">
        <v>0.5</v>
      </c>
    </row>
    <row r="6" spans="1:4">
      <c r="A6" s="4" t="s">
        <v>975</v>
      </c>
      <c r="B6" s="8" t="n">
        <v>-0.5</v>
      </c>
      <c r="C6" s="8" t="n">
        <v>-0.9</v>
      </c>
      <c r="D6" s="8" t="n">
        <v>-2.6</v>
      </c>
    </row>
    <row r="7" spans="1:4">
      <c r="A7" s="4" t="s">
        <v>976</v>
      </c>
      <c r="B7" s="7" t="n">
        <v>2.8</v>
      </c>
      <c r="C7" s="7" t="n">
        <v>3.2</v>
      </c>
      <c r="D7" s="7" t="n">
        <v>2.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2</v>
      </c>
      <c r="D2" s="2" t="s">
        <v>74</v>
      </c>
    </row>
    <row r="3" spans="1:4">
      <c r="A3" s="3" t="s">
        <v>978</v>
      </c>
    </row>
    <row r="4" spans="1:4">
      <c r="A4" s="4" t="s">
        <v>395</v>
      </c>
      <c r="B4" s="7" t="n">
        <v>5.5</v>
      </c>
      <c r="C4" s="7" t="n">
        <v>6.1</v>
      </c>
      <c r="D4" s="7" t="n">
        <v>11.3</v>
      </c>
    </row>
    <row r="5" spans="1:4">
      <c r="A5" s="4" t="s">
        <v>979</v>
      </c>
      <c r="B5" s="5" t="n">
        <v>3</v>
      </c>
      <c r="C5" s="8" t="n">
        <v>5.1</v>
      </c>
      <c r="D5" s="8" t="n">
        <v>3.5</v>
      </c>
    </row>
    <row r="6" spans="1:4">
      <c r="A6" s="4" t="s">
        <v>980</v>
      </c>
      <c r="B6" s="8" t="n">
        <v>-4.9</v>
      </c>
      <c r="C6" s="8" t="n">
        <v>-5.7</v>
      </c>
      <c r="D6" s="8" t="n">
        <v>-8.699999999999999</v>
      </c>
    </row>
    <row r="7" spans="1:4">
      <c r="A7" s="4" t="s">
        <v>399</v>
      </c>
      <c r="B7" s="7" t="n">
        <v>3.6</v>
      </c>
      <c r="C7" s="7" t="n">
        <v>5.5</v>
      </c>
      <c r="D7" s="7" t="n">
        <v>6.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2</v>
      </c>
      <c r="D2" s="2" t="s">
        <v>74</v>
      </c>
    </row>
    <row r="3" spans="1:4">
      <c r="A3" s="3" t="s">
        <v>982</v>
      </c>
    </row>
    <row r="4" spans="1:4">
      <c r="A4" s="4" t="s">
        <v>983</v>
      </c>
      <c r="B4" s="7" t="n">
        <v>22.6</v>
      </c>
      <c r="C4" s="7" t="n">
        <v>23.2</v>
      </c>
      <c r="D4" s="7" t="n">
        <v>9.800000000000001</v>
      </c>
    </row>
    <row r="5" spans="1:4">
      <c r="A5" s="4" t="s">
        <v>984</v>
      </c>
      <c r="B5" s="7" t="n">
        <v>22.4</v>
      </c>
      <c r="C5" s="7" t="n">
        <v>31.7</v>
      </c>
      <c r="D5" s="7" t="n">
        <v>40.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63</v>
      </c>
    </row>
    <row r="4" spans="1:2">
      <c r="A4" s="4" t="s">
        <v>36</v>
      </c>
      <c r="B4" s="4" t="s">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2</v>
      </c>
      <c r="D2" s="2" t="s">
        <v>74</v>
      </c>
    </row>
    <row r="3" spans="1:4">
      <c r="A3" s="3" t="s">
        <v>986</v>
      </c>
    </row>
    <row r="4" spans="1:4">
      <c r="A4" s="4" t="s">
        <v>987</v>
      </c>
      <c r="B4" s="7" t="n">
        <v>1244.9</v>
      </c>
      <c r="C4" s="7" t="n">
        <v>1179.6</v>
      </c>
      <c r="D4" s="7" t="n">
        <v>1149.9</v>
      </c>
    </row>
    <row r="5" spans="1:4">
      <c r="A5" s="4" t="s">
        <v>988</v>
      </c>
      <c r="B5" s="8" t="n">
        <v>121.9</v>
      </c>
    </row>
    <row r="6" spans="1:4">
      <c r="A6" s="4" t="s">
        <v>989</v>
      </c>
      <c r="B6" s="8" t="n">
        <v>7.5</v>
      </c>
    </row>
    <row r="7" spans="1:4">
      <c r="A7" s="4" t="s">
        <v>100</v>
      </c>
      <c r="B7" s="8" t="n">
        <v>129.4</v>
      </c>
      <c r="C7" s="8" t="n">
        <v>-50.5</v>
      </c>
      <c r="D7" s="8" t="n">
        <v>-54.2</v>
      </c>
    </row>
    <row r="8" spans="1:4">
      <c r="A8" s="4" t="s">
        <v>987</v>
      </c>
      <c r="B8" s="8" t="n">
        <v>1495.1</v>
      </c>
      <c r="C8" s="8" t="n">
        <v>1244.9</v>
      </c>
      <c r="D8" s="8" t="n">
        <v>1179.6</v>
      </c>
    </row>
    <row r="9" spans="1:4">
      <c r="A9" s="4" t="s">
        <v>990</v>
      </c>
    </row>
    <row r="10" spans="1:4">
      <c r="A10" s="3" t="s">
        <v>986</v>
      </c>
    </row>
    <row r="11" spans="1:4">
      <c r="A11" s="4" t="s">
        <v>987</v>
      </c>
      <c r="B11" s="8" t="n">
        <v>-14.6</v>
      </c>
    </row>
    <row r="12" spans="1:4">
      <c r="A12" s="4" t="s">
        <v>988</v>
      </c>
      <c r="B12" s="8" t="n">
        <v>-2.9</v>
      </c>
    </row>
    <row r="13" spans="1:4">
      <c r="A13" s="4" t="s">
        <v>989</v>
      </c>
      <c r="B13" s="5" t="n">
        <v>-1</v>
      </c>
    </row>
    <row r="14" spans="1:4">
      <c r="A14" s="4" t="s">
        <v>100</v>
      </c>
      <c r="B14" s="8" t="n">
        <v>-3.9</v>
      </c>
    </row>
    <row r="15" spans="1:4">
      <c r="A15" s="4" t="s">
        <v>987</v>
      </c>
      <c r="B15" s="8" t="n">
        <v>-18.5</v>
      </c>
      <c r="C15" s="8" t="n">
        <v>-14.6</v>
      </c>
    </row>
    <row r="16" spans="1:4">
      <c r="A16" s="4" t="s">
        <v>991</v>
      </c>
    </row>
    <row r="17" spans="1:4">
      <c r="A17" s="3" t="s">
        <v>986</v>
      </c>
    </row>
    <row r="18" spans="1:4">
      <c r="A18" s="4" t="s">
        <v>987</v>
      </c>
      <c r="B18" s="8" t="n">
        <v>-18.7</v>
      </c>
    </row>
    <row r="19" spans="1:4">
      <c r="A19" s="4" t="s">
        <v>988</v>
      </c>
      <c r="B19" s="5" t="n">
        <v>25</v>
      </c>
    </row>
    <row r="20" spans="1:4">
      <c r="A20" s="4" t="s">
        <v>989</v>
      </c>
      <c r="B20" s="8" t="n">
        <v>8.5</v>
      </c>
    </row>
    <row r="21" spans="1:4">
      <c r="A21" s="4" t="s">
        <v>100</v>
      </c>
      <c r="B21" s="8" t="n">
        <v>33.5</v>
      </c>
    </row>
    <row r="22" spans="1:4">
      <c r="A22" s="4" t="s">
        <v>987</v>
      </c>
      <c r="B22" s="8" t="n">
        <v>14.8</v>
      </c>
      <c r="C22" s="8" t="n">
        <v>-18.7</v>
      </c>
    </row>
    <row r="23" spans="1:4">
      <c r="A23" s="4" t="s">
        <v>992</v>
      </c>
    </row>
    <row r="24" spans="1:4">
      <c r="A24" s="3" t="s">
        <v>986</v>
      </c>
    </row>
    <row r="25" spans="1:4">
      <c r="A25" s="4" t="s">
        <v>987</v>
      </c>
      <c r="B25" s="8" t="n">
        <v>-141.1</v>
      </c>
    </row>
    <row r="26" spans="1:4">
      <c r="A26" s="4" t="s">
        <v>988</v>
      </c>
      <c r="B26" s="8" t="n">
        <v>99.8</v>
      </c>
    </row>
    <row r="27" spans="1:4">
      <c r="A27" s="4" t="s">
        <v>100</v>
      </c>
      <c r="B27" s="8" t="n">
        <v>99.8</v>
      </c>
    </row>
    <row r="28" spans="1:4">
      <c r="A28" s="4" t="s">
        <v>987</v>
      </c>
      <c r="B28" s="8" t="n">
        <v>-41.3</v>
      </c>
      <c r="C28" s="8" t="n">
        <v>-141.1</v>
      </c>
    </row>
    <row r="29" spans="1:4">
      <c r="A29" s="4" t="s">
        <v>107</v>
      </c>
    </row>
    <row r="30" spans="1:4">
      <c r="A30" s="3" t="s">
        <v>986</v>
      </c>
    </row>
    <row r="31" spans="1:4">
      <c r="A31" s="4" t="s">
        <v>987</v>
      </c>
      <c r="B31" s="8" t="n">
        <v>-174.4</v>
      </c>
      <c r="C31" s="8" t="n">
        <v>-123.9</v>
      </c>
      <c r="D31" s="8" t="n">
        <v>-69.7</v>
      </c>
    </row>
    <row r="32" spans="1:4">
      <c r="A32" s="4" t="s">
        <v>100</v>
      </c>
      <c r="B32" s="8" t="n">
        <v>129.4</v>
      </c>
      <c r="C32" s="8" t="n">
        <v>-50.5</v>
      </c>
      <c r="D32" s="8" t="n">
        <v>-54.2</v>
      </c>
    </row>
    <row r="33" spans="1:4">
      <c r="A33" s="4" t="s">
        <v>987</v>
      </c>
      <c r="B33" s="6" t="n">
        <v>-45</v>
      </c>
      <c r="C33" s="7" t="n">
        <v>-174.4</v>
      </c>
      <c r="D33" s="7" t="n">
        <v>-123.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93</v>
      </c>
      <c r="B1" s="2" t="s">
        <v>1</v>
      </c>
    </row>
    <row r="2" spans="1:2">
      <c r="B2" s="2" t="s">
        <v>403</v>
      </c>
    </row>
    <row r="3" spans="1:2">
      <c r="A3" s="4" t="s">
        <v>994</v>
      </c>
    </row>
    <row r="4" spans="1:2">
      <c r="A4" s="3" t="s">
        <v>986</v>
      </c>
    </row>
    <row r="5" spans="1:2">
      <c r="A5" s="4" t="s">
        <v>995</v>
      </c>
      <c r="B5" s="7" t="n">
        <v>1.2</v>
      </c>
    </row>
    <row r="6" spans="1:2">
      <c r="A6" s="4" t="s">
        <v>996</v>
      </c>
      <c r="B6" s="8" t="n">
        <v>0.2</v>
      </c>
    </row>
    <row r="7" spans="1:2">
      <c r="A7" s="4" t="s">
        <v>997</v>
      </c>
    </row>
    <row r="8" spans="1:2">
      <c r="A8" s="3" t="s">
        <v>986</v>
      </c>
    </row>
    <row r="9" spans="1:2">
      <c r="A9" s="4" t="s">
        <v>998</v>
      </c>
      <c r="B9" s="8" t="n">
        <v>11.3</v>
      </c>
    </row>
    <row r="10" spans="1:2">
      <c r="A10" s="4" t="s">
        <v>999</v>
      </c>
      <c r="B10" s="8" t="n">
        <v>2.3</v>
      </c>
    </row>
    <row r="11" spans="1:2">
      <c r="A11" s="4" t="s">
        <v>1000</v>
      </c>
    </row>
    <row r="12" spans="1:2">
      <c r="A12" s="3" t="s">
        <v>986</v>
      </c>
    </row>
    <row r="13" spans="1:2">
      <c r="A13" s="4" t="s">
        <v>998</v>
      </c>
      <c r="B13" s="8" t="n">
        <v>0.8</v>
      </c>
    </row>
    <row r="14" spans="1:2">
      <c r="A14" s="4" t="s">
        <v>999</v>
      </c>
      <c r="B14" s="7" t="n">
        <v>0.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2</v>
      </c>
      <c r="D2" s="2" t="s">
        <v>74</v>
      </c>
    </row>
    <row r="3" spans="1:4">
      <c r="A3" s="3" t="s">
        <v>1002</v>
      </c>
    </row>
    <row r="4" spans="1:4">
      <c r="A4" s="4" t="s">
        <v>1003</v>
      </c>
      <c r="B4" s="5" t="n">
        <v>2</v>
      </c>
    </row>
    <row r="5" spans="1:4">
      <c r="A5" s="4" t="s">
        <v>1004</v>
      </c>
    </row>
    <row r="6" spans="1:4">
      <c r="A6" s="3" t="s">
        <v>1002</v>
      </c>
    </row>
    <row r="7" spans="1:4">
      <c r="A7" s="4" t="s">
        <v>359</v>
      </c>
      <c r="B7" s="4" t="s">
        <v>1005</v>
      </c>
      <c r="C7" s="4" t="s">
        <v>1006</v>
      </c>
      <c r="D7" s="4" t="s">
        <v>725</v>
      </c>
    </row>
    <row r="8" spans="1:4">
      <c r="A8" s="4" t="s">
        <v>1007</v>
      </c>
    </row>
    <row r="9" spans="1:4">
      <c r="A9" s="3" t="s">
        <v>1002</v>
      </c>
    </row>
    <row r="10" spans="1:4">
      <c r="A10" s="4" t="s">
        <v>359</v>
      </c>
      <c r="B10" s="4" t="s">
        <v>1008</v>
      </c>
    </row>
    <row r="11" spans="1:4">
      <c r="A11" s="4" t="s">
        <v>1009</v>
      </c>
    </row>
    <row r="12" spans="1:4">
      <c r="A12" s="3" t="s">
        <v>1002</v>
      </c>
    </row>
    <row r="13" spans="1:4">
      <c r="A13" s="4" t="s">
        <v>359</v>
      </c>
      <c r="B13" s="4" t="s">
        <v>568</v>
      </c>
    </row>
    <row r="14" spans="1:4">
      <c r="A14" s="4" t="s">
        <v>1010</v>
      </c>
    </row>
    <row r="15" spans="1:4">
      <c r="A15" s="3" t="s">
        <v>1002</v>
      </c>
    </row>
    <row r="16" spans="1:4">
      <c r="A16" s="4" t="s">
        <v>359</v>
      </c>
      <c r="B16" s="4" t="s">
        <v>378</v>
      </c>
      <c r="C16" s="4" t="s">
        <v>1011</v>
      </c>
      <c r="D16" s="4" t="s">
        <v>1012</v>
      </c>
    </row>
    <row r="17" spans="1:4">
      <c r="A17" s="4" t="s">
        <v>1013</v>
      </c>
    </row>
    <row r="18" spans="1:4">
      <c r="A18" s="3" t="s">
        <v>1002</v>
      </c>
    </row>
    <row r="19" spans="1:4">
      <c r="A19" s="4" t="s">
        <v>359</v>
      </c>
      <c r="B19" s="4" t="s">
        <v>1014</v>
      </c>
      <c r="C19" s="4" t="s">
        <v>587</v>
      </c>
      <c r="D19" s="4" t="s">
        <v>1015</v>
      </c>
    </row>
    <row r="20" spans="1:4">
      <c r="A20" s="4" t="s">
        <v>1016</v>
      </c>
    </row>
    <row r="21" spans="1:4">
      <c r="A21" s="3" t="s">
        <v>1002</v>
      </c>
    </row>
    <row r="22" spans="1:4">
      <c r="A22" s="4" t="s">
        <v>359</v>
      </c>
      <c r="B22" s="4" t="s">
        <v>1017</v>
      </c>
    </row>
    <row r="23" spans="1:4">
      <c r="A23" s="4" t="s">
        <v>1018</v>
      </c>
    </row>
    <row r="24" spans="1:4">
      <c r="A24" s="3" t="s">
        <v>1002</v>
      </c>
    </row>
    <row r="25" spans="1:4">
      <c r="A25" s="4" t="s">
        <v>359</v>
      </c>
      <c r="B25" s="4" t="s">
        <v>564</v>
      </c>
    </row>
    <row r="26" spans="1:4">
      <c r="A26" s="4" t="s">
        <v>1019</v>
      </c>
    </row>
    <row r="27" spans="1:4">
      <c r="A27" s="3" t="s">
        <v>1002</v>
      </c>
    </row>
    <row r="28" spans="1:4">
      <c r="A28" s="4" t="s">
        <v>359</v>
      </c>
      <c r="B28" s="4" t="s">
        <v>1020</v>
      </c>
      <c r="C28" s="4" t="s">
        <v>1021</v>
      </c>
      <c r="D28" s="4" t="s">
        <v>754</v>
      </c>
    </row>
    <row r="29" spans="1:4">
      <c r="A29" s="4" t="s">
        <v>1022</v>
      </c>
    </row>
    <row r="30" spans="1:4">
      <c r="A30" s="3" t="s">
        <v>1002</v>
      </c>
    </row>
    <row r="31" spans="1:4">
      <c r="A31" s="4" t="s">
        <v>359</v>
      </c>
      <c r="B31" s="4" t="s">
        <v>1023</v>
      </c>
      <c r="C31" s="4" t="s">
        <v>360</v>
      </c>
      <c r="D31" s="4" t="s">
        <v>102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5</v>
      </c>
      <c r="B1" s="2" t="s">
        <v>345</v>
      </c>
      <c r="J1" s="2" t="s">
        <v>1</v>
      </c>
    </row>
    <row r="2" spans="1:12">
      <c r="B2" s="2" t="s">
        <v>2</v>
      </c>
      <c r="C2" s="2" t="s">
        <v>1026</v>
      </c>
      <c r="D2" s="2" t="s">
        <v>4</v>
      </c>
      <c r="E2" s="2" t="s">
        <v>1027</v>
      </c>
      <c r="F2" s="2" t="s">
        <v>32</v>
      </c>
      <c r="G2" s="2" t="s">
        <v>1028</v>
      </c>
      <c r="H2" s="2" t="s">
        <v>1029</v>
      </c>
      <c r="I2" s="2" t="s">
        <v>1030</v>
      </c>
      <c r="J2" s="2" t="s">
        <v>2</v>
      </c>
      <c r="K2" s="2" t="s">
        <v>32</v>
      </c>
      <c r="L2" s="2" t="s">
        <v>74</v>
      </c>
    </row>
    <row r="3" spans="1:12">
      <c r="A3" s="3" t="s">
        <v>1002</v>
      </c>
    </row>
    <row r="4" spans="1:12">
      <c r="A4" s="4" t="s">
        <v>1031</v>
      </c>
      <c r="B4" s="7" t="n">
        <v>511.7</v>
      </c>
      <c r="C4" s="7" t="n">
        <v>491.5</v>
      </c>
      <c r="D4" s="7" t="n">
        <v>491.3</v>
      </c>
      <c r="E4" s="7" t="n">
        <v>478.8</v>
      </c>
      <c r="F4" s="7" t="n">
        <v>483.5</v>
      </c>
      <c r="G4" s="7" t="n">
        <v>500.5</v>
      </c>
      <c r="H4" s="7" t="n">
        <v>522.6</v>
      </c>
      <c r="I4" s="7" t="n">
        <v>497.7</v>
      </c>
      <c r="J4" s="7" t="n">
        <v>1973.3</v>
      </c>
      <c r="K4" s="7" t="n">
        <v>2004.3</v>
      </c>
      <c r="L4" s="7" t="n">
        <v>1861.2</v>
      </c>
    </row>
    <row r="5" spans="1:12">
      <c r="A5" s="4" t="s">
        <v>1032</v>
      </c>
      <c r="B5" s="8" t="n">
        <v>93.2</v>
      </c>
      <c r="C5" s="7" t="n">
        <v>89.09999999999999</v>
      </c>
      <c r="D5" s="7" t="n">
        <v>89.7</v>
      </c>
      <c r="E5" s="7" t="n">
        <v>78.59999999999999</v>
      </c>
      <c r="F5" s="5" t="n">
        <v>87</v>
      </c>
      <c r="G5" s="7" t="n">
        <v>89.09999999999999</v>
      </c>
      <c r="H5" s="7" t="n">
        <v>100.1</v>
      </c>
      <c r="I5" s="7" t="n">
        <v>83.90000000000001</v>
      </c>
      <c r="J5" s="8" t="n">
        <v>350.6</v>
      </c>
      <c r="K5" s="8" t="n">
        <v>360.1</v>
      </c>
      <c r="L5" s="8" t="n">
        <v>332.4</v>
      </c>
    </row>
    <row r="6" spans="1:12">
      <c r="A6" s="4" t="s">
        <v>122</v>
      </c>
      <c r="J6" s="8" t="n">
        <v>104.5</v>
      </c>
      <c r="K6" s="8" t="n">
        <v>93.3</v>
      </c>
      <c r="L6" s="8" t="n">
        <v>76.40000000000001</v>
      </c>
    </row>
    <row r="7" spans="1:12">
      <c r="A7" s="4" t="s">
        <v>87</v>
      </c>
      <c r="J7" s="8" t="n">
        <v>3.3</v>
      </c>
      <c r="K7" s="8" t="n">
        <v>2.5</v>
      </c>
      <c r="L7" s="5" t="n">
        <v>2</v>
      </c>
    </row>
    <row r="8" spans="1:12">
      <c r="A8" s="4" t="s">
        <v>1033</v>
      </c>
      <c r="B8" s="8" t="n">
        <v>2780.9</v>
      </c>
      <c r="F8" s="8" t="n">
        <v>2400.6</v>
      </c>
      <c r="J8" s="8" t="n">
        <v>2780.9</v>
      </c>
      <c r="K8" s="8" t="n">
        <v>2400.6</v>
      </c>
      <c r="L8" s="8" t="n">
        <v>2187.4</v>
      </c>
    </row>
    <row r="9" spans="1:12">
      <c r="A9" s="4" t="s">
        <v>43</v>
      </c>
      <c r="B9" s="8" t="n">
        <v>47.7</v>
      </c>
      <c r="F9" s="8" t="n">
        <v>53.1</v>
      </c>
      <c r="J9" s="8" t="n">
        <v>47.7</v>
      </c>
      <c r="K9" s="8" t="n">
        <v>53.1</v>
      </c>
      <c r="L9" s="8" t="n">
        <v>30.4</v>
      </c>
    </row>
    <row r="10" spans="1:12">
      <c r="A10" s="4" t="s">
        <v>159</v>
      </c>
      <c r="J10" s="8" t="n">
        <v>284.4</v>
      </c>
      <c r="K10" s="8" t="n">
        <v>320.2</v>
      </c>
      <c r="L10" s="5" t="n">
        <v>289</v>
      </c>
    </row>
    <row r="11" spans="1:12">
      <c r="A11" s="4" t="s">
        <v>1034</v>
      </c>
    </row>
    <row r="12" spans="1:12">
      <c r="A12" s="3" t="s">
        <v>1002</v>
      </c>
    </row>
    <row r="13" spans="1:12">
      <c r="A13" s="4" t="s">
        <v>1031</v>
      </c>
      <c r="J13" s="5" t="n">
        <v>-64</v>
      </c>
      <c r="K13" s="8" t="n">
        <v>-67.7</v>
      </c>
      <c r="L13" s="8" t="n">
        <v>-78.90000000000001</v>
      </c>
    </row>
    <row r="14" spans="1:12">
      <c r="A14" s="4" t="s">
        <v>1032</v>
      </c>
      <c r="J14" s="8" t="n">
        <v>-57.5</v>
      </c>
      <c r="K14" s="8" t="n">
        <v>-58.2</v>
      </c>
      <c r="L14" s="8" t="n">
        <v>-59.6</v>
      </c>
    </row>
    <row r="15" spans="1:12">
      <c r="A15" s="4" t="s">
        <v>122</v>
      </c>
      <c r="J15" s="8" t="n">
        <v>0.2</v>
      </c>
      <c r="K15" s="8" t="n">
        <v>0.1</v>
      </c>
      <c r="L15" s="8" t="n">
        <v>0.3</v>
      </c>
    </row>
    <row r="16" spans="1:12">
      <c r="A16" s="4" t="s">
        <v>1033</v>
      </c>
      <c r="B16" s="8" t="n">
        <v>86.3</v>
      </c>
      <c r="F16" s="8" t="n">
        <v>52.7</v>
      </c>
      <c r="J16" s="8" t="n">
        <v>86.3</v>
      </c>
      <c r="K16" s="8" t="n">
        <v>52.7</v>
      </c>
      <c r="L16" s="5" t="n">
        <v>56</v>
      </c>
    </row>
    <row r="17" spans="1:12">
      <c r="A17" s="4" t="s">
        <v>43</v>
      </c>
      <c r="B17" s="8" t="n">
        <v>21.2</v>
      </c>
      <c r="F17" s="5" t="n">
        <v>30</v>
      </c>
      <c r="J17" s="8" t="n">
        <v>21.2</v>
      </c>
      <c r="K17" s="5" t="n">
        <v>30</v>
      </c>
    </row>
    <row r="18" spans="1:12">
      <c r="A18" s="4" t="s">
        <v>159</v>
      </c>
      <c r="K18" s="8" t="n">
        <v>0.1</v>
      </c>
    </row>
    <row r="19" spans="1:12">
      <c r="A19" s="4" t="s">
        <v>400</v>
      </c>
    </row>
    <row r="20" spans="1:12">
      <c r="A20" s="3" t="s">
        <v>1002</v>
      </c>
    </row>
    <row r="21" spans="1:12">
      <c r="A21" s="4" t="s">
        <v>1031</v>
      </c>
      <c r="J21" s="8" t="n">
        <v>1597.1</v>
      </c>
      <c r="K21" s="5" t="n">
        <v>1610</v>
      </c>
      <c r="L21" s="8" t="n">
        <v>1458.7</v>
      </c>
    </row>
    <row r="22" spans="1:12">
      <c r="A22" s="4" t="s">
        <v>1035</v>
      </c>
    </row>
    <row r="23" spans="1:12">
      <c r="A23" s="3" t="s">
        <v>1002</v>
      </c>
    </row>
    <row r="24" spans="1:12">
      <c r="A24" s="4" t="s">
        <v>1032</v>
      </c>
      <c r="J24" s="8" t="n">
        <v>359.4</v>
      </c>
      <c r="K24" s="8" t="n">
        <v>368.3</v>
      </c>
      <c r="L24" s="8" t="n">
        <v>336.2</v>
      </c>
    </row>
    <row r="25" spans="1:12">
      <c r="A25" s="4" t="s">
        <v>122</v>
      </c>
      <c r="J25" s="8" t="n">
        <v>96.8</v>
      </c>
      <c r="K25" s="5" t="n">
        <v>86</v>
      </c>
      <c r="L25" s="5" t="n">
        <v>70</v>
      </c>
    </row>
    <row r="26" spans="1:12">
      <c r="A26" s="4" t="s">
        <v>87</v>
      </c>
      <c r="L26" s="8" t="n">
        <v>0.2</v>
      </c>
    </row>
    <row r="27" spans="1:12">
      <c r="A27" s="4" t="s">
        <v>1033</v>
      </c>
      <c r="B27" s="8" t="n">
        <v>2415.5</v>
      </c>
      <c r="F27" s="8" t="n">
        <v>2127.2</v>
      </c>
      <c r="J27" s="8" t="n">
        <v>2415.5</v>
      </c>
      <c r="K27" s="8" t="n">
        <v>2127.2</v>
      </c>
      <c r="L27" s="5" t="n">
        <v>1892</v>
      </c>
    </row>
    <row r="28" spans="1:12">
      <c r="A28" s="4" t="s">
        <v>43</v>
      </c>
      <c r="L28" s="8" t="n">
        <v>10.1</v>
      </c>
    </row>
    <row r="29" spans="1:12">
      <c r="A29" s="4" t="s">
        <v>159</v>
      </c>
      <c r="J29" s="8" t="n">
        <v>270.3</v>
      </c>
      <c r="K29" s="8" t="n">
        <v>305.2</v>
      </c>
      <c r="L29" s="5" t="n">
        <v>276</v>
      </c>
    </row>
    <row r="30" spans="1:12">
      <c r="A30" s="4" t="s">
        <v>1036</v>
      </c>
    </row>
    <row r="31" spans="1:12">
      <c r="A31" s="3" t="s">
        <v>1002</v>
      </c>
    </row>
    <row r="32" spans="1:12">
      <c r="A32" s="4" t="s">
        <v>1031</v>
      </c>
      <c r="J32" s="8" t="n">
        <v>63.6</v>
      </c>
      <c r="K32" s="8" t="n">
        <v>67.59999999999999</v>
      </c>
      <c r="L32" s="8" t="n">
        <v>70.40000000000001</v>
      </c>
    </row>
    <row r="33" spans="1:12">
      <c r="A33" s="4" t="s">
        <v>401</v>
      </c>
    </row>
    <row r="34" spans="1:12">
      <c r="A34" s="3" t="s">
        <v>1002</v>
      </c>
    </row>
    <row r="35" spans="1:12">
      <c r="A35" s="4" t="s">
        <v>1031</v>
      </c>
      <c r="J35" s="8" t="n">
        <v>376.2</v>
      </c>
      <c r="K35" s="8" t="n">
        <v>394.3</v>
      </c>
      <c r="L35" s="8" t="n">
        <v>402.5</v>
      </c>
    </row>
    <row r="36" spans="1:12">
      <c r="A36" s="4" t="s">
        <v>1037</v>
      </c>
    </row>
    <row r="37" spans="1:12">
      <c r="A37" s="3" t="s">
        <v>1002</v>
      </c>
    </row>
    <row r="38" spans="1:12">
      <c r="A38" s="4" t="s">
        <v>1032</v>
      </c>
      <c r="J38" s="8" t="n">
        <v>48.7</v>
      </c>
      <c r="K38" s="5" t="n">
        <v>50</v>
      </c>
      <c r="L38" s="8" t="n">
        <v>55.8</v>
      </c>
    </row>
    <row r="39" spans="1:12">
      <c r="A39" s="4" t="s">
        <v>122</v>
      </c>
      <c r="J39" s="8" t="n">
        <v>7.5</v>
      </c>
      <c r="K39" s="8" t="n">
        <v>7.2</v>
      </c>
      <c r="L39" s="8" t="n">
        <v>6.1</v>
      </c>
    </row>
    <row r="40" spans="1:12">
      <c r="A40" s="4" t="s">
        <v>87</v>
      </c>
      <c r="J40" s="8" t="n">
        <v>3.3</v>
      </c>
      <c r="K40" s="8" t="n">
        <v>2.5</v>
      </c>
      <c r="L40" s="8" t="n">
        <v>1.8</v>
      </c>
    </row>
    <row r="41" spans="1:12">
      <c r="A41" s="4" t="s">
        <v>1033</v>
      </c>
      <c r="B41" s="8" t="n">
        <v>279.1</v>
      </c>
      <c r="F41" s="8" t="n">
        <v>220.7</v>
      </c>
      <c r="J41" s="8" t="n">
        <v>279.1</v>
      </c>
      <c r="K41" s="8" t="n">
        <v>220.7</v>
      </c>
      <c r="L41" s="8" t="n">
        <v>239.4</v>
      </c>
    </row>
    <row r="42" spans="1:12">
      <c r="A42" s="4" t="s">
        <v>43</v>
      </c>
      <c r="B42" s="7" t="n">
        <v>26.5</v>
      </c>
      <c r="F42" s="7" t="n">
        <v>23.1</v>
      </c>
      <c r="J42" s="8" t="n">
        <v>26.5</v>
      </c>
      <c r="K42" s="8" t="n">
        <v>23.1</v>
      </c>
      <c r="L42" s="8" t="n">
        <v>20.3</v>
      </c>
    </row>
    <row r="43" spans="1:12">
      <c r="A43" s="4" t="s">
        <v>159</v>
      </c>
      <c r="J43" s="8" t="n">
        <v>14.1</v>
      </c>
      <c r="K43" s="8" t="n">
        <v>14.9</v>
      </c>
      <c r="L43" s="5" t="n">
        <v>13</v>
      </c>
    </row>
    <row r="44" spans="1:12">
      <c r="A44" s="4" t="s">
        <v>1038</v>
      </c>
    </row>
    <row r="45" spans="1:12">
      <c r="A45" s="3" t="s">
        <v>1002</v>
      </c>
    </row>
    <row r="46" spans="1:12">
      <c r="A46" s="4" t="s">
        <v>1031</v>
      </c>
      <c r="J46" s="7" t="n">
        <v>0.4</v>
      </c>
      <c r="K46" s="7" t="n">
        <v>0.1</v>
      </c>
      <c r="L46" s="7" t="n">
        <v>8.5</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9</v>
      </c>
      <c r="B1" s="2" t="s">
        <v>345</v>
      </c>
      <c r="J1" s="2" t="s">
        <v>1</v>
      </c>
    </row>
    <row r="2" spans="1:12">
      <c r="B2" s="2" t="s">
        <v>2</v>
      </c>
      <c r="C2" s="2" t="s">
        <v>1026</v>
      </c>
      <c r="D2" s="2" t="s">
        <v>4</v>
      </c>
      <c r="E2" s="2" t="s">
        <v>1027</v>
      </c>
      <c r="F2" s="2" t="s">
        <v>32</v>
      </c>
      <c r="G2" s="2" t="s">
        <v>1028</v>
      </c>
      <c r="H2" s="2" t="s">
        <v>1029</v>
      </c>
      <c r="I2" s="2" t="s">
        <v>1030</v>
      </c>
      <c r="J2" s="2" t="s">
        <v>2</v>
      </c>
      <c r="K2" s="2" t="s">
        <v>32</v>
      </c>
      <c r="L2" s="2" t="s">
        <v>74</v>
      </c>
    </row>
    <row r="3" spans="1:12">
      <c r="A3" s="3" t="s">
        <v>1040</v>
      </c>
    </row>
    <row r="4" spans="1:12">
      <c r="A4" s="4" t="s">
        <v>76</v>
      </c>
      <c r="B4" s="7" t="n">
        <v>511.7</v>
      </c>
      <c r="C4" s="7" t="n">
        <v>491.5</v>
      </c>
      <c r="D4" s="7" t="n">
        <v>491.3</v>
      </c>
      <c r="E4" s="7" t="n">
        <v>478.8</v>
      </c>
      <c r="F4" s="7" t="n">
        <v>483.5</v>
      </c>
      <c r="G4" s="7" t="n">
        <v>500.5</v>
      </c>
      <c r="H4" s="7" t="n">
        <v>522.6</v>
      </c>
      <c r="I4" s="7" t="n">
        <v>497.7</v>
      </c>
      <c r="J4" s="7" t="n">
        <v>1973.3</v>
      </c>
      <c r="K4" s="7" t="n">
        <v>2004.3</v>
      </c>
      <c r="L4" s="7" t="n">
        <v>1861.2</v>
      </c>
    </row>
    <row r="5" spans="1:12">
      <c r="A5" s="4" t="s">
        <v>1041</v>
      </c>
      <c r="B5" s="5" t="n">
        <v>2015</v>
      </c>
      <c r="F5" s="8" t="n">
        <v>1697.8</v>
      </c>
      <c r="J5" s="5" t="n">
        <v>2015</v>
      </c>
      <c r="K5" s="8" t="n">
        <v>1697.8</v>
      </c>
      <c r="L5" s="8" t="n">
        <v>1484.5</v>
      </c>
    </row>
    <row r="6" spans="1:12">
      <c r="A6" s="4" t="s">
        <v>1042</v>
      </c>
    </row>
    <row r="7" spans="1:12">
      <c r="A7" s="3" t="s">
        <v>1040</v>
      </c>
    </row>
    <row r="8" spans="1:12">
      <c r="A8" s="4" t="s">
        <v>1041</v>
      </c>
      <c r="B8" s="8" t="n">
        <v>1304.4</v>
      </c>
      <c r="F8" s="8" t="n">
        <v>1213.8</v>
      </c>
      <c r="J8" s="8" t="n">
        <v>1304.4</v>
      </c>
      <c r="K8" s="8" t="n">
        <v>1213.8</v>
      </c>
      <c r="L8" s="8" t="n">
        <v>1109.9</v>
      </c>
    </row>
    <row r="9" spans="1:12">
      <c r="A9" s="4" t="s">
        <v>1043</v>
      </c>
    </row>
    <row r="10" spans="1:12">
      <c r="A10" s="3" t="s">
        <v>1040</v>
      </c>
    </row>
    <row r="11" spans="1:12">
      <c r="A11" s="4" t="s">
        <v>76</v>
      </c>
      <c r="J11" s="8" t="n">
        <v>937.3</v>
      </c>
      <c r="K11" s="8" t="n">
        <v>957.8</v>
      </c>
      <c r="L11" s="8" t="n">
        <v>955.4</v>
      </c>
    </row>
    <row r="12" spans="1:12">
      <c r="A12" s="4" t="s">
        <v>1044</v>
      </c>
    </row>
    <row r="13" spans="1:12">
      <c r="A13" s="3" t="s">
        <v>1040</v>
      </c>
    </row>
    <row r="14" spans="1:12">
      <c r="A14" s="4" t="s">
        <v>76</v>
      </c>
      <c r="J14" s="8" t="n">
        <v>806.6</v>
      </c>
      <c r="K14" s="8" t="n">
        <v>833.1</v>
      </c>
      <c r="L14" s="8" t="n">
        <v>850.1</v>
      </c>
    </row>
    <row r="15" spans="1:12">
      <c r="A15" s="4" t="s">
        <v>714</v>
      </c>
    </row>
    <row r="16" spans="1:12">
      <c r="A16" s="3" t="s">
        <v>1040</v>
      </c>
    </row>
    <row r="17" spans="1:12">
      <c r="A17" s="4" t="s">
        <v>1041</v>
      </c>
      <c r="B17" s="8" t="n">
        <v>710.6</v>
      </c>
      <c r="F17" s="5" t="n">
        <v>484</v>
      </c>
      <c r="J17" s="8" t="n">
        <v>710.6</v>
      </c>
      <c r="K17" s="5" t="n">
        <v>484</v>
      </c>
      <c r="L17" s="8" t="n">
        <v>374.6</v>
      </c>
    </row>
    <row r="18" spans="1:12">
      <c r="A18" s="4" t="s">
        <v>1045</v>
      </c>
    </row>
    <row r="19" spans="1:12">
      <c r="A19" s="3" t="s">
        <v>1040</v>
      </c>
    </row>
    <row r="20" spans="1:12">
      <c r="A20" s="4" t="s">
        <v>76</v>
      </c>
      <c r="J20" s="5" t="n">
        <v>1036</v>
      </c>
      <c r="K20" s="8" t="n">
        <v>1046.5</v>
      </c>
      <c r="L20" s="8" t="n">
        <v>905.8</v>
      </c>
    </row>
    <row r="21" spans="1:12">
      <c r="A21" s="4" t="s">
        <v>1046</v>
      </c>
    </row>
    <row r="22" spans="1:12">
      <c r="A22" s="3" t="s">
        <v>1040</v>
      </c>
    </row>
    <row r="23" spans="1:12">
      <c r="A23" s="4" t="s">
        <v>76</v>
      </c>
      <c r="J23" s="8" t="n">
        <v>1166.7</v>
      </c>
      <c r="K23" s="8" t="n">
        <v>1171.2</v>
      </c>
      <c r="L23" s="8" t="n">
        <v>1011.1</v>
      </c>
    </row>
    <row r="24" spans="1:12">
      <c r="A24" s="4" t="s">
        <v>1047</v>
      </c>
    </row>
    <row r="25" spans="1:12">
      <c r="A25" s="3" t="s">
        <v>1040</v>
      </c>
    </row>
    <row r="26" spans="1:12">
      <c r="A26" s="4" t="s">
        <v>1041</v>
      </c>
      <c r="B26" s="8" t="n">
        <v>402.7</v>
      </c>
      <c r="F26" s="8" t="n">
        <v>217.2</v>
      </c>
      <c r="J26" s="8" t="n">
        <v>402.7</v>
      </c>
      <c r="K26" s="8" t="n">
        <v>217.2</v>
      </c>
      <c r="L26" s="8" t="n">
        <v>112.1</v>
      </c>
    </row>
    <row r="27" spans="1:12">
      <c r="A27" s="4" t="s">
        <v>1048</v>
      </c>
    </row>
    <row r="28" spans="1:12">
      <c r="A28" s="3" t="s">
        <v>1040</v>
      </c>
    </row>
    <row r="29" spans="1:12">
      <c r="A29" s="4" t="s">
        <v>76</v>
      </c>
      <c r="J29" s="8" t="n">
        <v>335.7</v>
      </c>
      <c r="K29" s="8" t="n">
        <v>335.2</v>
      </c>
      <c r="L29" s="8" t="n">
        <v>320.6</v>
      </c>
    </row>
    <row r="30" spans="1:12">
      <c r="A30" s="4" t="s">
        <v>1049</v>
      </c>
    </row>
    <row r="31" spans="1:12">
      <c r="A31" s="3" t="s">
        <v>1040</v>
      </c>
    </row>
    <row r="32" spans="1:12">
      <c r="A32" s="4" t="s">
        <v>76</v>
      </c>
      <c r="J32" s="8" t="n">
        <v>161.5</v>
      </c>
      <c r="K32" s="8" t="n">
        <v>153.8</v>
      </c>
      <c r="L32" s="8" t="n">
        <v>140.3</v>
      </c>
    </row>
    <row r="33" spans="1:12">
      <c r="A33" s="4" t="s">
        <v>1050</v>
      </c>
    </row>
    <row r="34" spans="1:12">
      <c r="A34" s="3" t="s">
        <v>1040</v>
      </c>
    </row>
    <row r="35" spans="1:12">
      <c r="A35" s="4" t="s">
        <v>76</v>
      </c>
      <c r="J35" s="5" t="n">
        <v>206</v>
      </c>
      <c r="K35" s="8" t="n">
        <v>169.5</v>
      </c>
      <c r="L35" s="8" t="n">
        <v>83.2</v>
      </c>
    </row>
    <row r="36" spans="1:12">
      <c r="A36" s="4" t="s">
        <v>1051</v>
      </c>
    </row>
    <row r="37" spans="1:12">
      <c r="A37" s="3" t="s">
        <v>1040</v>
      </c>
    </row>
    <row r="38" spans="1:12">
      <c r="A38" s="4" t="s">
        <v>76</v>
      </c>
      <c r="J38" s="8" t="n">
        <v>217.7</v>
      </c>
      <c r="K38" s="8" t="n">
        <v>210.5</v>
      </c>
      <c r="L38" s="8" t="n">
        <v>163.7</v>
      </c>
    </row>
    <row r="39" spans="1:12">
      <c r="A39" s="4" t="s">
        <v>1052</v>
      </c>
    </row>
    <row r="40" spans="1:12">
      <c r="A40" s="3" t="s">
        <v>1040</v>
      </c>
    </row>
    <row r="41" spans="1:12">
      <c r="A41" s="4" t="s">
        <v>1041</v>
      </c>
      <c r="B41" s="8" t="n">
        <v>61.7</v>
      </c>
      <c r="F41" s="8" t="n">
        <v>56.2</v>
      </c>
      <c r="J41" s="8" t="n">
        <v>61.7</v>
      </c>
      <c r="K41" s="8" t="n">
        <v>56.2</v>
      </c>
      <c r="L41" s="8" t="n">
        <v>59.8</v>
      </c>
    </row>
    <row r="42" spans="1:12">
      <c r="A42" s="4" t="s">
        <v>1053</v>
      </c>
    </row>
    <row r="43" spans="1:12">
      <c r="A43" s="3" t="s">
        <v>1040</v>
      </c>
    </row>
    <row r="44" spans="1:12">
      <c r="A44" s="4" t="s">
        <v>76</v>
      </c>
      <c r="J44" s="5" t="n">
        <v>187</v>
      </c>
      <c r="K44" s="8" t="n">
        <v>219.7</v>
      </c>
      <c r="L44" s="8" t="n">
        <v>217.8</v>
      </c>
    </row>
    <row r="45" spans="1:12">
      <c r="A45" s="4" t="s">
        <v>1054</v>
      </c>
    </row>
    <row r="46" spans="1:12">
      <c r="A46" s="3" t="s">
        <v>1040</v>
      </c>
    </row>
    <row r="47" spans="1:12">
      <c r="A47" s="4" t="s">
        <v>76</v>
      </c>
      <c r="J47" s="8" t="n">
        <v>199.4</v>
      </c>
      <c r="K47" s="8" t="n">
        <v>204.4</v>
      </c>
      <c r="L47" s="8" t="n">
        <v>149.7</v>
      </c>
    </row>
    <row r="48" spans="1:12">
      <c r="A48" s="4" t="s">
        <v>1055</v>
      </c>
    </row>
    <row r="49" spans="1:12">
      <c r="A49" s="3" t="s">
        <v>1040</v>
      </c>
    </row>
    <row r="50" spans="1:12">
      <c r="A50" s="4" t="s">
        <v>76</v>
      </c>
      <c r="J50" s="8" t="n">
        <v>86.09999999999999</v>
      </c>
      <c r="K50" s="8" t="n">
        <v>92.8</v>
      </c>
      <c r="L50" s="8" t="n">
        <v>93.09999999999999</v>
      </c>
    </row>
    <row r="51" spans="1:12">
      <c r="A51" s="4" t="s">
        <v>1056</v>
      </c>
    </row>
    <row r="52" spans="1:12">
      <c r="A52" s="3" t="s">
        <v>1040</v>
      </c>
    </row>
    <row r="53" spans="1:12">
      <c r="A53" s="4" t="s">
        <v>1041</v>
      </c>
      <c r="B53" s="8" t="n">
        <v>151.6</v>
      </c>
      <c r="F53" s="8" t="n">
        <v>130.8</v>
      </c>
      <c r="J53" s="8" t="n">
        <v>151.6</v>
      </c>
      <c r="K53" s="8" t="n">
        <v>130.8</v>
      </c>
      <c r="L53" s="8" t="n">
        <v>133.4</v>
      </c>
    </row>
    <row r="54" spans="1:12">
      <c r="A54" s="4" t="s">
        <v>1057</v>
      </c>
    </row>
    <row r="55" spans="1:12">
      <c r="A55" s="3" t="s">
        <v>1040</v>
      </c>
    </row>
    <row r="56" spans="1:12">
      <c r="A56" s="4" t="s">
        <v>76</v>
      </c>
      <c r="J56" s="8" t="n">
        <v>160.4</v>
      </c>
      <c r="K56" s="8" t="n">
        <v>154.2</v>
      </c>
      <c r="L56" s="8" t="n">
        <v>125.1</v>
      </c>
    </row>
    <row r="57" spans="1:12">
      <c r="A57" s="4" t="s">
        <v>1058</v>
      </c>
    </row>
    <row r="58" spans="1:12">
      <c r="A58" s="3" t="s">
        <v>1040</v>
      </c>
    </row>
    <row r="59" spans="1:12">
      <c r="A59" s="4" t="s">
        <v>76</v>
      </c>
      <c r="J59" s="8" t="n">
        <v>80.09999999999999</v>
      </c>
      <c r="K59" s="8" t="n">
        <v>95.5</v>
      </c>
      <c r="L59" s="8" t="n">
        <v>84.2</v>
      </c>
    </row>
    <row r="60" spans="1:12">
      <c r="A60" s="4" t="s">
        <v>764</v>
      </c>
    </row>
    <row r="61" spans="1:12">
      <c r="A61" s="3" t="s">
        <v>1040</v>
      </c>
    </row>
    <row r="62" spans="1:12">
      <c r="A62" s="4" t="s">
        <v>1041</v>
      </c>
      <c r="B62" s="7" t="n">
        <v>94.59999999999999</v>
      </c>
      <c r="F62" s="7" t="n">
        <v>79.8</v>
      </c>
      <c r="J62" s="8" t="n">
        <v>94.59999999999999</v>
      </c>
      <c r="K62" s="8" t="n">
        <v>79.8</v>
      </c>
      <c r="L62" s="8" t="n">
        <v>69.3</v>
      </c>
    </row>
    <row r="63" spans="1:12">
      <c r="A63" s="4" t="s">
        <v>1059</v>
      </c>
    </row>
    <row r="64" spans="1:12">
      <c r="A64" s="3" t="s">
        <v>1040</v>
      </c>
    </row>
    <row r="65" spans="1:12">
      <c r="A65" s="4" t="s">
        <v>76</v>
      </c>
      <c r="J65" s="8" t="n">
        <v>60.8</v>
      </c>
      <c r="K65" s="8" t="n">
        <v>75.09999999999999</v>
      </c>
      <c r="L65" s="5" t="n">
        <v>66</v>
      </c>
    </row>
    <row r="66" spans="1:12">
      <c r="A66" s="4" t="s">
        <v>1060</v>
      </c>
    </row>
    <row r="67" spans="1:12">
      <c r="A67" s="3" t="s">
        <v>1040</v>
      </c>
    </row>
    <row r="68" spans="1:12">
      <c r="A68" s="4" t="s">
        <v>76</v>
      </c>
      <c r="J68" s="6" t="n">
        <v>508</v>
      </c>
      <c r="K68" s="6" t="n">
        <v>507</v>
      </c>
      <c r="L68" s="7" t="n">
        <v>473.2</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2"/>
    <col customWidth="1" max="2" min="2" width="21"/>
    <col customWidth="1" max="3" min="3" width="29"/>
    <col customWidth="1" max="4" min="4" width="21"/>
    <col customWidth="1" max="5" min="5" width="21"/>
  </cols>
  <sheetData>
    <row r="1" spans="1:5">
      <c r="A1" s="1" t="s">
        <v>1061</v>
      </c>
      <c r="B1" s="2" t="s">
        <v>1062</v>
      </c>
      <c r="C1" s="2" t="s">
        <v>1063</v>
      </c>
      <c r="D1" s="2" t="s">
        <v>439</v>
      </c>
      <c r="E1" s="2" t="s">
        <v>953</v>
      </c>
    </row>
    <row r="2" spans="1:5">
      <c r="A2" s="3" t="s">
        <v>1064</v>
      </c>
    </row>
    <row r="3" spans="1:5">
      <c r="A3" s="4" t="s">
        <v>1065</v>
      </c>
      <c r="C3" s="5" t="n">
        <v>2</v>
      </c>
    </row>
    <row r="4" spans="1:5">
      <c r="A4" s="4" t="s">
        <v>1066</v>
      </c>
      <c r="C4" s="7" t="n">
        <v>64.09999999999999</v>
      </c>
    </row>
    <row r="5" spans="1:5">
      <c r="A5" s="4" t="s">
        <v>1067</v>
      </c>
      <c r="C5" s="8" t="n">
        <v>2.9</v>
      </c>
    </row>
    <row r="6" spans="1:5">
      <c r="A6" s="4" t="s">
        <v>407</v>
      </c>
      <c r="C6" s="7" t="n">
        <v>110.1</v>
      </c>
    </row>
    <row r="7" spans="1:5">
      <c r="A7" s="4" t="s">
        <v>430</v>
      </c>
      <c r="C7" s="4" t="s">
        <v>431</v>
      </c>
    </row>
    <row r="8" spans="1:5">
      <c r="A8" s="4" t="s">
        <v>1068</v>
      </c>
    </row>
    <row r="9" spans="1:5">
      <c r="A9" s="3" t="s">
        <v>1064</v>
      </c>
    </row>
    <row r="10" spans="1:5">
      <c r="A10" s="4" t="s">
        <v>430</v>
      </c>
      <c r="D10" s="4" t="s">
        <v>1069</v>
      </c>
    </row>
    <row r="11" spans="1:5">
      <c r="A11" s="4" t="s">
        <v>447</v>
      </c>
      <c r="D11" s="6" t="n">
        <v>10</v>
      </c>
    </row>
    <row r="12" spans="1:5">
      <c r="A12" s="4" t="s">
        <v>432</v>
      </c>
      <c r="D12" s="5" t="n">
        <v>2023</v>
      </c>
    </row>
    <row r="13" spans="1:5">
      <c r="A13" s="4" t="s">
        <v>1070</v>
      </c>
    </row>
    <row r="14" spans="1:5">
      <c r="A14" s="3" t="s">
        <v>1064</v>
      </c>
    </row>
    <row r="15" spans="1:5">
      <c r="A15" s="4" t="s">
        <v>1071</v>
      </c>
      <c r="C15" s="6" t="n">
        <v>20</v>
      </c>
    </row>
    <row r="16" spans="1:5">
      <c r="A16" s="4" t="s">
        <v>1072</v>
      </c>
      <c r="D16" s="6" t="n">
        <v>15</v>
      </c>
    </row>
    <row r="17" spans="1:5">
      <c r="A17" s="4" t="s">
        <v>1073</v>
      </c>
    </row>
    <row r="18" spans="1:5">
      <c r="A18" s="3" t="s">
        <v>1064</v>
      </c>
    </row>
    <row r="19" spans="1:5">
      <c r="A19" s="4" t="s">
        <v>407</v>
      </c>
      <c r="C19" s="5" t="n">
        <v>38</v>
      </c>
    </row>
    <row r="20" spans="1:5">
      <c r="A20" s="4" t="s">
        <v>1074</v>
      </c>
      <c r="C20" s="6" t="n">
        <v>32</v>
      </c>
    </row>
    <row r="21" spans="1:5">
      <c r="A21" s="4" t="s">
        <v>1075</v>
      </c>
    </row>
    <row r="22" spans="1:5">
      <c r="A22" s="3" t="s">
        <v>1064</v>
      </c>
    </row>
    <row r="23" spans="1:5">
      <c r="A23" s="4" t="s">
        <v>1066</v>
      </c>
      <c r="B23" s="6" t="n">
        <v>9</v>
      </c>
    </row>
    <row r="24" spans="1:5">
      <c r="A24" s="4" t="s">
        <v>407</v>
      </c>
      <c r="B24" s="8" t="n">
        <v>10.2</v>
      </c>
    </row>
    <row r="25" spans="1:5">
      <c r="A25" s="4" t="s">
        <v>1072</v>
      </c>
      <c r="B25" s="6" t="n">
        <v>12</v>
      </c>
      <c r="E25" s="6" t="n">
        <v>22</v>
      </c>
    </row>
    <row r="26" spans="1:5">
      <c r="A26" s="4" t="s">
        <v>1076</v>
      </c>
      <c r="B26" s="4" t="s">
        <v>378</v>
      </c>
      <c r="E26" s="4" t="s">
        <v>378</v>
      </c>
    </row>
    <row r="27" spans="1:5">
      <c r="A27" s="4" t="s">
        <v>1077</v>
      </c>
      <c r="B27" s="4" t="s">
        <v>1078</v>
      </c>
    </row>
    <row r="28" spans="1:5">
      <c r="A28" s="4" t="s">
        <v>1079</v>
      </c>
      <c r="E28" s="7" t="n">
        <v>8.19999999999999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0</v>
      </c>
      <c r="B1" s="2" t="s">
        <v>435</v>
      </c>
    </row>
    <row r="2" spans="1:3">
      <c r="B2" s="2" t="s">
        <v>1029</v>
      </c>
      <c r="C2" s="2" t="s">
        <v>2</v>
      </c>
    </row>
    <row r="3" spans="1:3">
      <c r="A3" s="3" t="s">
        <v>415</v>
      </c>
    </row>
    <row r="4" spans="1:3">
      <c r="A4" s="4" t="s">
        <v>1081</v>
      </c>
      <c r="B4" s="7" t="n">
        <v>0.4</v>
      </c>
    </row>
    <row r="5" spans="1:3">
      <c r="A5" s="4" t="s">
        <v>483</v>
      </c>
    </row>
    <row r="6" spans="1:3">
      <c r="A6" s="3" t="s">
        <v>415</v>
      </c>
    </row>
    <row r="7" spans="1:3">
      <c r="A7" s="4" t="s">
        <v>447</v>
      </c>
      <c r="B7" s="6" t="n">
        <v>700</v>
      </c>
      <c r="C7" s="6" t="n">
        <v>700</v>
      </c>
    </row>
    <row r="8" spans="1:3">
      <c r="A8" s="4" t="s">
        <v>432</v>
      </c>
      <c r="B8" s="5" t="n">
        <v>202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1082</v>
      </c>
      <c r="B1" s="2" t="s">
        <v>1</v>
      </c>
    </row>
    <row r="2" spans="1:3">
      <c r="B2" s="2" t="s">
        <v>1083</v>
      </c>
      <c r="C2" s="2" t="s">
        <v>439</v>
      </c>
    </row>
    <row r="3" spans="1:3">
      <c r="A3" s="3" t="s">
        <v>1084</v>
      </c>
    </row>
    <row r="4" spans="1:3">
      <c r="A4" s="4" t="s">
        <v>1085</v>
      </c>
      <c r="B4" s="5" t="n">
        <v>0</v>
      </c>
    </row>
    <row r="5" spans="1:3">
      <c r="A5" s="11" t="n">
        <v>3</v>
      </c>
    </row>
    <row r="6" spans="1:3">
      <c r="A6" s="3" t="s">
        <v>1084</v>
      </c>
    </row>
    <row r="7" spans="1:3">
      <c r="A7" s="4" t="s">
        <v>767</v>
      </c>
      <c r="C7" s="6" t="n">
        <v>0</v>
      </c>
    </row>
    <row r="8" spans="1:3">
      <c r="A8" s="4" t="s">
        <v>774</v>
      </c>
      <c r="C8" s="5" t="n">
        <v>0</v>
      </c>
    </row>
    <row r="9" spans="1:3">
      <c r="A9" s="4" t="s">
        <v>1086</v>
      </c>
      <c r="B9" s="5" t="n">
        <v>1</v>
      </c>
    </row>
    <row r="10" spans="1:3">
      <c r="A10" s="4" t="s">
        <v>1087</v>
      </c>
    </row>
    <row r="11" spans="1:3">
      <c r="A11" s="3" t="s">
        <v>1084</v>
      </c>
    </row>
    <row r="12" spans="1:3">
      <c r="A12" s="4" t="s">
        <v>1088</v>
      </c>
      <c r="B12" s="6" t="n">
        <v>2900000</v>
      </c>
    </row>
    <row r="13" spans="1:3">
      <c r="A13" s="4" t="s">
        <v>1089</v>
      </c>
    </row>
    <row r="14" spans="1:3">
      <c r="A14" s="3" t="s">
        <v>1084</v>
      </c>
    </row>
    <row r="15" spans="1:3">
      <c r="A15" s="4" t="s">
        <v>1090</v>
      </c>
      <c r="B15" s="5" t="n">
        <v>16700000</v>
      </c>
      <c r="C15" s="5" t="n">
        <v>12000000</v>
      </c>
    </row>
    <row r="16" spans="1:3">
      <c r="A16" s="4" t="s">
        <v>1091</v>
      </c>
      <c r="B16" s="5" t="n">
        <v>3300000</v>
      </c>
      <c r="C16" s="6" t="n">
        <v>34300000</v>
      </c>
    </row>
    <row r="17" spans="1:3">
      <c r="A17" s="4" t="s">
        <v>1092</v>
      </c>
    </row>
    <row r="18" spans="1:3">
      <c r="A18" s="3" t="s">
        <v>1084</v>
      </c>
    </row>
    <row r="19" spans="1:3">
      <c r="A19" s="4" t="s">
        <v>1090</v>
      </c>
      <c r="B19" s="5" t="n">
        <v>800000</v>
      </c>
    </row>
    <row r="20" spans="1:3">
      <c r="A20" s="4" t="s">
        <v>1091</v>
      </c>
      <c r="B20" s="6" t="n">
        <v>400000</v>
      </c>
    </row>
    <row r="21" spans="1:3">
      <c r="A21" s="4" t="s">
        <v>1093</v>
      </c>
      <c r="B21" s="4" t="s">
        <v>1094</v>
      </c>
    </row>
    <row r="22" spans="1:3">
      <c r="A22" s="4" t="s">
        <v>1095</v>
      </c>
    </row>
    <row r="23" spans="1:3">
      <c r="A23" s="3" t="s">
        <v>1084</v>
      </c>
    </row>
    <row r="24" spans="1:3">
      <c r="A24" s="4" t="s">
        <v>1090</v>
      </c>
      <c r="B24" s="6" t="n">
        <v>16000000</v>
      </c>
    </row>
    <row r="25" spans="1:3">
      <c r="A25" s="4" t="s">
        <v>1091</v>
      </c>
      <c r="B25" s="6" t="n">
        <v>2900000</v>
      </c>
    </row>
    <row r="26" spans="1:3">
      <c r="A26" s="4" t="s">
        <v>1093</v>
      </c>
      <c r="B26" s="4" t="s">
        <v>109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7</v>
      </c>
      <c r="B1" s="2" t="s">
        <v>345</v>
      </c>
      <c r="J1" s="2" t="s">
        <v>1</v>
      </c>
    </row>
    <row r="2" spans="1:12">
      <c r="B2" s="2" t="s">
        <v>2</v>
      </c>
      <c r="C2" s="2" t="s">
        <v>1026</v>
      </c>
      <c r="D2" s="2" t="s">
        <v>4</v>
      </c>
      <c r="E2" s="2" t="s">
        <v>1027</v>
      </c>
      <c r="F2" s="2" t="s">
        <v>32</v>
      </c>
      <c r="G2" s="2" t="s">
        <v>1028</v>
      </c>
      <c r="H2" s="2" t="s">
        <v>1029</v>
      </c>
      <c r="I2" s="2" t="s">
        <v>1030</v>
      </c>
      <c r="J2" s="2" t="s">
        <v>2</v>
      </c>
      <c r="K2" s="2" t="s">
        <v>32</v>
      </c>
      <c r="L2" s="2" t="s">
        <v>74</v>
      </c>
    </row>
    <row r="3" spans="1:12">
      <c r="A3" s="3" t="s">
        <v>1098</v>
      </c>
    </row>
    <row r="4" spans="1:12">
      <c r="A4" s="4" t="s">
        <v>76</v>
      </c>
      <c r="B4" s="7" t="n">
        <v>511.7</v>
      </c>
      <c r="C4" s="7" t="n">
        <v>491.5</v>
      </c>
      <c r="D4" s="7" t="n">
        <v>491.3</v>
      </c>
      <c r="E4" s="7" t="n">
        <v>478.8</v>
      </c>
      <c r="F4" s="7" t="n">
        <v>483.5</v>
      </c>
      <c r="G4" s="7" t="n">
        <v>500.5</v>
      </c>
      <c r="H4" s="7" t="n">
        <v>522.6</v>
      </c>
      <c r="I4" s="7" t="n">
        <v>497.7</v>
      </c>
      <c r="J4" s="7" t="n">
        <v>1973.3</v>
      </c>
      <c r="K4" s="7" t="n">
        <v>2004.3</v>
      </c>
      <c r="L4" s="7" t="n">
        <v>1861.2</v>
      </c>
    </row>
    <row r="5" spans="1:12">
      <c r="A5" s="4" t="s">
        <v>78</v>
      </c>
      <c r="B5" s="8" t="n">
        <v>142.2</v>
      </c>
      <c r="C5" s="8" t="n">
        <v>135.6</v>
      </c>
      <c r="D5" s="8" t="n">
        <v>139.9</v>
      </c>
      <c r="E5" s="8" t="n">
        <v>134.1</v>
      </c>
      <c r="F5" s="8" t="n">
        <v>135.6</v>
      </c>
      <c r="G5" s="8" t="n">
        <v>135.7</v>
      </c>
      <c r="H5" s="8" t="n">
        <v>150.3</v>
      </c>
      <c r="I5" s="5" t="n">
        <v>143</v>
      </c>
      <c r="J5" s="8" t="n">
        <v>551.8</v>
      </c>
      <c r="K5" s="8" t="n">
        <v>564.6</v>
      </c>
      <c r="L5" s="8" t="n">
        <v>532.8</v>
      </c>
    </row>
    <row r="6" spans="1:12">
      <c r="A6" s="4" t="s">
        <v>81</v>
      </c>
      <c r="B6" s="8" t="n">
        <v>93.2</v>
      </c>
      <c r="C6" s="8" t="n">
        <v>89.09999999999999</v>
      </c>
      <c r="D6" s="8" t="n">
        <v>89.7</v>
      </c>
      <c r="E6" s="8" t="n">
        <v>78.59999999999999</v>
      </c>
      <c r="F6" s="5" t="n">
        <v>87</v>
      </c>
      <c r="G6" s="8" t="n">
        <v>89.09999999999999</v>
      </c>
      <c r="H6" s="8" t="n">
        <v>100.1</v>
      </c>
      <c r="I6" s="8" t="n">
        <v>83.90000000000001</v>
      </c>
      <c r="J6" s="7" t="n">
        <v>350.6</v>
      </c>
      <c r="K6" s="7" t="n">
        <v>360.1</v>
      </c>
      <c r="L6" s="7" t="n">
        <v>332.4</v>
      </c>
    </row>
    <row r="7" spans="1:12">
      <c r="A7" s="4" t="s">
        <v>88</v>
      </c>
      <c r="B7" s="7" t="n">
        <v>88.09999999999999</v>
      </c>
      <c r="C7" s="7" t="n">
        <v>69.7</v>
      </c>
      <c r="D7" s="7" t="n">
        <v>61.6</v>
      </c>
      <c r="E7" s="7" t="n">
        <v>64.59999999999999</v>
      </c>
      <c r="F7" s="7" t="n">
        <v>59.5</v>
      </c>
      <c r="G7" s="7" t="n">
        <v>68.2</v>
      </c>
      <c r="H7" s="7" t="n">
        <v>66.09999999999999</v>
      </c>
      <c r="I7" s="6" t="n">
        <v>56</v>
      </c>
    </row>
    <row r="8" spans="1:12">
      <c r="A8" s="3" t="s">
        <v>1099</v>
      </c>
    </row>
    <row r="9" spans="1:12">
      <c r="A9" s="4" t="s">
        <v>92</v>
      </c>
      <c r="B9" s="9" t="n">
        <v>0.97</v>
      </c>
      <c r="C9" s="9" t="n">
        <v>0.77</v>
      </c>
      <c r="D9" s="9" t="n">
        <v>0.68</v>
      </c>
      <c r="E9" s="9" t="n">
        <v>0.71</v>
      </c>
      <c r="F9" s="9" t="n">
        <v>0.65</v>
      </c>
      <c r="G9" s="9" t="n">
        <v>0.74</v>
      </c>
      <c r="H9" s="9" t="n">
        <v>0.71</v>
      </c>
      <c r="I9" s="9" t="n">
        <v>0.6</v>
      </c>
    </row>
    <row r="10" spans="1:12">
      <c r="A10" s="4" t="s">
        <v>93</v>
      </c>
      <c r="B10" s="12" t="n">
        <v>0.96</v>
      </c>
      <c r="C10" s="12" t="n">
        <v>0.76</v>
      </c>
      <c r="D10" s="12" t="n">
        <v>0.67</v>
      </c>
      <c r="E10" s="12" t="n">
        <v>0.7</v>
      </c>
      <c r="F10" s="12" t="n">
        <v>0.64</v>
      </c>
      <c r="G10" s="12" t="n">
        <v>0.72</v>
      </c>
      <c r="H10" s="12" t="n">
        <v>0.7</v>
      </c>
      <c r="I10" s="12" t="n">
        <v>0.59</v>
      </c>
    </row>
    <row r="11" spans="1:12">
      <c r="A11" s="4" t="s">
        <v>464</v>
      </c>
    </row>
    <row r="12" spans="1:12">
      <c r="A12" s="3" t="s">
        <v>1100</v>
      </c>
    </row>
    <row r="13" spans="1:12">
      <c r="A13" s="4" t="s">
        <v>1101</v>
      </c>
      <c r="B13" s="12" t="n">
        <v>63.93</v>
      </c>
      <c r="C13" s="12" t="n">
        <v>58.24</v>
      </c>
      <c r="D13" s="12" t="n">
        <v>54.93</v>
      </c>
      <c r="E13" s="12" t="n">
        <v>55.91</v>
      </c>
      <c r="F13" s="12" t="n">
        <v>54.97</v>
      </c>
      <c r="G13" s="12" t="n">
        <v>45.68</v>
      </c>
      <c r="H13" s="12" t="n">
        <v>46.26</v>
      </c>
      <c r="I13" s="12" t="n">
        <v>45.4</v>
      </c>
    </row>
    <row r="14" spans="1:12">
      <c r="A14" s="4" t="s">
        <v>734</v>
      </c>
    </row>
    <row r="15" spans="1:12">
      <c r="A15" s="3" t="s">
        <v>1100</v>
      </c>
    </row>
    <row r="16" spans="1:12">
      <c r="A16" s="4" t="s">
        <v>1101</v>
      </c>
      <c r="B16" s="9" t="n">
        <v>57.43</v>
      </c>
      <c r="C16" s="9" t="n">
        <v>50.5</v>
      </c>
      <c r="D16" s="9" t="n">
        <v>49.2</v>
      </c>
      <c r="E16" s="9" t="n">
        <v>49.77</v>
      </c>
      <c r="F16" s="9" t="n">
        <v>42.04</v>
      </c>
      <c r="G16" s="9" t="n">
        <v>40.82</v>
      </c>
      <c r="H16" s="9" t="n">
        <v>39.15</v>
      </c>
      <c r="I16" s="9" t="n">
        <v>38.38</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32</v>
      </c>
      <c r="D2" s="2" t="s">
        <v>74</v>
      </c>
    </row>
    <row r="3" spans="1:4">
      <c r="A3" s="4" t="s">
        <v>1103</v>
      </c>
    </row>
    <row r="4" spans="1:4">
      <c r="A4" s="3" t="s">
        <v>1104</v>
      </c>
    </row>
    <row r="5" spans="1:4">
      <c r="A5" s="4" t="s">
        <v>1105</v>
      </c>
      <c r="B5" s="7" t="n">
        <v>0.4</v>
      </c>
      <c r="C5" s="7" t="n">
        <v>0.3</v>
      </c>
      <c r="D5" s="7" t="n">
        <v>0.4</v>
      </c>
    </row>
    <row r="6" spans="1:4">
      <c r="A6" s="4" t="s">
        <v>1106</v>
      </c>
      <c r="B6" s="8" t="n">
        <v>1.5</v>
      </c>
      <c r="C6" s="8" t="n">
        <v>0.1</v>
      </c>
    </row>
    <row r="7" spans="1:4">
      <c r="A7" s="4" t="s">
        <v>980</v>
      </c>
      <c r="B7" s="8" t="n">
        <v>-1.6</v>
      </c>
      <c r="D7" s="8" t="n">
        <v>-0.1</v>
      </c>
    </row>
    <row r="8" spans="1:4">
      <c r="A8" s="4" t="s">
        <v>1107</v>
      </c>
      <c r="B8" s="8" t="n">
        <v>0.3</v>
      </c>
      <c r="C8" s="8" t="n">
        <v>0.4</v>
      </c>
      <c r="D8" s="8" t="n">
        <v>0.3</v>
      </c>
    </row>
    <row r="9" spans="1:4">
      <c r="A9" s="4" t="s">
        <v>1108</v>
      </c>
    </row>
    <row r="10" spans="1:4">
      <c r="A10" s="3" t="s">
        <v>1104</v>
      </c>
    </row>
    <row r="11" spans="1:4">
      <c r="A11" s="4" t="s">
        <v>1105</v>
      </c>
      <c r="B11" s="8" t="n">
        <v>58.9</v>
      </c>
      <c r="C11" s="8" t="n">
        <v>57.8</v>
      </c>
      <c r="D11" s="8" t="n">
        <v>60.5</v>
      </c>
    </row>
    <row r="12" spans="1:4">
      <c r="A12" s="4" t="s">
        <v>1106</v>
      </c>
      <c r="B12" s="8" t="n">
        <v>-10.6</v>
      </c>
      <c r="C12" s="8" t="n">
        <v>9.300000000000001</v>
      </c>
      <c r="D12" s="8" t="n">
        <v>3.5</v>
      </c>
    </row>
    <row r="13" spans="1:4">
      <c r="A13" s="4" t="s">
        <v>980</v>
      </c>
      <c r="B13" s="8" t="n">
        <v>6.6</v>
      </c>
      <c r="C13" s="8" t="n">
        <v>-8.199999999999999</v>
      </c>
      <c r="D13" s="8" t="n">
        <v>-6.2</v>
      </c>
    </row>
    <row r="14" spans="1:4">
      <c r="A14" s="4" t="s">
        <v>1107</v>
      </c>
      <c r="B14" s="7" t="n">
        <v>54.9</v>
      </c>
      <c r="C14" s="7" t="n">
        <v>58.9</v>
      </c>
      <c r="D14" s="7" t="n">
        <v>57.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7T17:18:28Z</dcterms:created>
  <dcterms:modified xmlns:dcterms="http://purl.org/dc/terms/" xmlns:xsi="http://www.w3.org/2001/XMLSchema-instance" xsi:type="dcterms:W3CDTF">2018-02-07T17:18:28Z</dcterms:modified>
</cp:coreProperties>
</file>